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Formation and Nature of Busines"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Other Current Assets" sheetId="15" state="visible" r:id="rId15"/>
    <sheet xmlns:r="http://schemas.openxmlformats.org/officeDocument/2006/relationships" name="Capitalized software, ne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Warrants Liabilities" sheetId="19" state="visible" r:id="rId19"/>
    <sheet xmlns:r="http://schemas.openxmlformats.org/officeDocument/2006/relationships" name="Other Payables" sheetId="20" state="visible" r:id="rId20"/>
    <sheet xmlns:r="http://schemas.openxmlformats.org/officeDocument/2006/relationships" name="Derivative Financial Instrument" sheetId="21" state="visible" r:id="rId21"/>
    <sheet xmlns:r="http://schemas.openxmlformats.org/officeDocument/2006/relationships" name="Research and Development" sheetId="22" state="visible" r:id="rId22"/>
    <sheet xmlns:r="http://schemas.openxmlformats.org/officeDocument/2006/relationships" name="General And Administrative" sheetId="23" state="visible" r:id="rId23"/>
    <sheet xmlns:r="http://schemas.openxmlformats.org/officeDocument/2006/relationships" name="Income Tax" sheetId="24" state="visible" r:id="rId24"/>
    <sheet xmlns:r="http://schemas.openxmlformats.org/officeDocument/2006/relationships" name="Accumulated other comprehensive" sheetId="25" state="visible" r:id="rId25"/>
    <sheet xmlns:r="http://schemas.openxmlformats.org/officeDocument/2006/relationships" name="Comprehensive Income" sheetId="26" state="visible" r:id="rId26"/>
    <sheet xmlns:r="http://schemas.openxmlformats.org/officeDocument/2006/relationships" name="Fair Value Measurements" sheetId="27" state="visible" r:id="rId27"/>
    <sheet xmlns:r="http://schemas.openxmlformats.org/officeDocument/2006/relationships" name="Responsibilities and Commitment"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itial Public Offering (Tables" sheetId="32" state="visible" r:id="rId32"/>
    <sheet xmlns:r="http://schemas.openxmlformats.org/officeDocument/2006/relationships" name="Other Current Assets (Tables)" sheetId="33" state="visible" r:id="rId33"/>
    <sheet xmlns:r="http://schemas.openxmlformats.org/officeDocument/2006/relationships" name="Capitalized software, net (Tabl" sheetId="34" state="visible" r:id="rId34"/>
    <sheet xmlns:r="http://schemas.openxmlformats.org/officeDocument/2006/relationships" name="Other Payables (Tables)" sheetId="35" state="visible" r:id="rId35"/>
    <sheet xmlns:r="http://schemas.openxmlformats.org/officeDocument/2006/relationships" name="Derivative Financial Instrume_2" sheetId="36" state="visible" r:id="rId36"/>
    <sheet xmlns:r="http://schemas.openxmlformats.org/officeDocument/2006/relationships" name="Research and Development (Table" sheetId="37" state="visible" r:id="rId37"/>
    <sheet xmlns:r="http://schemas.openxmlformats.org/officeDocument/2006/relationships" name="General And Administrative - (T" sheetId="38" state="visible" r:id="rId38"/>
    <sheet xmlns:r="http://schemas.openxmlformats.org/officeDocument/2006/relationships" name="Income Tax (Tables)" sheetId="39" state="visible" r:id="rId39"/>
    <sheet xmlns:r="http://schemas.openxmlformats.org/officeDocument/2006/relationships" name="Accumulated other comprehensi_2" sheetId="40" state="visible" r:id="rId40"/>
    <sheet xmlns:r="http://schemas.openxmlformats.org/officeDocument/2006/relationships" name="Comprehensive Income  (Tables)" sheetId="41" state="visible" r:id="rId41"/>
    <sheet xmlns:r="http://schemas.openxmlformats.org/officeDocument/2006/relationships" name="Fair Value Measurements (Tables" sheetId="42" state="visible" r:id="rId42"/>
    <sheet xmlns:r="http://schemas.openxmlformats.org/officeDocument/2006/relationships" name="Description of Organization a_2" sheetId="43" state="visible" r:id="rId43"/>
    <sheet xmlns:r="http://schemas.openxmlformats.org/officeDocument/2006/relationships" name="Formation and Nature of Busin_2" sheetId="44" state="visible" r:id="rId44"/>
    <sheet xmlns:r="http://schemas.openxmlformats.org/officeDocument/2006/relationships" name="Liquidity - Additional Informat"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Initial Public Offering - Addit" sheetId="50" state="visible" r:id="rId50"/>
    <sheet xmlns:r="http://schemas.openxmlformats.org/officeDocument/2006/relationships" name="Initial Public Offering - Sched" sheetId="51" state="visible" r:id="rId51"/>
    <sheet xmlns:r="http://schemas.openxmlformats.org/officeDocument/2006/relationships" name="Private Placement - Additional " sheetId="52" state="visible" r:id="rId52"/>
    <sheet xmlns:r="http://schemas.openxmlformats.org/officeDocument/2006/relationships" name="Related Party Transactions - Ad" sheetId="53" state="visible" r:id="rId53"/>
    <sheet xmlns:r="http://schemas.openxmlformats.org/officeDocument/2006/relationships" name="Other Current Assets - Schedule" sheetId="54" state="visible" r:id="rId54"/>
    <sheet xmlns:r="http://schemas.openxmlformats.org/officeDocument/2006/relationships" name="Other Current Assets - Schedu_2" sheetId="55" state="visible" r:id="rId55"/>
    <sheet xmlns:r="http://schemas.openxmlformats.org/officeDocument/2006/relationships" name="Capitalized software, net - Sch" sheetId="56" state="visible" r:id="rId56"/>
    <sheet xmlns:r="http://schemas.openxmlformats.org/officeDocument/2006/relationships" name="Capitalized Software, net -Sche" sheetId="57" state="visible" r:id="rId57"/>
    <sheet xmlns:r="http://schemas.openxmlformats.org/officeDocument/2006/relationships" name="Commitments and Contingencies -" sheetId="58" state="visible" r:id="rId58"/>
    <sheet xmlns:r="http://schemas.openxmlformats.org/officeDocument/2006/relationships" name="Stockholder's Equity - Addition" sheetId="59" state="visible" r:id="rId59"/>
    <sheet xmlns:r="http://schemas.openxmlformats.org/officeDocument/2006/relationships" name="Warrants Liabilities - Addition" sheetId="60" state="visible" r:id="rId60"/>
    <sheet xmlns:r="http://schemas.openxmlformats.org/officeDocument/2006/relationships" name="Other Payables  - Summary of ot"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Research and Development - Addi" sheetId="64" state="visible" r:id="rId64"/>
    <sheet xmlns:r="http://schemas.openxmlformats.org/officeDocument/2006/relationships" name="Research and Development - Rese" sheetId="65" state="visible" r:id="rId65"/>
    <sheet xmlns:r="http://schemas.openxmlformats.org/officeDocument/2006/relationships" name="General And Administrative - Ad" sheetId="66" state="visible" r:id="rId66"/>
    <sheet xmlns:r="http://schemas.openxmlformats.org/officeDocument/2006/relationships" name="General And Administrative - Sc" sheetId="67" state="visible" r:id="rId67"/>
    <sheet xmlns:r="http://schemas.openxmlformats.org/officeDocument/2006/relationships" name="Income Tax - Summary Of Deferre" sheetId="68" state="visible" r:id="rId68"/>
    <sheet xmlns:r="http://schemas.openxmlformats.org/officeDocument/2006/relationships" name="Income Tax - Summary Of  Income" sheetId="69" state="visible" r:id="rId69"/>
    <sheet xmlns:r="http://schemas.openxmlformats.org/officeDocument/2006/relationships" name="Income Tax - Summary Of  Inco_2" sheetId="70" state="visible" r:id="rId70"/>
    <sheet xmlns:r="http://schemas.openxmlformats.org/officeDocument/2006/relationships" name="Income Tax - Summary Of Income " sheetId="71" state="visible" r:id="rId71"/>
    <sheet xmlns:r="http://schemas.openxmlformats.org/officeDocument/2006/relationships" name="Income Tax - Summary Of Defer_2" sheetId="72" state="visible" r:id="rId72"/>
    <sheet xmlns:r="http://schemas.openxmlformats.org/officeDocument/2006/relationships" name="Income Tax - Schedule of Income" sheetId="73" state="visible" r:id="rId73"/>
    <sheet xmlns:r="http://schemas.openxmlformats.org/officeDocument/2006/relationships" name="Income Tax - Additional Informa" sheetId="74" state="visible" r:id="rId74"/>
    <sheet xmlns:r="http://schemas.openxmlformats.org/officeDocument/2006/relationships" name="Comprehensive Income - Schedule" sheetId="75" state="visible" r:id="rId75"/>
    <sheet xmlns:r="http://schemas.openxmlformats.org/officeDocument/2006/relationships" name="Accumulated other comprehensi_3" sheetId="76" state="visible" r:id="rId76"/>
    <sheet xmlns:r="http://schemas.openxmlformats.org/officeDocument/2006/relationships" name="Fair Value Measurements - Addit" sheetId="77" state="visible" r:id="rId77"/>
    <sheet xmlns:r="http://schemas.openxmlformats.org/officeDocument/2006/relationships" name="Fair Value Measurements - Summa" sheetId="78" state="visible" r:id="rId78"/>
    <sheet xmlns:r="http://schemas.openxmlformats.org/officeDocument/2006/relationships" name="Fair Value Measurements - Sum_2" sheetId="79" state="visible" r:id="rId79"/>
    <sheet xmlns:r="http://schemas.openxmlformats.org/officeDocument/2006/relationships" name="Fair Value Measurements - Sum_3" sheetId="80" state="visible" r:id="rId80"/>
    <sheet xmlns:r="http://schemas.openxmlformats.org/officeDocument/2006/relationships" name="Fair Value Measurements - Sum_4"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_(&quot;R &quot;#,##0_);_(&quot;R &quot;(#,##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3 Months Ended</t>
        </is>
      </c>
    </row>
    <row r="2">
      <c r="B2" s="2" t="inlineStr">
        <is>
          <t>Mar. 31, 2022</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EVE HOLDING, INC.</t>
        </is>
      </c>
    </row>
    <row r="7">
      <c r="A7" s="4" t="inlineStr">
        <is>
          <t>Entity Central Index Key</t>
        </is>
      </c>
      <c r="B7" s="4" t="inlineStr">
        <is>
          <t>000182365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iquidity</t>
        </is>
      </c>
      <c r="B1" s="2" t="inlineStr">
        <is>
          <t>3 Months Ended</t>
        </is>
      </c>
      <c r="C1" s="2" t="inlineStr">
        <is>
          <t>12 Months Ended</t>
        </is>
      </c>
    </row>
    <row r="2">
      <c r="B2" s="2" t="inlineStr">
        <is>
          <t>Mar. 31, 2022</t>
        </is>
      </c>
      <c r="C2" s="2" t="inlineStr">
        <is>
          <t>Dec. 31, 2021</t>
        </is>
      </c>
    </row>
    <row r="3">
      <c r="A3" s="3" t="inlineStr">
        <is>
          <t>Liquidity and Going Concern [Abstract]</t>
        </is>
      </c>
    </row>
    <row r="4">
      <c r="A4" s="4" t="inlineStr">
        <is>
          <t>Substantial Doubt about Going Concern [Text Block]</t>
        </is>
      </c>
      <c r="B4" s="4" t="inlineStr">
        <is>
          <t xml:space="preserve">2. Liquidity Prior to December 21, 2021 the UAM Business was part of EmbraerX, an independent department within ERJ, and certain funds to conduct its research and development (“R&amp;D”) operations were provided by ERJ. Eve has not generated any revenues and does not anticipate generating any revenues unless and until it successfully completes research and development for the eVTOL and UATM projects, or any future product candidate. On May 9, 2022, Eve has concluded the transaction with Zanite as per the Business Combination Agreement and as a result received more than $300 million in cash which will provide sufficient capital to support the ongoing operations of Eve. Therefore, the agreement between Eve and ERJ by which ERJ guaranteed to fund Eve for the next 12 months is no longer effective. </t>
        </is>
      </c>
      <c r="C4" s="4" t="inlineStr">
        <is>
          <t xml:space="preserve">2. Liquidity and Going Concern The UAM Business is part of EmbraerX, an independent department within ERJ, and certain funds to conduct its research and development (“R&amp;D”) operations are provided by ERJ. The UAM Business has not generated any revenues and does not anticipate generating any revenues unless and until it successfully completes research and development for the eVTOL and UATM projects, or any future product candidate. Since the UAM Business does not have enough cash on hand to complete its development and has no credit facilities, the UAM Business is dependent upon ERJ to provide services (such as R&amp;D activities, legal, accounting, finance, human resources, information technology, etc.) and funding to support the operations of the UAM Business until the proposed transaction (discussed further in Note 13) is completed, which is intended to provide sufficient capital to support the ongoing operations of the UAM Business. In the interest of funding and supporting the UAM Business, ERJ has an agreement with the Company that enables the Company to meet its obligations as they come due for the next 12 months from the date of the issuance of these combined financial statements, or until the consummation of the proposed transaction described in Note 1. If the UAM Business is unable to raise sufficient capital when needed or events or circumstances occur such that the UAM Business does not meet its strategic plans, the UAM Business will be required to reduce certain discretionary spending, alter or scale back aircraft development programs, be unable to develop new or enhanced production methods, or be unable to fund capital expenditures, which would have a material adverse effect on the UAM Business’s financial position, results of operations, cash flows, and ability to achieve its intended business objectives. The accompanying combined financial statements have been prepared on a going concern basis, which contemplates the realization of assets and satisfaction of liabilities in the normal course of business. The combined financial statements do not include any adjustments relating to the recoverability and classification of recorded asset amounts except for the deferred tax assets presented in Note 11, or the amounts and classification of liabilities that might result from the outcome of this uncertainty (i.e. going concern). The UAM Business anticipates incurring additional losses until such time, if ever, it can obtain regulatory approval to sell, and then generate significant sales from a produ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4" t="inlineStr">
        <is>
          <t>Summary of Significant Accounting Policies</t>
        </is>
      </c>
      <c r="B3" s="4" t="inlineStr">
        <is>
          <t>3. Summary of Significant Accounting Policies Basis of Presentation Prior to the separation from ERJ, Eve has historically operated as part of ERJ and not as a stand-alone company. The unaudited consolidated financial statements for the periods ended December 31, 2021 have been derived from ERJ historical accounting records and are presented on a carve-out carved-out. carved-out These unaudited condensed consolidated financial statements of Eve reflect the assets, liabilities, and expenses that management has determined to be specifically attributable to Eve, as well as allocations of certain corporate level assets, liabilities and expenses, deemed necessary to fairly present the financial position, results of operations and cash flows of Eve, as discussed further below. Management believes that the assumptions used as basis for the allocations of expenses, direct and indirect, as well as assets and liabilities in the unaudited condensed consolidated financial statements are reasonable. However, these allocations may not be indicative of the actual amounts that would have been recorded had Eve operated as an independent, publicly traded company for the periods presented. Historically, the UATM and eVTOL initiatives have been incubated, led and funded as two separate projects, which were comprised of separate related designs and registered patents (the “Intellectual Property” or “IP”), know-how, Change in carve-out As of the Closing, ERJ concluded that all the assets and liabilities of the newly created Eve legal entity were contributed by the parent company ERJ. No other assets or liabilities are evaluated to be attributable to Eve or that would be transferred to Eve upon the completion of the Business Combination, eliminating the necessity to allocate a portion of ERJ’s assets and liabilities to Eve on a carve-out carve-out The management approach takes into consideration the assets that are being transferred to determine the most appropriate financial statement presentation. A management approach may also be appropriate when a parent entity needs to prepare financial statements for the sale of a legal entity, but prior to divestiture, certain significant operations of the legal entity are contributed to the parent in a common control transaction. On the other hand, the legal entity approach is often appropriate in circumstances when the transaction structure is aligned with the legal entity structure of the divested entity. One example would be when shares of a legal entity or a consolidated group of legal entities are divested. If the legal entity approach is deemed appropriate, all historical results of the legal entity, including those that are not ultimately transferred, should be presented in the historical financial statements through the date of transfer. The management approach, which was undertaken to prepare the financial statements of the UAM Business for the fiscal year ended 2021, was appropriate and based on the best information and assumptions available at the time. Management now deems it appropriate to change the carve-out On December 14, 2021, the Company signed with ERJ the Master Service Agreement (“MSA”) and the Services Shares Agreement (“SSA”), which charges Eve for a significant part of the expenses Eve was previously carving out. In this regard, Management understands that the expenses not covered by the agreements, the minor part of the expenses previously carved-out, Since the financial activities from December 10, 2021 to December 31, 2021 were immaterial, Management chose to continue with the management approach for all of the year ended December 31, 2021 and began to use the legal entity approach as of January 1, 2022. Management continued to use the legal entity approach until the Closing on May 9, 2022. The Company has recorded the impacts of the balance sheet adjustment (i.e. separation-related adjustment) for the change in methodology as adjustments to the January 1, 2022 beginning balance sheet and not as a period activity attributable to the three-month period ended March 31, 2022. The January 1, 2022 beginning balance sheet adjustments from the December 31, 2021 balances were as follows: Separation-related adjustments
As of Separation- As of
2021 Adjustment 2022
Assets
Current:
Cash and equivalents $ 14,376,523 $ (8 ) $ 14,376,515
Related party receivable 220,000 — 220,000
Other current assets 21,140 (8,567 ) 12,573
Total current assets 14,617,663 (8,575 ) 14,609,088
Capitalized software, net 699,753 (699,753 ) —
Total assets 15,317,416 (708,328 ) 14,609,088
Liabilities and Net Parent Equity
Current:
Accounts payable 877,641 (718,233 ) 159,408
Derivative financial instruments 32,226 (32,226 ) —
Other payables 616,156 1,015,672 1,631,828
Total current liabilities 1,526,023 265,213 1,791,236
Other noncurrent payables 702,921 (297,921 ) 405,000
2,228,944 (32,708 ) 2,196,236
Net parent equity
Net parent investment 13,120,698 (707,846 ) 12,412,852
Accumulated other comprehensive income/ (loss) (32,226 ) 32,226 —
Total net parent equity 13,088,472 (675,620 ) 12,412,852
Total liabilities and net parent equity $ 15,317,416 $ (708,328 ) $ 14,609,088
Therefore, Management considers the legal entity approach to be the most meaningful representation of Eve’s standalone carve-out The change in the carve-out For periods ended as of or prior to December 31, 2021, the unaudited condensed consolidated financial information includes both direct and indirect expenses. The historical direct expenses consist primarily of personnel-related costs (including salaries, labor taxes, profit sharing program, benefits, short and long-term incentive) of research and development employees directly involved in UAM activities, research expenses, facilities depreciation and others. The indirect expenses consist of personnel-related costs (including salaries, labor taxes, profit sharing program, benefits, short and long term incentive) allocated to Eve and general and administrative overhead, including expenses for information systems, accounting, other financial services (such as treasury, audit and purchasing), human resources, legal, and facilities, allocated as per headcount of employees exclusively involved in UAM activities compared to the total headcount of all ERJ employees or using an expense input comparing the total R&amp;D expenses of Eve against the total R&amp;D expenses of EmbraerX. Eve has calculated its income tax amounts using a separate return methodology and it has presented these amounts as if it were a separate taxpayer from ERJ. For periods ended as of or prior to December 31, 2021, the unaudited condensed consolidated balance sheets of Eve include other assets, capitalized software, accounts payable and other payables that were allocated on a specific identification basis. Derivative instruments used to hedge the salaries for employees directly involved in UAM activities were allocated by comparing the salaries of these employees in Brazilian reais (“BRL” or “R$”) against the total employees’ salaries of ERJ in BRL, and for employees not directly involved in UAM activities the expense input approach using R&amp;D metrics, noted above, was used to allocate the Derivatives instruments. Incentive payments received in advance, which were related to service arrangements to process employee payroll, were allocated based on a headcount proportion basis. As Eve was not historically held as a single legal entity, Net Parent Investment is shown in lieu of stockholder’s equity in the unaudited condensed consolidated financial statements. Net Parent Investment represents the cumulative investment by ERJ in Eve through the dates presented, inclusive of operating results. Functional and reporting currency The unaudited condensed consolidated financial statements are derived from ERJ financial statements and from the financial statements of certain of ERJ’s U.S. based subsidiaries (“Original Financial Statements”). The functional currency of ERJ and the aforementioned subsidiaries is the US Dollar (“USD” or “Dollar” or “US$”). The Company’s functional currency will follow the determination of the functional currency of the Original Financial Statements, therefore management has concluded that the USD is the functional and reporting currency of Eve. The foreign currency gains and losses are related to transactions with suppliers recognized in the functional currency, USD, but settled in BRL. The impacts were recognized in the line item entitled, “ Financial and foreign exchange gain, net” Use of Estimates The preparation of the unaudited condensed consolidated financial statements in conformity with GAAP requires management to make estimates and assumptions that affect the reported amounts of assets and liabilities, disclosures of contingent liabilities, and the reported amounts of expenses during the reporting period. Therefore, estimates and assumptions derived from past experience and other factors deemed relevant were used in preparing accompanying unaudited condensed consolidated financial statements. These estimates and assumptions are reviewed on an ongoing basis and the changes to accounting estimates are recognized in the period in which the estimates are revised on a prospective basis. Actual results could be materially different from those estimates. Significant estimates inherent in the preparation of the unaudited condensed consolidated financial statements include, but are not limited to, useful lives of capitalized software, net, accrued liabilities, income taxes including deferred tax assets and liabilities. Cash and Cash Equivalents Cash and cash equivalents include cash in hand, bank deposits and highly liquid short-term investments, usually maturing within 90 days of the investment date, readily convertible into a known amount of cash and subject to an insignificant risk of change in value. Fair Value Measurements Eve applies the provisions of Accounting Standards Codification (“ASC”) 820, Fair Value Measurement Level 1 - Level 2 - Level 3 The carrying amounts of Eve’s other assets, accounts payables and other payables, except for the long-term incentive plan, approximate fair value due to the short-term nature of these instruments. The fair value of the liabilities related to the long-term incentive plan included in other payables was determined using the Level 1 inputs. The fair value of the derivative instruments was determined using the Level 2 inputs. There were no assets or liabilities measured at fair value using Level 3 inputs for the periods presented. Hedge accounting Until December 31, 2021, Eve used to account for certain derivative instruments under the hedge accounting methodology. Eve applied cash flow hedge accounting to hedge against the payroll cash flow volatility attributable to a risk of foreign exchange rate fluctuation associated with highly probable forecast transactions that will affect income or loss for the year. Eve recognized all derivative instruments as either assets or liabilities in the balance sheet at their respective fair values. For derivatives designated in hedging relationships changes in the fair value are recognized in Accumulated Other Comprehensive Loss (“AOCI”), to the extent the derivative is effective at offsetting the changes in cash flows being hedged until the hedged item affects earnings. The cash flow impact of Eve’s derivative instruments were included in our unaudited condensed consolidated statement of cash flows in net cash used in operating activities. Eve only enters into derivative contracts that it intends to designate as a hedge of a forecasted transaction or the variability of cash flows to be received or paid related to a recognized asset or liability (cash flow hedge). For all hedging relationships, Eve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Eve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Eve discontinues hedge accounting prospectively when it determines that the derivative is no longer effective in offsetting cash flows attributable to the hedged risk, the derivative expires or is sold, terminated, or exercised, the cash flow hedge is designated because a forecasted transaction is not probable of occurring, or management determines to remove the designation of the cash flow hedge. Additionally, when it is probable that a forecasted transaction will not occur, Eve recognizes immediately in earnings gains and losses that were accumulated in other comprehensive loss related to the hedging relationship. In all situations in which hedge accounting is discontinued and the derivative remains outstanding, Eve continues to carry the derivative at its fair value on the balance sheet and recognizes any subsequent changes in its fair value in earnings. See Note 8 for additional information on hedge accounting and derivative instruments. Capitalized software, net Eve had capitalized software until December 31, 2021, consisting of software licenses and are recorded at cost, net of accumulated amortization, and if applicable, impairment charges. Software licenses are amortized over their useful lives which is approximately 5 years on a straight-line basis. Eve reviews intangible assets for impairment whenever events or changes in circumstances indicate that the carrying amount of an asset may not be recoverable. Long-term incentive plan Until December 31, 2021, Eve carved-out virtual shares converted into BRL, at the shares’ current market value. Eve recognizes the obligation during the acquisition period (quantity of virtual shares proportional to the period) in the same group as the participant’s normal remuneration. This obligation is presented within the line-item entitled, “Other payable,” “General and administrative” As of the Closing, Eve has its own remuneration plan, the Eve Holding, Inc. 2022 Stock Incentive Plan. Research and Development R&amp;D efforts are focused on design and development of our eVTOL and UATM projects to achieve manufacturing and commercial stage. R&amp;D costs are expensed as incurred and are primarily comprised of personnel-related costs (including salaries, labor taxes, profit sharing program, benefits, short and long-term incentive) for employees focused on R&amp;D activities, supplies and materials costs. Until December 31, 2021 most of these expenses were carved-out General and Administrative Until December 21, 2021, general and administrative expenses are primarily composed of allocated expenses of personnel-related costs (including salaries, labor taxes, profit sharing program, benefits, short- and long-term incentive), information systems, accounting, other financial services (such as treasury, audit and purchasing), human resources, legal, facilities, and other corporate expenses. Until December 31, 2021, such expenses have been allocated to Eve based on the most relevant allocation method for the services provided, primarily based on headcount of employees exclusively involved in UAM activities compared to the total headcount of all ERJ employees as this measure reflects the historical utilization levels. The total amounts of these allocations from Parent were $(4,085) and $205,900 for the quarters ended March 31, 2022 and 2021, respectively, and were recorded as “General and administrative Beginning on January 1, 2022, general and administrative expenses are mostly comprised of Eve’s own expenses. Income Taxes The deferred income taxes are generally recognized, based on enacted tax rates, when assets and liabilities have different values for financial statement and tax purposes. Eve has calculated its income tax amounts using a separate return methodology. A valuation allowance is appropriate if it is more likely than not all or a portion of deferred tax assets will not be realized. Under this method, Eve assumes it will file separate returns with tax authorities, thereby reporting its taxable income or loss and paying the applicable tax to or receiving the appropriate refund from ERJ. As a result, Eve’s deferred tax balances and effective tax rate as a stand-alone entity will likely differ significantly from those recognized in historical periods. The calculation of income taxes on a separate return basis requires a considerable amount of judgment and use of both estimates and allocations. The tax loss carryforwards and valuation allowances reflected in the unaudited condensed consolidated financial statements are based on a hypothetical stand-alone income tax return basis and may not exist in the ERJ consolidated financial statements. Eve accounts for uncertain income tax positions recognized in the unaudited condensed consolidated financial statements by applying a two-step more-likely-than-not Segments Operating segment information is presented in a manner consistent with the internal reports provided to the Chief Operating Decision Maker (“CODM”). The chief operating decision-maker, who is responsible for allocating resources among and assessing the performance of the operating segments and for making strategic decisions, is Eve Chief Executive Officer. Given Eve’s pre-revenue eVTOL: the aircraft is in the preliminary design stage of development. This vehicle is expected to have eight (8) vertical lift electric motors and two (2) horizontal propulsion electric motors. Eve’s eVTOL has been in an incubation stage for over 4 years. The certification is proposed to be first with ANAC (the National Civil Aviation Agency of Brazil) and in parallel with the U.S. Federal Aviation Administration. UATM: the segment will provide traffic management services to vehicles operating in the UAM Operating Environment (“UOE”). UATM will be a system of systems focused on improving the efficiency and safety of UAM operations. UATM systems will focus on existing and emerging operators of both the vehicles (fleet operators) and ground infrastructure (vertiport/heliport operators). The CODM receives information related to the operating results based on the directly attributable cost by each R&amp;D project. The indirect costs are not included in the information analyzed by the CODM. In addition, because Eve did not have any assets, they were not presented in the information provided to the CODM. The information provided to the CODM are as follows:
Three Months Ended March 31,
Segments R&amp;D expenses 2022 2021
eVTOL $ (7,704,151 ) $ (1,711,074 )
UATM (1,410,536 ) (180,577 )
Total segments expenses (9,114,687 ) (1,891,651 )
Corporate/Unallocated amounts
Selling, general and administrative (808,766 ) (327,943 )
Loss from operations (9,923,453 ) (2,219,594 )
Financial and foreign exchange gain, net 422,712 2,474
Loss before income taxes $ (9,500,741 ) $ (2,217,120 )
Basic and Diluted Net Loss per Unit As a result of the Reorganization Eve had 1,100 units outstanding as of March 31, 2022. As such these Units are being utilized for the calculation of basic net loss per unit for the periods prior to the Combination Transactions. Basic net loss per unit excludes dilutive units and is computed by dividing net loss attributable to unitholders by the weighted average number of units outstanding during the period. Diluted net loss per unit reflects the potential dilution that would occur if securities were exercised or converted into units. In periods in which the Company reports a net loss, the effects of any incremental potential units have been excluded from the calculation of loss per unit because their effect would be anti-dilutive. During the three months periods ended March 31, 2022 and 2021, the Company did not issue any potentially dilutive instruments. Therefore, the weighted-average units outstanding used to calculate both basic and diluted loss per unit are the same for both periods. Recently adopted accounting pronouncements Eve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Eve elected to adopt earlier than required, when permissible, the company has elected to adopt new or revised accounting guidance within the same time period as private companies. There were no recently adopted accounting pronouncements that had a material impacts to the Company. Recently issued accounting pronouncements not yet adopted In December 2019, the FASB issued ASU 2019-12, 2019-12”), 2019-12 2019-12 In March 2020, the FASB issued ASU 2020-04, In October 2021, the FASB issued ASU 2021-07, date-by-measurement 2021-07 In November 2021, the FASB issued ASU 2021-09, non-public In November 2021, the FASB issued ASU 2021-10,</t>
        </is>
      </c>
      <c r="C3" s="4" t="inlineStr">
        <is>
          <t>3. Summary of Significant Accounting Policies Basis of Presentation The accompanying combined financial statements have been prepared on a carve-out These combined financial statements of the UAM Business reflect the assets, liabilities, and expenses that management has determined to be specifically attributable to the UAM Business, as well as allocations of certain corporate level assets, liabilities and expenses, deemed necessary to fairly present the financial position, results of operations and cash flows of the UAM Business, as discussed further below. Management believes that the assumptions used as basis for the allocations of expenses, direct and indirect, as well as assets and liabilities in the combined financial statements are reasonable. However, these allocations may not be indicative of the actual amounts that would have been recorded had the UAM Business operated as an independent, publicly traded company for the periods presented. Historically, the UATM and eVTOL initiatives have been incubated, led and funded as two separate projects, which were comprised of separate related designs and registered patents (the “Intellectual Property” or “IP”), know-how, The combined financial information includes both direct and indirect expenses. The historical direct expenses consist primarily of personnel-related costs (including salaries, labor taxes, profit sharing program, benefits, short and long-term incentive) of research and development employees directly involved in the UAM Business’ activities, research expenses, facilities depreciation and others. The indirect expenses consist of personnel-related costs (including salaries, labor taxes, profit sharing program, benefits, short and long term incentive) allocated to the UAM Business and general and administrative overhead, including expenses for information systems, accounting, other financial services (such as treasury, audit and purchasing), human resources, legal, and facilities, allocated as per headcount of employees exclusively involved in the UAM Business’ activities compared to the total headcount of all ERJ employees or using an expense input comparing the total R&amp;D expenses of the UAM Business against the total R&amp;D expenses of EmbraerX. The UAM Business has calculated its income tax amounts using a separate return methodology and it has presented these amounts as if it were a separate taxpayer from ERJ. The combined balance sheets of the UAM Business include cash and cash equivalents, other assets, capitalized software, accounts payable and other payables that were either allocated on a specific identification basis or contributed to Eve. Derivatives instruments used to hedge the salaries for employees directly involved in the UAM Business’ activities were allocated by comparing the salaries of these employees in Brazilian reais (“BRL” or “R$”) against the total employees’ salaries of ERJ in BRL, and for employees not directly involved in the UAM Business’ activities the expense input approach using R&amp;D metrics, noted above, was used to allocate the Derivatives instruments. Incentive payments received in advance related to service arrangements to process employee payroll were allocated based on a headcount proportion basis. As the UAM Business was not historically held as a single legal entity, Net Parent Investment is shown in lieu of stockholder’s equity in the combined financial statements. Net Parent Investment represents the cumulative investment by ERJ in the UAM Business through the dates presented, inclusive of operating results. Functional and reporting currency The combined financial statements are derived from ERJ financial statements and from the financial statements of certain of ERJ’s U.S. based subsidiaries (“Original Financial Statements”). The functional currency of ERJ and the aforementioned subsidiaries is the US Dollar (“USD” or “Dollar” or “US$”). The Company’s functional currency will follow the determination of the functional currency of the Original Financial Statements, therefore management has concluded that the USD is the functional and reporting currency of the UAM Business. The foreign currency gains and losses are related to transactions with suppliers recognized in the functional currency, USD, but settled in BRL. The impacts were recognized in the “ Foreign currency gain/ (loss)” Use of Estimates The preparation of the combined financial statements in conformity with GAAP requires management to make estimates and assumptions that affect the reported amounts of assets and liabilities, disclosures of contingent liabilities, and the reported amounts of expenses during the reporting period. Therefore, estimates and assumptions derived from past experience and other factors deemed relevant were used in preparing accompanying combined financial statements. These estimates and assumptions are reviewed on an ongoing basis and the changes to accounting estimates are recognized in the period in which the estimates are revised on a prospective basis. Actual results could be materially different from those estimates. Significant estimates inherent in the preparation of the combined financial statements include, but are not limited to, useful lives of capitalized software, net, accrued liabilities, and income taxes including deferred tax assets and liabilities. Cash and Cash Equivalents Cash and cash equivalents include cash in hand, bank deposits and highly liquid short-term investments, usually maturing within 90 days of the investment date, readily convertible into a known amount of cash and subject to an insignificant risk of change in value. Fair Value Measurements The UAM Business applies the provisions of Accounting Standards Codification (“ASC”) 820, Fair Value Measurement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 Level 2 - Level 3 The carrying amounts of the UAM Business’ other assets, accounts payables and other payables, except for the long-term incentive plan, approximate fair value due to the short-term nature of these instruments. The fair value of the liabilities related to the long-term incentive plan included in other payables was determined using the Level 1 inputs. The fair value of the derivative instruments was determined using the Level 2 inputs. There were no assets or liabilities measured at fair value using Level 3 inputs for the periods presented. Hedge accounting The UAM Business applies cash flow hedge accounting to hedge against the payroll cash flow volatility attributable to a risk of foreign exchange rate fluctuation associated with highly probable forecast transactions that will affect income or loss for the year. The UAM Business recognizes all derivative instruments as either assets or liabilities in the balance sheet at their respective fair values. For derivatives designated in hedging relationships changes in the fair value are recognized in Accumulated Other Comprehensive Loss (“AOCI”), to the extent the derivative is effective at offsetting the changes in cash flows being hedged until the hedged item affects earnings. The cash flow impact of the UAM Business’ derivative instruments is included in our combined statement of cash flows in net cash used in operating activities. The UAM Business only enters into derivative contracts that it intends to designate as a hedge of a forecasted transaction or the variability of cash flows to be received or paid related to a recognized asset or liability (cash flow hedge). For all hedging relationships, the UAM Business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UAM Business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UAM Business discontinues hedge accounting prospectively when it determines that the derivative is no longer effective in offsetting cash flows attributable to the hedged risk, the derivative expires or is sold, terminated, or exercised, the cash flow hedge is designated because a forecasted transaction is not probable of occurring, or management determines to remove the designation of the cash flow hedge. Additionally, when it is probable that a forecasted transaction will not occur, the UAM Business recognizes immediately in earnings gains and losses that were accumulated in other comprehensive loss related to the hedging relationship. In all situations in which hedge accounting is discontinued and the derivative remains outstanding, the UAM Business continues to carry the derivative at its fair value on the balance sheet and recognizes any subsequent changes in its fair value in earnings. See Note 8 for additional information on hedge accounting and derivative instruments. Capitalized software, net Capitalized software consists of software licenses and are recorded at cost, net of accumulated amortization, and if applicable, impairment charges. Software licenses are amortized over their useful lives which is approximately 5 years on a straight-line basis. The UAM Business reviews capitalized software, net for impairment whenever events or changes in circumstances indicate that the carrying amount of an asset may not be recoverable. Long-term incentive plan The long-term incentive plan has the objective of retaining and attracting qualified personnel who will make an effective contribution to the UAM Business’ future performance. The plan is a cash-settled phantom shares plan, in which the amounts attributed to the services provided by the participants are converted into virtual share units based on the market value of Embraer’s shares. At the end of the acquisition period the participant receives the quantity of virtual shares converted into BRL, at the shares’ current market value. The UAM Business recognizes the obligation during the acquisition period (quantity of virtual shares proportional to the period) in the same group as the participant’s normal remuneration. This obligation is presented as “Other payable” “General and administrative” Research and Development R&amp;D efforts are focused on design and development of our eVTOL and UATM projects to achieve manufacturing and commercial stage. R&amp;D costs are expensed as incurred and are primarily comprised of personnel-related costs (including salaries, labor taxes, profit sharing program, benefits, short and long-term incentive) for employees focused on R&amp;D activities, supplies and materials costs, an allocation of general overhead, depreciation and amortization expenses, and fees paid to outsourced contractors. General and Administrative General and administrative expenses are primarily composed of allocated expenses of personnel-related costs (including salaries, labor taxes, profit sharing program, benefits, short and long term incentive), information systems, accounting, other financial services (such as treasury, audit and purchasing), human resources, legal, facilities, and other corporate expenses. Such expenses have been allocated to the UAM Business based on the most relevant allocation method for the services provided, primarily based on headcount of employees exclusively involved in the UAM Business’ activities compared to the total headcount of all ERJ employees as this measures reflect the historical utilization levels. The total amount of these allocations from Parent was $1,323,915, $1,167,432 and $1,710,595 for the years ended December 31, 2021, 2020 and 2019, respectively, and was recorded as “General and administrative . Income Taxes The deferred income taxes are generally recognized, based on enacted tax rates, when assets and liabilities have different values for financial statement and tax purposes. The UAM Business has calculated its income tax amounts using a separate return methodology. A valuation allowance is recorded, if it is more likely than not all or a portion of deferred tax assets will not be realized. Under this method, the UAM Business assumes it will file separate returns with tax authorities, thereby reporting its taxable income or loss and paying the applicable tax to or receiving the appropriate refund from ERJ. As a result, the UAM Business’ deferred tax balances and effective tax rate as a stand-alone entity will likely differ significantly from those recognized in historical periods. The calculation of income taxes on a separate return basis requires a considerable amount of judgment and use of both estimates and allocations. The tax loss carryforwards and valuation allowances reflected in the combined financial statements are based on a hypothetical stand-alone income tax return basis and may not exist in the ERJ consolidated financial statements. The UAM Business accounts for uncertain income tax positions recognized in the combined financial statements by applying a two-step more-likely-than-not Segments Operating segment information is presented in a manner consistent with the internal reports provided to the Chief Operating Decision Maker (“CODM”). The chief operating decision-maker, who is responsible for allocating resources among and assessing the performance of the operating segments and for making strategic decisions, is the UAM Business Chief Executive Officer. Given the UAM Business’ pre-revenue eVTOL: the aircraft is in the preliminary design stage of development. This vehicle is expected to have eight (8) vertical lift electric motors and two (2) horizontal propulsion electric motors. The UAM Business’ eVTOL has been in an incubation stage for over 4 years. The certification is proposed to be first with ANAC (the National Civil Aviation Agency of Brazil) and in parallel with the U.S. Federal Aviation Administration. UATM: the segment will provide traffic management services to vehicles operating in the UAM Operating Environment (“UOE”). UATM will be a system of systems focused on improving the efficiency and safety of UAM operations. UATM systems will focus on existing and emerging operators of both the vehicles (fleet operators) and ground infrastructure (vertiport/heliport operators). The CODM receives information related to the operating results based on the directly attributable cost by each R&amp;D project. As the UAM Business was operated within the Embraer Corporate infrastructure, the indirect costs are not included in the information analyzed by the CODM. Assets information by segment is not presented to the CODM. The information provided to the CODM are as follows:
Year Ended December 31,
Segments R&amp;D expenses 2021 2020 2019
eVTOL $ (11,207,794 ) $ (7,583,456 ) $ (5,255,068 )
UATM (2,071,986 ) (774,587 ) (692,226 )
Total segments expenses (13,279,780 ) (8,358,043 ) (5,947,294 )
Corporate/ Unallocated amounts
Selling, general and administrative (2,509,859 ) (1,233,876 ) (1,739,815 )
Loss from operations (15,789,639 ) (9,591,919 ) (7,687,109 )
Foreign currency gain/ (loss) (77,147 ) (34,023 ) 1,590
Loss before income taxes $ (15,866,786 ) $ (9,625,942 ) $ (7,685,519 )
Recently adopted accounting pronouncements The UAM Business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UAM Business elected to early adopt, when permissible, the UAM Business has elected to adopt new or revised accounting guidance within the same time period as private companies. In August 2017, the FASB issued ASU 2017-12, 2017-12”), 2019-04, 2019-10, 2017-12 2017-12. 2017-12 2017-12 In October 2018, the FASB issued ASU 2018-16, 2018-16”), 2017-12, 2018-16 adopted concurrently with ASU 2017-12. 2017-12 2018-16 2017-12 2018-16 2017-12 Recently issued accounting pronouncements not yet adopted In December 2019, the FASB issued ASU 2019-12, 2019-12”), 2019-12 2019-12 In March 2020, the FASB issued ASU 2020-04, In October 2021, the FASB issued ASU 2021-08,</t>
        </is>
      </c>
    </row>
    <row r="4">
      <c r="A4" s="4" t="inlineStr">
        <is>
          <t>ZANITE ACQUISITION CORP [Member]</t>
        </is>
      </c>
    </row>
    <row r="5">
      <c r="A5" s="4" t="inlineStr">
        <is>
          <t>Summary of Significant Accounting Policies</t>
        </is>
      </c>
      <c r="B5" s="4" t="inlineStr">
        <is>
          <t xml:space="preserve">NOTE 2. SUMMARY OF SIGNIFICANT ACCOUNTING POLICIES Basis of Presentation The accompanying unaudited condensed financial statements are presented in U.S. dollars and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and forward contract derivative liabilitie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Investments Held in Trust At March 31, 2022 and December 31, 2021, the assets held in the Trust Account were substantially held in money market funds which are invested primarily in U.S. Treasury Securities. Offering Costs Offering costs consist of legal, accounting, underwriting, and other expenses incurred through the balance sheet date that are directly related to the Initial Public Offering. Offering costs amounting to $13,143,093 were recognized, with $854,301 allocated to the Public Warrants and $12,288,792 included in stockholders’ equity upon completion of the Initial Public Offering. Deferred underwriting commissions are classified as a long-term liability due to their encumbrance to the Trust Account. Fair Value of Financial Instruments The fair value of the Company’s assets and liabilities, which qualify as financial instruments under ASC 820, “Fair Value Measurement,” approximates the carrying amounts presented in the accompanying condensed balance sheets, primarily due to their short-term nature, except for the warrant and the forward contract for additional warrants (see Note 9).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nitial Public Offering (November 19, 2020) and re-valued non-current net-cash Fair Value Measurements The Company complies with ASC 820, “Fair Value Measurements”, for its financial assets and liabilities that are re-measured non-financial re-measured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9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deficit).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deficit) section of the Company’s balance sheets. As discussed in Note 3, all of the 23,0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Accordingly, all of the Company’s shares of Class A common stock are presented as temporary equity, outside of the stockholders’ equity (deficit) section of the Company’s balance sheets. Immediately upon the closing of the Initial Public Offering, the Company recognized the accretion from initial book value to redemption amount value. Increases or decreases in the carrying amount of redeemable common stock are affected by charges against additional paid-in Net Income (Loss) per Common Share The Company complies with accounting and disclosure requirements of FASB ASC Topic 260, “Earnings Per Share”. Net income (loss) per common share is computed by dividing net income (loss) by the weighted average number of shares of common stock outstanding for the period. The Company has two classes of shares, which are referred to as Class A common stock and Class B common stock. Income and losses are shared pro rata between the two classes of stock. Accretion associated with the redeemable shares of Class A common stock is excluded from earnings per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25,750,000 shares of Class A common stock in the aggregate. As of March 31, 2022 and 2021, the Company did not have any dilutive securities or other contracts that could, potentially, be exercised or converted into common stocks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For the Three Months Ended For the Three Months Ended
Class A Class B Class A Class B
Basic and diluted net income per common share
Numerator:
Allocation of net income, as adjusted $ 4,317,424 $ 1,079,356 $ 9,397,662 $ 2,349,416
Denominator:
Basic and diluted weighted average shares outstanding 23,000,000 5,750,000 23,000,000 5,750,000
Basic and diluted net income per common share $ 0.19 $ 0.19 $ 0.41 $ 0.41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Recent Accounting Standards In August 2020, the Financial Accounting Standards Board (“FASB”) issued Accounting Standards Update (“ASU”) 2020-06, 470-20) Hedging — Contracts in Entity’s Own Equity (Subtopic 815-40) (“ASU2020-06”) 2020-06 2020-06 if-converted 2020-06 2020-06 2020-06 Management does not believe that any other recently issued, but not yet effective, accounting standards, if currently adopted, would have a material effect on the Company’s condensed financial statements. </t>
        </is>
      </c>
      <c r="C5"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and forward contract derivative liabilitie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Investments Held in Trust At December 31, 2021 and 2020, the assets held in the Trust Account were substantially held in money market funds which are invested primarily in U.S. Treasury Securities. Offering Costs Offering costs consist of legal, accounting, underwriting, and other expenses incurred through the balance sheet date that are directly related to the Initial Public Offering. Offering costs amounting to $13,143,093 were recognized, with $854,301 allocated to the Public Warrants, included in the Statement of Operations as a component of other income/(expense) and $12,288,792 included in stockholders’ equity upon completion of the Initial Public Offering. Deferred underwriting commissions are classified as a long-term liability due to their encumbrance to the Trust Account. Fair Value of Financial Instruments The fair value of the Company’s assets and liabilities, which qualify as financial instruments under ASC 820, “Fair Value Measurement,” approximates the carrying amounts presented in the accompanying balance sheets, primarily due to their short-term nature, except for the warrant and the forward contract for additional warrants (see Note 10).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nitial Public Offering (November 19, 2020) and re-valued non-current net-cash Fair Value Measurements The Company complies with ASC 820, “Fair Value Measurements”, for its financial assets and liabilities that arere-measured and reported at fair value at each reporting period, and non-financial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10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s. As discussed in Note 3, all of the 23,0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Accordingly, all of the Company’s shares of Class A common stock are presented as temporary equity, outside of the stockholders’ equity section of the Company’s balance sheets. Immediately upon the closing of the Initial Public Offering, the Company recognized the accretion from initial book value to redemption amount value. Increases or decreases in the carrying amount of redeemable common stock are affected by charges against additional paid-in Net Income (Loss) per Common Share The Company complies with accounting and disclosure requirements of FASB ASC Topic 260, “Earnings Per Share”. Net income (loss) per common share is computed by dividing net income (loss) by the weighted average number of shares of common stock outstanding for the period. The Company has two classes of shares, which are referred to as Class A common stock and Class B common stock. Income and losses are shared pro rata between the two classes of stock. Accretion associated with the redeemable shares of Class A common stock is excluded from earnings per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25,750,000 shares of Class A common stock in the aggregate. As of December 31, 2021 and 2020, the Company did not have any dilutive securities or other contracts that could, potentially, be exercised or converted into common stocks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Year Ended December 31, 2021 For the Period from August 7, 2020
Class A Class B Class A Class B
Basic and diluted net income (loss) per common share
Numerator:
Allocation of net income (loss), as adjusted $ 11,617,442 $ 2,904,361 $ (10,335,410 ) $ (6,327,257 )
Denominator:
Basic and diluted weighted average shares outstanding 23,000,000 5,750,000 6,616,438 4,050,532
Basic and diluted net income (loss) per common share $ 0.51 $ 0.51 $ (1.56 ) $ (1.56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Recent Accounting Standards In August 2020, the Financial Accounting Standards Board (“FASB”) issued Accounting Standards Update (“ASU”) 2020-06, 470-20) 815-40) 2020-06”) 2020-06 2020-06 if-converted 2020-06 2020-06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2</t>
        </is>
      </c>
      <c r="C2" s="2" t="inlineStr">
        <is>
          <t>Dec. 31, 2021</t>
        </is>
      </c>
    </row>
    <row r="3">
      <c r="A3" s="4" t="inlineStr">
        <is>
          <t>ZANITE ACQUISITION CORP [Member]</t>
        </is>
      </c>
    </row>
    <row r="4">
      <c r="A4" s="4" t="inlineStr">
        <is>
          <t>Initial Public Offering</t>
        </is>
      </c>
      <c r="B4" s="4" t="inlineStr">
        <is>
          <t>NOTE 3. INITIAL PUBLIC OFFERING Pursuant to the Initial Public Offering, the Company sold 23,000,000 Units, which includes the full exercise by the underwriters of their option to purchase an additional 3,000,000 Units, at a price of $10.00 per Unit. Each Unit consisted of one share of Class A common stock and one-half All of the 23,0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Company’s Certificate of Incorporation. In accordance with SEC and its staff’s guidance on redeemable equity instruments, which has been codified in ASC 480-10-S99, 470-20. The Company’s Class A common stock is subject to SEC and its staff’s guidance on redeemable equity instruments, which has been codified in ASC480-10-S99. paid-in As of March 31, 2022 and December 31, 2021, the Class A common stock reflected on the condensed balance sheets is reconciled in the following table:
Gross proceeds $ 230,000,000
Less:
Proceeds allocated to public warrants (14,950,000 )
Class A common stock issuance costs (12,288,792 )
Plus:
Accretion of Class A common stock to redemption amount 34,138,792
Class A common stock subject to possible redemption $ 236,900,000
The Class A common stock subject to redemption amount includes $2,300,000 from net proceeds of the sale of the Units in the Initial Public Offering and an additional $4,600,000 from Private Placement Warrants for the exercise of the two 6-month</t>
        </is>
      </c>
      <c r="C4" s="4" t="inlineStr">
        <is>
          <t>NOTE 3. INITIAL PUBLIC OFFERING Pursuant to the Initial Public Offering, the Company sold 23,000,000 Units, which includes the full exercise by the underwriters of their option to purchase an additional 3,000,000 Units, at a price of $10.00 per Unit. Each Unit consisted of one share of Class A common stock and one-half All of the 23,0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Company’s Certificate of Incorporation. In accordance with SEC and its staff’s guidance on redeemable equity instruments, which has been codified in ASC 480-10-S99, 470-20. The Company’s Class A common stock is subject to SEC and its staff’s guidance on redeemable equity instruments, which has been codified in ASC 480-10-S99. paid-in As of December 31, 2021, the Class A common stock reflected on the balance sheet is reconciled in the following table:
As of December 31,
Gross proceeds $ 230,000,000
Less:
Proceeds allocated to public warrants (14,950,000 )
Class A common stock issuance costs (12,288,792 )
Plus:
Accretion of Class A common stock to redemption amount 34,138,792
Contingently redeemable Class A common stock $ 236,900,000
The Class A common stock subject to redemption amount includes $2,300,000 from net proceeds of the sale of the Units in the Initial Public Offering and an additional $4,600,000 from Private Placement Warrants for the exercise of the two 6-mo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2</t>
        </is>
      </c>
      <c r="C2" s="2" t="inlineStr">
        <is>
          <t>Dec. 31, 2021</t>
        </is>
      </c>
    </row>
    <row r="3">
      <c r="A3" s="4" t="inlineStr">
        <is>
          <t>ZANITE ACQUISITION CORP [Member]</t>
        </is>
      </c>
    </row>
    <row r="4">
      <c r="A4" s="4" t="inlineStr">
        <is>
          <t>Private Placement</t>
        </is>
      </c>
      <c r="B4" s="4" t="inlineStr">
        <is>
          <t xml:space="preserve">NOTE 4. PRIVATE PLACEMENT Simultaneously with the closing of the Initial Public Offering, the Sponsor purchased an aggregate of 9,650,000 Private Placement Warrants at a price of $1.00 per Private Placement Warrant or $9,650,000. Each Private Placement Warrant is exercisable to purchase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As the fair value of the Private Placement Warrants exceeded the purchase price, the Company recorded an expense of $3,088,000 related to the sale of the Private Placement Warrants as part of the change in fair value of derivative liabilities expense. Additionally, the Company was obligated to issue an additional 2,300,000 Private Placement Warrants to the Sponsor at a price of $1.00 per Private Placement Warrant, or $2,300,000, for each 6-month On May 18, 2021, the Sponsor exercised its option to purchase 2,300,000 Private Placement Warrants, for an aggregate purchase price of $2,300,000, in order to extend the time the Company will have to consummate an initial Business Combination by 6 months, to November 19, 2021. The transaction resulted in a partial settlement of the forward contract, which resulted in a realized gain of $207,000 during the period. The Private Placement Warrants, issued on May 18, 2021, are identical to the Private Placement Warrants sold to the Sponsor in connection with the Company’s Initial Public Offering. On November 16, 2021, the Sponsor exercised its option to purchase 2,300,000 Private Placement Warrants, for an aggregate purchase price of $2,300,000, in order to extend the time the Company will have to consummate an initial Business Combination by 6 months, to May 19, 2022. The transaction resulted in a final settlement of the forward contract, which resulted in a realized gain of $276,000 during the period. The Private Placement Warrants, issued on November 16, 2021, are identical to the Private Placement Warrants sold to the Sponsor in connection with the Company’s Initial Public Offering. The Company has issued a total of 14,250,000 Private Placement Warrants as of March 31, 2022. </t>
        </is>
      </c>
      <c r="C4" s="4" t="inlineStr">
        <is>
          <t xml:space="preserve">NOTE 4. PRIVATE PLACEMENT Simultaneously with the closing of the Initial Public Offering, the Sponsor purchased an aggregate of 9,650,000 Private Placement Warrants at a price of $1.00 per Private Placement Warrant or $9,650,000. Each Private Placement Warrant is exercisable to purchase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As the fair value of the Private Placement Warrants exceeded the purchase price, the Company recorded an expense of $3,088,000 related to the sale of the Private Placement Warrants. This amount is reflected in the Company’s statement of operations for the period ended December 31, 2020 as part of the change in fair value of derivative liabilities expense. Additionally, the Company was obligated to issue an additional 2,300,000 Private Placement Warrants to the Sponsor at a price of $1.00 per Private Placement Warrant, or $2,300,000, for each 6-month On May 18, 2021, the Sponsor exercised its option to purchase 2,300,000 Private Placement Warrants, for an aggregate purchase price of $2,300,000, in order to extend the time the Company will have to consummate an initial Business Combination by 6 months, to November 19, 2021. The transaction resulted in a partial settlement of the forward contract, which resulted in a realized gain of $207,000 during the period. The Private Placement Warrants, issued on May 18, 2021, are identical to the Private Placement Warrants sold to the Sponsor in connection with the Company’s Initial Public Offering. On November 16, 2021, the Sponsor exercised its option to purchase 2,300,000 Private Placement Warrants, for an aggregate purchase price of $2,300,000, in order to extend the time the Company will have to consummate an initial Business Combination by 6 months, to May 19, 2022. The transaction resulted in a final settlement of the forward contract, which resulted in a realized gain of $276,000 during the period. The Private Placement Warrants, issued on November 16, 2021, are identical to the Private Placement Warrants sold to the Sponsor in connection with the Company’s Initial Public Offering. The Company has issued a total of 14,250,000 Private Placement Warrants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4" t="inlineStr">
        <is>
          <t>Related Party Transactions</t>
        </is>
      </c>
      <c r="B3" s="4" t="inlineStr">
        <is>
          <t xml:space="preserve">4. Related Party Transactions Relationship with ERJ Eve has historically been managed, operated, and funded by ERJ. Accordingly, certain shared costs have been allocated to Eve and reflected as expenses in Eve’s stand-alone unaudited condensed consolidated financial statements. The expenses reflected in the unaudited condensed consolidated financial statements may not be indicative of expenses that will be incurred by Eve in the future. (a) Corporate costs ERJ incurs corporate costs for services provided to Eve. These costs include expenses for information systems, accounting, other financial services (such as treasury, audit and purchasing), human resources, legal, and facilities. Until December 31, 2021, a portion of these costs benefited Eve and were allocated to the company using a pro-rata The allocated corporate costs included in the unaudited condensed consolidated statement of operations were approximately $(4,085) and $205,900 for the three months ended March 31, 2022 and 2021, respectively, and were included in general and administrative expenses for each of the periods. Beginning on January 1, 2022 ERJ started charging Eve for administrative services under the SSA (see more details below). (b) Cash Management and Financing Eve is responsible for managing its own cash. In July 2021, ERJ made a $15 million of capital contribution to Eve upon the formation of the legal entity. In addition, upon the Closing, Eve received more than $300 million in cash to pay for its obligations. (c) Master Service Agreement and Shared Service Agreement In connection with the transfer of the UAM Business to Eve, ERJ and Eve entered into the MSA and the SSA on December 14, 2021, among other services agreements. The initial term for MSA is 15 years, and can be automatically renewed for additional successive one-year Fees and Expenses in connection with the MSA are set to be payable within forty-five (45) days of receipt by Eve of an invoice from Embraer together with documentation supporting the fees and expenses set forth on such invoice. Costs and expenses incurred in connection with the provision of shared services to Eve pursuant to the SSA are set to be payable within forty-five (45) days of receipt by Eve. All payments and amounts due or paid in US Dollars. (d) Related party receivable Certain employees were transferred from ERJ to Eve. On the transfer date of each employee, all payroll related accruals were assumed by Eve and it recognized a Related party receivable from ERJ. Additionally, EAH transferred certain liabilities related to the Eve business, which led to the recognition of a receivable from EAH. This receivable balance is decreased when EAH pays for corporate expenses (e.g. health insurance) on behalf of Eve. </t>
        </is>
      </c>
      <c r="C3" s="4" t="inlineStr">
        <is>
          <t xml:space="preserve">4. Related Party Transactions Relationship with ERJ The UAM Business has historically been managed, operated, and funded by ERJ. Accordingly, certain shared costs have been allocated to the UAM Business and reflected as expenses in the UAM Business’ stand-alone combined financial statements. The expenses reflected in the combined financial statements may not be indicative of expenses that will be incurred by the UAM Business in the future.
(a) Corporate costs ERJ incurs corporate costs for services provided to the UAM Business. These costs include expenses for information systems, accounting, other financial services (such as treasury, audit and purchasing), human resources, legal, and facilities. A portion of these costs benefit the UAM Business and are allocated to the UAM Business using a pro-rata The allocated corporate costs included in the combined statement of operations were approximately $1,323,915, $1,167,432 and $1,710,595 for the years ended December 31, 2021, 2020 and 2019, respectively, and were included in general and administrative expenses for each of the years.
(b) Cash Management and Financing The UAM Business is responsible for managing its own cash which was originally composed by the $15 million of capital contribution made by ERJ in August 2021 upon the formation of the legal entity. In the event that additional funding is needed, ERJ will provide the required funding as described in Note 2.
(c) Master Service Agreement and Shared Service Agreement In connection with the transfer of the UAM Business to Eve, ERJ and Eve entered into a master service agreement (the “MSA”) and Shared Service Agreement (the “SSA”) on December 13, 2021. The MSA has established a fee to be charged by ERJ to Eve so that Eve may be provided with access to ERJ’s R&amp;D and engineering department structure, as well as the ability to access to manufacturing facilities in the future. The SSA has established a cost overhead pool to be allocated, excluding any margin, to Eve so that Eve may be provided with access to certain of ERJ’s administrative services and facilities which are commonly used across the ERJ business such as engineering and testing facilities, as well as back-office shared service centers. During 2021, the UAM Business has incurred $1,109,345 in relation to the MSA and the SSA. </t>
        </is>
      </c>
    </row>
    <row r="4">
      <c r="A4" s="4" t="inlineStr">
        <is>
          <t>ZANITE ACQUISITION CORP [Member]</t>
        </is>
      </c>
    </row>
    <row r="5">
      <c r="A5" s="4" t="inlineStr">
        <is>
          <t>Related Party Transactions</t>
        </is>
      </c>
      <c r="B5" s="4" t="inlineStr">
        <is>
          <t xml:space="preserve">NOTE 5. RELATED PARTY TRANSACTIONS Founder Shares The Sponsor paid $25,000 to cover certain offering costs of the Company in consideration for 5,750,000 shares of Class B common stock (the “Founder Shares”). The Sponsor has agreed, subject to limited exceptions, not to transfer, assign or sell any of the Founder Shares until the earlier to occur of: (A) one year after the completion of a Business Combination and (B) subsequent to a Business Combination, (x) if the closing price of the Class A common stock equals or exceeds $12.00 per share (as adjusted for stock splits, stock capitalizations, reorganizations, recapitalizations and the like) for any 20 trading days within any 30-trading Administrative Services Agreement The Company entered into an administrative services agreement, commencing on November 19, 2020, through the earlier of the Company’s consummation of a Business Combination or its liquidation, to pay to the Sponsor a total of $10,000 per month for office space, secretarial and administrative services provided to members of the Company’s management team. For the three months ended March 31, 2022 and March 31, 2021, the Company incurred $30,000 in fees for these services, of which such amount is included in accrued expenses in the accompanying condensed balance sheets. Promissory Notes — Related Party On August 7, 2020, the Sponsor issued the Promissory Note, pursuant to which the Company could borrow up to an aggregate principal amount of $300,000. The Promissory Note was non-interest On February 3, 2022, the Company issued the New Promissory Note to the Company, pursuant to which the Company could borrow up to an aggregate principal amount of $2,000,000. The New Promissory Note is non-interest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March 31, 2022 and December 31, 2021, no amounts were outstanding under the Working Capital Loans. </t>
        </is>
      </c>
      <c r="C5" s="4" t="inlineStr">
        <is>
          <t xml:space="preserve">NOTE 5. RELATED PARTY TRANSACTIONS Founder Shares The Sponsor paid $25,000 to cover certain offering costs of the Company in consideration for 5,750,000 shares of Class B common stock (the “Founder Shares”). The Sponsor has agreed, subject to limited exceptions, not to transfer, assign or sell any of the Founder Shares until the earlier to occur of: (A) one year after the completion of a Business Combination and (B) subsequent to a Business Combination, (x) if the closing price of the Class A common stock equals or exceeds $12.00 per share (as adjusted for stock splits, stock capitalizations, reorganizations, recapitalizations and the like) for any 20 trading days within any 30-trading Administrative Services Agreement The Company entered into an administrative services agreement, commencing on November 19, 2020, through the earlier of the Company’s consummation of a Business Combination or its liquidation, to pay to the Sponsor a total of $10,000 per month for office space, secretarial and administrative services provided to members of the Company’s management team. For the year ended December 31, 2021, the Company incurred $120,000 in fees for these services. For the period from August 7, 2020 (inception) through December 31, 2020, the Company incurred $10,000 in fees for these services. At December 31, 2021 and 2020, there is $90,000 and $10,000, respectively, of such fees included in accrued expenses in the accompanying balance sheets. Promissory Notes — Related Party On August 7, 2020, the Sponsor issued an unsecured promissory note to the Company (the “Promissory Note”), pursuant to which the Company could borrow up to an aggregate principal amount of $300,000. The Promissory Note was non-interest On February 3, 2022, the Sponsor issued another unsecured promissory note to the Company (the “New Promissory Note”), pursuant to which the Company could borrow up to an aggregate principal amount of $2,000,000. The New Promissory Note is non-interest bearing and payable on the earlier of (i) December 31, 2022 or (ii) the consummation of our initial business combination. The outstanding balance under the New Promissory Note is $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1 and 2020, no amounts were outstanding under the Working Capital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ther Current Assets</t>
        </is>
      </c>
      <c r="B1" s="2" t="inlineStr">
        <is>
          <t>3 Months Ended</t>
        </is>
      </c>
      <c r="C1" s="2" t="inlineStr">
        <is>
          <t>12 Months Ended</t>
        </is>
      </c>
    </row>
    <row r="2">
      <c r="B2" s="2" t="inlineStr">
        <is>
          <t>Mar. 31, 2022</t>
        </is>
      </c>
      <c r="C2" s="2" t="inlineStr">
        <is>
          <t>Dec. 31, 2021</t>
        </is>
      </c>
    </row>
    <row r="3">
      <c r="A3" s="3" t="inlineStr">
        <is>
          <t>Other Current Asset [Abstract]</t>
        </is>
      </c>
    </row>
    <row r="4">
      <c r="A4" s="4" t="inlineStr">
        <is>
          <t>Other Current Assets</t>
        </is>
      </c>
      <c r="B4" s="4" t="inlineStr">
        <is>
          <t>5. Other Current Assets The other current assets are comprised of the following items:
March 31, December 31,
2022 2021
Advances to employees $ 115,956 $ 17,063
Other current assets 13,262 4,077
Total $ 129,218 $ 21,140</t>
        </is>
      </c>
      <c r="C4" s="4" t="inlineStr">
        <is>
          <t xml:space="preserve">5. Other Current Assets The other current assets are comprised of the following items:
As of December 31,
2021 2020
Advances to employees $ 17,063 $ 1,867
Director &amp; Officers insurance (i) 2,582 2,243
Other current assets 1,495 —
Total $ 21,140 $ 4,110
(i) Refers to insurance for two officers allocated to the UAM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apitalized software, net</t>
        </is>
      </c>
      <c r="B1" s="2" t="inlineStr">
        <is>
          <t>3 Months Ended</t>
        </is>
      </c>
      <c r="C1" s="2" t="inlineStr">
        <is>
          <t>12 Months Ended</t>
        </is>
      </c>
    </row>
    <row r="2">
      <c r="B2" s="2" t="inlineStr">
        <is>
          <t>Mar. 31, 2022</t>
        </is>
      </c>
      <c r="C2" s="2" t="inlineStr">
        <is>
          <t>Dec. 31, 2021</t>
        </is>
      </c>
    </row>
    <row r="3">
      <c r="A3" s="4" t="inlineStr">
        <is>
          <t>Capitalized software, net</t>
        </is>
      </c>
      <c r="B3" s="4" t="inlineStr">
        <is>
          <t>6. Capitalized software, net Capitalized software, net is comprised of software licenses; the position and changes for the three months ended March 31, 2022 and 2021, are as follows:
Capitalized software Cost Amortization (i) Total
At December 31, 2020 $ 43,193 $ (19,750 ) $ 23,443
Additions 117,127 (33,963 ) 83,164
At March 31, 2021 $ 160,320 $ (53,713 ) $ 106,607
At December 31, 2021 827,434 (127,681 ) 699,753
Legal entity separation-related adjustments (ii) (827,434 ) 127,681 (699,753 )
At January 1, 2022 and March 31, 2022 $ — $ — $ —
(i) The amortization effect is recorded in “General and administrative”
(ii) As a result of the change in the carve-out carve-out</t>
        </is>
      </c>
      <c r="C3" s="4" t="inlineStr">
        <is>
          <t xml:space="preserve">6. Capitalized software, net Capitalized software, net is comprised of software licenses; the position and changes for the years ended December 31, 2021 and 2020 are as follows:
Capitalized software Cost Amortization (i) Total
At December 31, 2019 $ 26,699 $ (10,694 ) $ 16,005
Additions 16,494 (9,056 ) 7,438
At December 31, 2020 $ 43,193 $ (19,750 ) $ 23,443
Additions 784,241 (107,931 ) 676,310
At December 31, 2021 $ 827,434 $ (127,681 ) $ 699,753
(i) The amortization effect is recorded in “General and administrative” For the existing Capitalized software, net balance as of December 31, 2021, Eve expects the amortization to be as follows:
2022 2023 2024 2025 2026
Amortization (147,473 ) (147,890 ) (138,795 ) (126,319 ) (122,47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4" t="inlineStr">
        <is>
          <t>ZANITE ACQUISITION CORP [Member]</t>
        </is>
      </c>
    </row>
    <row r="4">
      <c r="A4" s="4" t="inlineStr">
        <is>
          <t>Commitments and Contingencies</t>
        </is>
      </c>
      <c r="B4" s="4" t="inlineStr">
        <is>
          <t xml:space="preserve">NOTE 6. COMMITMENTS AND CONTINGENCIES Risks and Uncertainties Management continues to evaluate the impact of the COVID-19 Registration and Stockholder Rights Pursuant to a registration rights agreement entered into on November 16,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Contingent Fee Agreement On May 6, 2021, the Company entered into an agreement with a vendor for financial due diligence services related to the Business Combination. The agreement has a contingent fee element whereby 50% of the fees incurred for the services rendered are contingent upon the consummation of the Business Combination. The amount of contingent fees incurred as of March 31, 2022, which would be become payable upon consummation of a Business Combination, is $300,000. On May 6, 2021, we entered into an agreement with a vendor for investment banking services related to our initial business combination. Specifically, the agreement relates to assisting in raising the funds as part of the PIPE Investment. The agreement calls for the vendor to receive a contingent fee equal to 4% of the gross proceeds of securities sold in the PIPE Investment. On May 6, 2021, we entered into an agreement with a vendor for advisory services related to our initial business combination. The agreement calls for the vendor to receive a contingent fee equal to $5,000,000. If following or in connection with the termination, abandonment or failure to occur of any proposed business combination during the term of the agreement or during the 12-month break-up, On December 7, 2021, we entered into an agreement with a vendor for investment banking services related to our initial business combination. Specifically, the agreement relates to assisting in raising the funds as part of the PIPE Investment. The agreement calls for the vendor to receive a contingent fee equal to 2% of the gross proceeds of securities sold in the PIPE Investment. Business Combination Agreement On December 21, 2021, the Company Business Combination Agreement sociedade anônima Embraer EAH Eve The Business Combination In accordance with the terms and subject to the conditions of the Business Combination Agreement, at the closing of the transactions contemplated by the Business Combination Agreement (the “ Closing Common Stock Consideration business combination The board of directors of the Company (the “ Board Subscription Agreements On December 21, 2021, concurrently with the execution of the Business Combination Agreement, the Company entered into subscription agreements (each a “Subscription Agreement” and collectively, the “Subscription Agreements”) with certain investors (collectively, the “PIPE Investors”), pursuant to, and on the terms and subject to the conditions of which, the Company agreed to issue and sell to the PIPE Investors an aggregate of 30,500,000 shares of Common Stock at $10.00 per share, for an aggregate purchase price of $305,000,000, in private placements to close substantially concurrently with the Closing (the “PIPE Investment”). The PIPE Investors include, among others, the Sponsor, which subscribed to purchase 2,500,000 shares of Common Stock for a purchase price of $25,000,000, EAH, which subscribed to purchase 17,500,000 shares of Common Stock for a purchase price of $175,000,000 and certain strategic PIPE Investors and/or investors with existing relationships with Embraer (collectively, the “Strategic Investors”). Certain of the Strategic Investors have also entered into Strategic Warrant Agreements (as defined below) providing for the issuance of warrants to purchase shares of Common Stock upon the Closing and achievement of certain UAM Business milestones. In connection with the PIPE Investment, EAH has entered into arrangements with certain of such strategic investors to provide them with price protections in the amount of up to their $30 million aggregate commitments in the form of credits for parts and services or cash in exchange for the transfer of shares to EAH. Pursuant to the terms of the Subscription Agreements, a PIPE Investor, including the Sponsor and EAH, may assign all or a portion of its obligation to purchase its shares of Common Stock in the PIPE Investment with the Company’s prior consent. On December 24, 2021, the Company entered into an additional Subscription Agreement with an additional Strategic Investor, pursuant to which such Strategic Investor subscribed to purchase 1,000,000 shares of Common Stock for an aggregate purchase price of $10,000,000. As a result, as of December 24, 2021, the Company has agreed to issue and sell an aggregate of 31,500,000 shares of Common Stock for an aggregate purchase price of $315,000,000 to the PIPE Investors in the PIPE Investment. On March 9, 2022, the Company entered into an additional Subscription Agreement with an additional Strategic Investor, pursuant to which such Strategic Investor subscribed to purchase 230,000 shares of Common Stock for an aggregate purchase price of $2,300,000. On March 16, 2022, the Company entered into an additional Subscription Agreement with an additional Strategic Investor, pursuant to which such Strategic Investor subscribed to purchase 3,000,000 shares of Common Stock for an aggregate purchase price of $30,000,000. As a result, as of March 16, 2022, the Company has agreed to issue and sell an aggregate of 34,730,000 shares of Common Stock for an aggregate purchase price of $347,300,000 to the PIPE Investors in the PIPE Investment. On April 4, 2022, the Company entered into an amendment to the Subscription Agreement with one of the Strategic Investors, pursuant to which the Strategic Investor subscribed to purchase an additional 1,000,000 shares of Common Stock for an aggregate purchase price of $10,000,000. As a result, as of April 4, 2022, the Company has agreed to issue and sell an aggregate of 35,730,000 shares of Common Stock for an aggregate purchase price of $357,300,000 to the PIPE Investors in the PIPE Investment. S trategic Warrant and Lock-Up Agreements On December 21, 2021, concurrently with the execution of the Business Combination Agreement, the Company entered into warrant agreements with the Strategic Investors (the “ Strategic Warrant Agreements exercise price of $0.01 per share (the “ Penny Warrants fiv into lock-up agreements three On March 16, 2022, concurrently with the execution of an additional Subscription Agreement with an additional Strategic Investor, the Company entered into an additional Strategic Warrant Agreement, pursuant to which, subject to the consummation of the business combination, the Company has agreed to issue the Strategic Investor new warrants to acquire 4,500,000 shares of Common Stock, each with an exercise price of $0.01 per share. Each warrant is exercisable for a period of five years following its issuance or first permitted exercise date. The Strategic Warrant Agreement provides for certain registration rights with respect to the resale of the shares of Common Stock underlying the warrants which are substantially similar to the registration rights provided under the Subscription Agreement. The Strategic Warrant Agreement also provides the Strategic Investor with the non-transferable non-board lock-up Out of the warrants that the Company has agreed to issue pursuant to the Strategic Warrant Agreements, (i) warrants to acquire 900,000 shares of Common Stock will be issued and exercisable at the Closing, (ii) warrants to acquire up to 3,600,000 shares of common stock will be issued upon the achievement of certain UAM Business milestones, including upon achievement of certain vertiport operation thresholds and upon receipt of the first type certification for eVTOL in compliance with certain airworthiness authorities. </t>
        </is>
      </c>
      <c r="C4" s="4" t="inlineStr">
        <is>
          <t>NOTE 6. COMMITMENTS Risks and Uncertainties Management continues to evaluate the impact of the COVID-19 Registration and Stockholder Rights Pursuant to a registration rights agreement entered into on November 16,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Contingent Fee Agreement On May 6, 2021, the Company entered into an agreement with a vendor for financial due diligence services related to the Business Combination. The agreement has a contingent fee element whereby 50% of the fees incurred for the services rendered are contingent upon the consummation of the Business Combination. The amount of contingent fees incurred as of December 31, 2021, which would be become payable upon consummation of a Business Combination, is $280,500. On May 6, 2021, we entered into an agreement with a vendor for investment banking services related to our initial business combination. Specifically, the agreement relates to assisting in raising the funds as part of the PIPE Investment. The agreement calls for the vendor to receive a contingent fee equal to 4% of the gross proceeds of securities sold in the PIPE Investment. On May 6, 2021, we entered into an agreement with a vendor for advisory services related to our initial business combination. The agreement calls for the vendor to receive a contingent fee equal to $5,000,000. If following or in connection with the termination, abandonment or failure to occur of any proposed business combination during the term of the agreement or during the 12-month period following the effective date of termination of the agreement, we are entitled to receive a break-up, termination, “topping,” expense reimbursement, earnest money payment or similar fee or payment (each and together, “termination payments”), the vendor is then entitled to receive a contingent fee equal to 25% of the aggregate amount of those termination payments, payable upon our receipt of such amount. On December 7, 2021, we entered into an agreement with a vendor for investment banking services related to our initial business combination. Specifically, the agreement relates to assisting in raising the funds as part of the PIPE Investment. The agreement calls for the vendor to receive a contingent fee equal to 2% of the gross proceeds of securities sold in the PIPE Investment. Business Combination Agreement On December 21, 2021, the Company Business Combination Agreement sociedade anônima Embraer EAH Eve The Business Combination In accordance with the terms and subject to the conditions of the Business Combination Agreement, at the closing of the transactions contemplated by the Business Combination Agreement (the “ Closing Common Stock Consideration business combination The board of directors of the Company (the “ Board Subscription Agreements On December 21, 2021, concurrently with the execution of the Business Combination Agreement, the Company entered into subscription agreements (collectively, the “Subscription Agreements”) with certain investors (collectively, the “PIPE Investors”), pursuant to, and on the terms and subject to the conditions of which, the Company agreed to issue and sell to the PIPE Investors an aggregate of 30,500,000 shares of Common Stock at $10.00 per share, for an aggregate purchase price of $305,000,000, in private placements to close substantially concurrently with the Closing (the “PIPE Investment”). The PIPE Investors include, among others, the Sponsor, which subscribed to purchase 2,500,000 shares of Common Stock for a purchase price of $25,000,000, EAH, which subscribed to purchase 17,500,000 shares of Common Stock for a purchase price of $175,000,000 and certain strategic PIPE Investors and/or investors with existing relationships with Embraer (collectively, the “Strategic Investors”). Certain of the Strategic Investors have also entered into Strategic Warrant Agreements (as defined below) providing for the issuance of warrants to purchase shares of Common Stock upon the Closing and achievement of certain UAM Business milestones. In connection with the PIPE Investment, EAH has entered into arrangements with certain of such strategic investors to provide them with price protections in the amount of up to their $30 million aggregate commitments in the form of credits for parts and services or cash in exchange for the transfer of shares to EAH. Pursuant to the terms of the Subscription Agreements, a PIPE Investor, including the Sponsor and EAH, may assign all or a portion of its obligation to purchase its shares of Common Stock in the PIPE Investment with the Company’s prior consent. On December 24, 2021, the Company entered into an additional Subscription Agreement with an additional Strategic Investor, pursuant to which such Strategic Investor subscribed to purchase 1,000,000 shares of Common Stock for an aggregate purchase price of $10,000,000. As a result, as of December 24, 2021, the Company has agreed to issue and sell an aggregate of 31,500,000 shares of Common Stock for an aggregate purchase price of $315,000,000 to the PIPE Investors in the PIPE Investment. Strategic Warrant and Lock-Up Agreements On December 21, 2021, concurrently with the execution of the Business Combination Agreement, the Company entered into warrant agreements with the Strategic Investors (the “ Strategic Warrant Agreements Penny Warrants fiv into lock-up agreements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2</t>
        </is>
      </c>
      <c r="C2" s="2" t="inlineStr">
        <is>
          <t>Dec. 31, 2021</t>
        </is>
      </c>
    </row>
    <row r="3">
      <c r="A3" s="4" t="inlineStr">
        <is>
          <t>ZANITE ACQUISITION CORP [Member]</t>
        </is>
      </c>
    </row>
    <row r="4">
      <c r="A4" s="4" t="inlineStr">
        <is>
          <t>Stockholder's Equity</t>
        </is>
      </c>
      <c r="B4" s="4" t="inlineStr">
        <is>
          <t>NOTE 7. STOCKHOLDERS’ EQUITY Preferred Stock Class A Common Stock Class B Common Stock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concurrently with or immediately following the consummation of a Business Combination on a one-for-one as-converted one-for-one</t>
        </is>
      </c>
      <c r="C4" s="4" t="inlineStr">
        <is>
          <t>NOTE 7. STOCKHOLDERS’ EQUITY Preferred Stock — Class A Common Stock — Class B Common Stock —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concurrently with or immediately following the consummation of a Business Combination on a one-for-one as-converted one-for-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Warrants Liabilities</t>
        </is>
      </c>
      <c r="B1" s="2" t="inlineStr">
        <is>
          <t>3 Months Ended</t>
        </is>
      </c>
      <c r="C1" s="2" t="inlineStr">
        <is>
          <t>12 Months Ended</t>
        </is>
      </c>
    </row>
    <row r="2">
      <c r="B2" s="2" t="inlineStr">
        <is>
          <t>Mar. 31, 2022</t>
        </is>
      </c>
      <c r="C2" s="2" t="inlineStr">
        <is>
          <t>Dec. 31, 2021</t>
        </is>
      </c>
    </row>
    <row r="3">
      <c r="A3" s="4" t="inlineStr">
        <is>
          <t>ZANITE ACQUISITION CORP [Member]</t>
        </is>
      </c>
    </row>
    <row r="4">
      <c r="A4" s="4" t="inlineStr">
        <is>
          <t>Warrants Liabilities</t>
        </is>
      </c>
      <c r="B4" s="4" t="inlineStr">
        <is>
          <t>NOTE 8. WARRANT LIABILITIES The Company issued 11,500,000 warrants to purchase Class A shares to investors in the Company’s Initial Public Offering and simultaneously issued 9,650,000 Private Placement Warrants. On May 18, 2021, the Sponsor exercised its option to purchase 2,300,000 Private Placement Warrants, for an aggregate purchase price of $2,300,000, in order to extend the time the Company will have to consummate an initial Business Combination by 6 months, to November 19, 2021 On November 16, 2021, the Sponsor exercised its option to purchase 2,300,000 Private Placement Warrants, for an aggregate purchase price of $2,300,000, in order to extend the time the Company will have to consummate an initial Business Combination by 6 months, to May 19, 2022. The Private Placement Warrants issued on November 19, 2021 are identical to the Private Placement Warrants sold to the Sponsor in connection with the Company’s Initial Public Offering. As a result of the additional sales, the Company has a total of 14,250,000 Private Placement Warrants outstanding as of March 31, 2022 and December 31, 2021.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redeem for cash the outstanding Public Warrants:
• in whole and not in part;
• at a price of $0.01 per Public Warrant;
• upon not less than 30 days’ prior written notice of redemption to each warrant holder; and
• if, and only if, the closing price of the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t>
        </is>
      </c>
      <c r="C4" s="4" t="inlineStr">
        <is>
          <t>NOTE 8. WARRANT LIABILITIES As of December 31, 2020, the Company issued 11,500,000 warrants to purchase Class A shares to investors in the Company’s Initial Public Offering and simultaneously issued 9,650,000 Private Placement Warrants. On May 18, 2021, the Sponsor exercised its option to purchase 2,300,000 Private Placement Warrants, for an aggregate purchase price of $2,300,000, in order to extend the time the Company will have to consummate an initial Business Combination by 6 months, to November 19, 2021. The Private Placement Warrants issued on May 18, 2021 are identical to the Private Placement Warrants sold to the Sponsor in connection with the Company’s Initial Public Offering. On November 16, 2021, the Sponsor exercised its option to purchase 2,300,000 Private Placement Warrants, for an aggregate purchase price of $2,300,000, in order to extend the time the Company will have to consummate an initial Business Combination by 6 months, to May 21, 2022. The Private Placement Warrants issued on November 19, 2021 are identical to the Private Placement Warrants sold to the Sponsor in connection with the Company’s Initial Public Offering. As a result of the additional sales, the Company has a total of 14,250,000 Private Placement Warrants outstanding as of December 31, 2021.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redeem for cash the outstanding Public Warrants:
• in whole and not in part;
• at a price of $0.01 per Public Warrant;
• upon not less than 30 days’ prior written notice of redemption to each warrant holder; and
• if, and only if, the closing price of the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3" t="inlineStr">
        <is>
          <t>Current:</t>
        </is>
      </c>
    </row>
    <row r="3">
      <c r="A3" s="4" t="inlineStr">
        <is>
          <t>Cash and equivalents</t>
        </is>
      </c>
      <c r="B3" s="5" t="n">
        <v>12507573</v>
      </c>
      <c r="C3" s="5" t="n">
        <v>14376523</v>
      </c>
      <c r="D3" s="5" t="n">
        <v>0</v>
      </c>
    </row>
    <row r="4">
      <c r="A4" s="4" t="inlineStr">
        <is>
          <t>Related party receivable</t>
        </is>
      </c>
      <c r="B4" s="6" t="n">
        <v>162679</v>
      </c>
      <c r="C4" s="6" t="n">
        <v>220000</v>
      </c>
      <c r="D4" s="6" t="n">
        <v>0</v>
      </c>
    </row>
    <row r="5">
      <c r="A5" s="4" t="inlineStr">
        <is>
          <t>Derivative financial instruments</t>
        </is>
      </c>
      <c r="C5" s="6" t="n">
        <v>0</v>
      </c>
      <c r="D5" s="6" t="n">
        <v>45438</v>
      </c>
    </row>
    <row r="6">
      <c r="A6" s="4" t="inlineStr">
        <is>
          <t>Other current assets</t>
        </is>
      </c>
      <c r="B6" s="6" t="n">
        <v>129218</v>
      </c>
      <c r="C6" s="6" t="n">
        <v>21140</v>
      </c>
      <c r="D6" s="6" t="n">
        <v>4110</v>
      </c>
    </row>
    <row r="7">
      <c r="A7" s="4" t="inlineStr">
        <is>
          <t>Total current assets</t>
        </is>
      </c>
      <c r="B7" s="6" t="n">
        <v>12799470</v>
      </c>
      <c r="C7" s="6" t="n">
        <v>14617663</v>
      </c>
      <c r="D7" s="6" t="n">
        <v>49548</v>
      </c>
    </row>
    <row r="8">
      <c r="A8" s="4" t="inlineStr">
        <is>
          <t>Capitalized software, net</t>
        </is>
      </c>
      <c r="B8" s="6" t="n">
        <v>0</v>
      </c>
      <c r="C8" s="6" t="n">
        <v>699753</v>
      </c>
      <c r="D8" s="6" t="n">
        <v>23443</v>
      </c>
    </row>
    <row r="9">
      <c r="A9" s="4" t="inlineStr">
        <is>
          <t>Total assets</t>
        </is>
      </c>
      <c r="B9" s="6" t="n">
        <v>12799470</v>
      </c>
      <c r="C9" s="6" t="n">
        <v>15317416</v>
      </c>
      <c r="D9" s="6" t="n">
        <v>72991</v>
      </c>
    </row>
    <row r="10">
      <c r="A10" s="3" t="inlineStr">
        <is>
          <t>Current:</t>
        </is>
      </c>
    </row>
    <row r="11">
      <c r="A11" s="4" t="inlineStr">
        <is>
          <t>Accounts payable</t>
        </is>
      </c>
      <c r="B11" s="6" t="n">
        <v>60816</v>
      </c>
      <c r="C11" s="6" t="n">
        <v>877641</v>
      </c>
      <c r="D11" s="6" t="n">
        <v>846988</v>
      </c>
    </row>
    <row r="12">
      <c r="A12" s="4" t="inlineStr">
        <is>
          <t>Related party payable</t>
        </is>
      </c>
      <c r="B12" s="6" t="n">
        <v>7716126</v>
      </c>
      <c r="C12" s="6" t="n">
        <v>0</v>
      </c>
    </row>
    <row r="13">
      <c r="A13" s="4" t="inlineStr">
        <is>
          <t>Derivative financial instruments</t>
        </is>
      </c>
      <c r="B13" s="6" t="n">
        <v>0</v>
      </c>
      <c r="C13" s="6" t="n">
        <v>32226</v>
      </c>
      <c r="D13" s="6" t="n">
        <v>0</v>
      </c>
    </row>
    <row r="14">
      <c r="A14" s="4" t="inlineStr">
        <is>
          <t>Other payables</t>
        </is>
      </c>
      <c r="B14" s="6" t="n">
        <v>972641</v>
      </c>
      <c r="C14" s="6" t="n">
        <v>616156</v>
      </c>
      <c r="D14" s="6" t="n">
        <v>199278</v>
      </c>
    </row>
    <row r="15">
      <c r="A15" s="4" t="inlineStr">
        <is>
          <t>Accruals and other current liabilities</t>
        </is>
      </c>
      <c r="C15" s="6" t="n">
        <v>616156</v>
      </c>
      <c r="D15" s="6" t="n">
        <v>199278</v>
      </c>
    </row>
    <row r="16">
      <c r="A16" s="4" t="inlineStr">
        <is>
          <t>Total current liabilities</t>
        </is>
      </c>
      <c r="B16" s="6" t="n">
        <v>8749583</v>
      </c>
      <c r="C16" s="6" t="n">
        <v>1526023</v>
      </c>
      <c r="D16" s="6" t="n">
        <v>1046266</v>
      </c>
    </row>
    <row r="17">
      <c r="A17" s="4" t="inlineStr">
        <is>
          <t>Other noncurrent liabilities</t>
        </is>
      </c>
      <c r="B17" s="6" t="n">
        <v>405000</v>
      </c>
      <c r="C17" s="6" t="n">
        <v>702921</v>
      </c>
      <c r="D17" s="6" t="n">
        <v>40578</v>
      </c>
    </row>
    <row r="18">
      <c r="A18" s="4" t="inlineStr">
        <is>
          <t>Total liabilities</t>
        </is>
      </c>
      <c r="B18" s="6" t="n">
        <v>9154583</v>
      </c>
      <c r="C18" s="6" t="n">
        <v>2228944</v>
      </c>
      <c r="D18" s="6" t="n">
        <v>1086844</v>
      </c>
    </row>
    <row r="19">
      <c r="A19" s="3" t="inlineStr">
        <is>
          <t>Net parent equity</t>
        </is>
      </c>
    </row>
    <row r="20">
      <c r="A20" s="4" t="inlineStr">
        <is>
          <t>Net parent investment</t>
        </is>
      </c>
      <c r="B20" s="6" t="n">
        <v>3644887</v>
      </c>
      <c r="C20" s="6" t="n">
        <v>13120698</v>
      </c>
      <c r="D20" s="6" t="n">
        <v>-1059291</v>
      </c>
    </row>
    <row r="21">
      <c r="A21" s="4" t="inlineStr">
        <is>
          <t>Accumulated other comprehensive income (loss)</t>
        </is>
      </c>
      <c r="B21" s="6" t="n">
        <v>0</v>
      </c>
      <c r="C21" s="6" t="n">
        <v>-32226</v>
      </c>
      <c r="D21" s="6" t="n">
        <v>45438</v>
      </c>
    </row>
    <row r="22">
      <c r="A22" s="4" t="inlineStr">
        <is>
          <t>Total net parent equity</t>
        </is>
      </c>
      <c r="B22" s="6" t="n">
        <v>3644887</v>
      </c>
      <c r="C22" s="6" t="n">
        <v>13088472</v>
      </c>
      <c r="D22" s="6" t="n">
        <v>-1013853</v>
      </c>
    </row>
    <row r="23">
      <c r="A23" s="4" t="inlineStr">
        <is>
          <t>Total liabilities and net parent equity</t>
        </is>
      </c>
      <c r="B23" s="6" t="n">
        <v>12799470</v>
      </c>
      <c r="C23" s="6" t="n">
        <v>15317416</v>
      </c>
      <c r="D23" s="6" t="n">
        <v>72991</v>
      </c>
    </row>
    <row r="24">
      <c r="A24" s="4" t="inlineStr">
        <is>
          <t>ZANITE ACQUISITION CORP [Member]</t>
        </is>
      </c>
    </row>
    <row r="25">
      <c r="A25" s="3" t="inlineStr">
        <is>
          <t>Current:</t>
        </is>
      </c>
    </row>
    <row r="26">
      <c r="A26" s="4" t="inlineStr">
        <is>
          <t>Cash</t>
        </is>
      </c>
      <c r="B26" s="6" t="n">
        <v>24678</v>
      </c>
      <c r="C26" s="6" t="n">
        <v>475339</v>
      </c>
      <c r="D26" s="6" t="n">
        <v>1971811</v>
      </c>
    </row>
    <row r="27">
      <c r="A27" s="4" t="inlineStr">
        <is>
          <t>Prepaid expenses</t>
        </is>
      </c>
      <c r="B27" s="6" t="n">
        <v>84903</v>
      </c>
      <c r="C27" s="6" t="n">
        <v>93195</v>
      </c>
      <c r="D27" s="6" t="n">
        <v>308608</v>
      </c>
    </row>
    <row r="28">
      <c r="A28" s="4" t="inlineStr">
        <is>
          <t>Total current assets</t>
        </is>
      </c>
      <c r="B28" s="6" t="n">
        <v>109581</v>
      </c>
      <c r="C28" s="6" t="n">
        <v>568534</v>
      </c>
      <c r="D28" s="6" t="n">
        <v>2280419</v>
      </c>
    </row>
    <row r="29">
      <c r="A29" s="4" t="inlineStr">
        <is>
          <t>Investments held in trust account</t>
        </is>
      </c>
      <c r="B29" s="6" t="n">
        <v>236947197</v>
      </c>
      <c r="C29" s="6" t="n">
        <v>236926076</v>
      </c>
      <c r="D29" s="6" t="n">
        <v>232302673</v>
      </c>
    </row>
    <row r="30">
      <c r="A30" s="4" t="inlineStr">
        <is>
          <t>Total assets</t>
        </is>
      </c>
      <c r="B30" s="6" t="n">
        <v>237056778</v>
      </c>
      <c r="C30" s="6" t="n">
        <v>237494610</v>
      </c>
      <c r="D30" s="6" t="n">
        <v>234583092</v>
      </c>
    </row>
    <row r="31">
      <c r="A31" s="3" t="inlineStr">
        <is>
          <t>Current:</t>
        </is>
      </c>
    </row>
    <row r="32">
      <c r="A32" s="4" t="inlineStr">
        <is>
          <t>Accounts payable and accrued expenses</t>
        </is>
      </c>
      <c r="B32" s="6" t="n">
        <v>5709154</v>
      </c>
      <c r="C32" s="6" t="n">
        <v>4741266</v>
      </c>
      <c r="D32" s="6" t="n">
        <v>352051</v>
      </c>
    </row>
    <row r="33">
      <c r="A33" s="4" t="inlineStr">
        <is>
          <t>Promissory note – related party</t>
        </is>
      </c>
      <c r="B33" s="6" t="n">
        <v>150000</v>
      </c>
    </row>
    <row r="34">
      <c r="A34" s="4" t="inlineStr">
        <is>
          <t>Total current liabilities</t>
        </is>
      </c>
      <c r="B34" s="6" t="n">
        <v>5859154</v>
      </c>
      <c r="C34" s="6" t="n">
        <v>4741266</v>
      </c>
      <c r="D34" s="6" t="n">
        <v>352051</v>
      </c>
    </row>
    <row r="35">
      <c r="A35" s="4" t="inlineStr">
        <is>
          <t>Derivative liabilities</t>
        </is>
      </c>
      <c r="B35" s="6" t="n">
        <v>16622500</v>
      </c>
      <c r="C35" s="6" t="n">
        <v>23575000</v>
      </c>
      <c r="D35" s="6" t="n">
        <v>40057500</v>
      </c>
    </row>
    <row r="36">
      <c r="A36" s="4" t="inlineStr">
        <is>
          <t>Deferred underwriting fee payable</t>
        </is>
      </c>
      <c r="B36" s="6" t="n">
        <v>8050000</v>
      </c>
      <c r="C36" s="6" t="n">
        <v>8050000</v>
      </c>
      <c r="D36" s="6" t="n">
        <v>8050000</v>
      </c>
    </row>
    <row r="37">
      <c r="A37" s="4" t="inlineStr">
        <is>
          <t>Total liabilities</t>
        </is>
      </c>
      <c r="B37" s="6" t="n">
        <v>30531654</v>
      </c>
      <c r="C37" s="6" t="n">
        <v>36366266</v>
      </c>
      <c r="D37" s="6" t="n">
        <v>48459551</v>
      </c>
    </row>
    <row r="38">
      <c r="A38" s="4" t="inlineStr">
        <is>
          <t>Commitments and contingencies</t>
        </is>
      </c>
      <c r="B38" s="4" t="inlineStr">
        <is>
          <t xml:space="preserve"> </t>
        </is>
      </c>
      <c r="C38" s="4" t="inlineStr">
        <is>
          <t xml:space="preserve"> </t>
        </is>
      </c>
      <c r="D38" s="4" t="inlineStr">
        <is>
          <t xml:space="preserve"> </t>
        </is>
      </c>
    </row>
    <row r="39">
      <c r="A39" s="4" t="inlineStr">
        <is>
          <t>Class A common stock subject to possible redemption</t>
        </is>
      </c>
      <c r="B39" s="6" t="n">
        <v>236900000</v>
      </c>
      <c r="C39" s="6" t="n">
        <v>236900000</v>
      </c>
      <c r="D39" s="6" t="n">
        <v>232300000</v>
      </c>
    </row>
    <row r="40">
      <c r="A40" s="3" t="inlineStr">
        <is>
          <t>Net parent equity</t>
        </is>
      </c>
    </row>
    <row r="41">
      <c r="A41" s="4" t="inlineStr">
        <is>
          <t>Preferred stock</t>
        </is>
      </c>
      <c r="B41" s="6" t="n">
        <v>0</v>
      </c>
      <c r="C41" s="6" t="n">
        <v>0</v>
      </c>
      <c r="D41" s="6" t="n">
        <v>0</v>
      </c>
    </row>
    <row r="42">
      <c r="A42" s="4" t="inlineStr">
        <is>
          <t>Additional paid-in capital</t>
        </is>
      </c>
      <c r="B42" s="6" t="n">
        <v>0</v>
      </c>
      <c r="C42" s="6" t="n">
        <v>0</v>
      </c>
      <c r="D42" s="6" t="n">
        <v>0</v>
      </c>
    </row>
    <row r="43">
      <c r="A43" s="4" t="inlineStr">
        <is>
          <t>Accumulated deficit</t>
        </is>
      </c>
      <c r="B43" s="6" t="n">
        <v>-30375451</v>
      </c>
      <c r="C43" s="6" t="n">
        <v>-35772231</v>
      </c>
      <c r="D43" s="6" t="n">
        <v>-46177034</v>
      </c>
    </row>
    <row r="44">
      <c r="A44" s="4" t="inlineStr">
        <is>
          <t>Total net parent equity</t>
        </is>
      </c>
      <c r="B44" s="6" t="n">
        <v>-30374876</v>
      </c>
      <c r="C44" s="6" t="n">
        <v>-35771656</v>
      </c>
      <c r="D44" s="6" t="n">
        <v>-46176459</v>
      </c>
    </row>
    <row r="45">
      <c r="A45" s="4" t="inlineStr">
        <is>
          <t>Total liabilities and net parent equity</t>
        </is>
      </c>
      <c r="B45" s="6" t="n">
        <v>237056778</v>
      </c>
      <c r="C45" s="6" t="n">
        <v>237494610</v>
      </c>
      <c r="D45" s="6" t="n">
        <v>234583092</v>
      </c>
    </row>
    <row r="46">
      <c r="A46" s="4" t="inlineStr">
        <is>
          <t>Common Class A [Member] | ZANITE ACQUISITION CORP [Member]</t>
        </is>
      </c>
    </row>
    <row r="47">
      <c r="A47" s="3" t="inlineStr">
        <is>
          <t>Net parent equity</t>
        </is>
      </c>
    </row>
    <row r="48">
      <c r="A48" s="4" t="inlineStr">
        <is>
          <t>Common stock value</t>
        </is>
      </c>
      <c r="B48" s="6" t="n">
        <v>0</v>
      </c>
      <c r="C48" s="6" t="n">
        <v>0</v>
      </c>
      <c r="D48" s="6" t="n">
        <v>0</v>
      </c>
    </row>
    <row r="49">
      <c r="A49" s="4" t="inlineStr">
        <is>
          <t>Common Class B [Member] | ZANITE ACQUISITION CORP [Member]</t>
        </is>
      </c>
    </row>
    <row r="50">
      <c r="A50" s="3" t="inlineStr">
        <is>
          <t>Net parent equity</t>
        </is>
      </c>
    </row>
    <row r="51">
      <c r="A51" s="4" t="inlineStr">
        <is>
          <t>Common stock value</t>
        </is>
      </c>
      <c r="B51" s="5" t="n">
        <v>575</v>
      </c>
      <c r="C51" s="5" t="n">
        <v>575</v>
      </c>
      <c r="D51"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Payables</t>
        </is>
      </c>
      <c r="B1" s="2" t="inlineStr">
        <is>
          <t>3 Months Ended</t>
        </is>
      </c>
      <c r="C1" s="2" t="inlineStr">
        <is>
          <t>12 Months Ended</t>
        </is>
      </c>
    </row>
    <row r="2">
      <c r="B2" s="2" t="inlineStr">
        <is>
          <t>Mar. 31, 2022</t>
        </is>
      </c>
      <c r="C2" s="2" t="inlineStr">
        <is>
          <t>Dec. 31, 2021</t>
        </is>
      </c>
    </row>
    <row r="3">
      <c r="A3" s="3" t="inlineStr">
        <is>
          <t>Other Liabilities Disclosure [Abstract]</t>
        </is>
      </c>
    </row>
    <row r="4">
      <c r="A4" s="4" t="inlineStr">
        <is>
          <t>Other Payables</t>
        </is>
      </c>
      <c r="B4" s="4" t="inlineStr">
        <is>
          <t>7. Other Payables The other payables are comprised of the following items:
March 31, December 31,
2022 2021
Accruals related to payroll (i) $ 490,552 $ 455,392
Advances from customers (ii) 405,000 405,000
Social charges payable (iii) 305,591 163,384
Provision for profit sharing program 162,869 59,855
Advanced payments related to service arrangements 13,629 52,405
Long-term incentive plan (iv) — 183,041
Total $ 1,377,641 $ 1,319,077
Current portion $ 972,641 $ 616,156
Non-current $ 405,000 $ 702,921
(i) Refers to accruals related personnel obligations recorded in the financial statements, including mainly vacation expenses and other minor expenses.
(ii) Eve received advances from customers which have signed a letter of intent to purchase eVTOLs.
(iii) Refers to social charges and taxes applicable in relation to personnel compensation.
(iv) As a result of the change in the carve-out carve-out</t>
        </is>
      </c>
      <c r="C4" s="4" t="inlineStr">
        <is>
          <t xml:space="preserve">7. Other Payables The other payables are comprised of the following items:
As of December 31,
2021 2020
Accruals related to payroll (i) $ 455,392 $ 172,795
Advances from customers 405,000 —
Long-term incentive 183,041 43,818
Social charges payable (ii) 163,384 17,688
Provision for profit sharing program 59,855 2,793
Advanced payments related to service arrangements 52,405 2,762
Total $ 1,319,077 $ 239,856
Current portion $ 616,156 $ 199,278
Non-current $ 702,921 $ 40,578
(i) Refers to accruals related personnel obligations recorded in the financial statements, including mainly vacation expenses and other minor expenses.
(ii) Refers to social charges and taxes applicable in relation to personnel compens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t>
        </is>
      </c>
      <c r="B1" s="2" t="inlineStr">
        <is>
          <t>3 Months Ended</t>
        </is>
      </c>
      <c r="C1" s="2" t="inlineStr">
        <is>
          <t>12 Months Ended</t>
        </is>
      </c>
    </row>
    <row r="2">
      <c r="B2" s="2" t="inlineStr">
        <is>
          <t>Mar. 31, 2022</t>
        </is>
      </c>
      <c r="C2" s="2" t="inlineStr">
        <is>
          <t>Dec. 31, 2021</t>
        </is>
      </c>
    </row>
    <row r="3">
      <c r="A3" s="3" t="inlineStr">
        <is>
          <t>Derivative Instruments and Hedging Activities Disclosure [Abstract]</t>
        </is>
      </c>
    </row>
    <row r="4">
      <c r="A4" s="4" t="inlineStr">
        <is>
          <t>Derivative Financial Instruments</t>
        </is>
      </c>
      <c r="B4" s="4" t="inlineStr">
        <is>
          <t xml:space="preserve">8. Derivative Financial Instruments As per Note 3, Basis for Presentation, Change in carve-out carve-out, As of March 31, 2022, Eve does not have derivative financial instrument derived from the carve-out As of March 31, 2021, Eve has the right, through the purchased put options, to sell US$1,393,512, the total notional outstanding, with an exercise price of R$5.2000 which is equivalent of R$7,246,263. Conversely, Eve has the obligation if exercised, through the sold call options, to sell US$1,393,512 at the weighted average exercise price of R$6.1174 which is equivalent to R$8,524,671. Changes in the fair value of zero-cost There were no cash flow hedges discontinued during 2021. On December 31, 2021, the fair value of derivative financial instruments was recognized as an asset in the amount of US$32,226. The effect of derivative instruments on the unaudited condensed consolidated statements of income for the periods ended March 31, 2022 and 2021:
Derivatives in cash flow hedging Amount of gain (or Location of gain (or Amount of gain (or
2022:
Zero-cost collar $ — General and $ —
2021:
Zero-cost collar $ (51,106 ) General and $ — </t>
        </is>
      </c>
      <c r="C4" s="4" t="inlineStr">
        <is>
          <t xml:space="preserve">8. Derivative Financial Instruments The UAM Business purchases financial instruments in order to protect its cash flows for employee salary costs denominated in BRL, against the risk of foreign currency fluctuations. The financial instrument used by the UAM Business is a zero-cost zero-net instruments for any purpose other than cash flow hedging. The UAM Business does not speculate using derivative instruments. The maximum length of time for which the UAM Business hedges its exposure to the variability in future cash flows is typically one year. By using derivative financial instruments to hedge exposures to foreign currency fluctuations the UAM Business exposes itself to credit risk. Credit risk is the failure of the counterparty to perform under the terms of the derivative contract. When the fair value of a derivative contract is positive, the counterparty owes the UAM Business, which creates credit risk for the UAM Business. When the fair value of a derivative contract is negative, the UAM Business owes the counterparty and, therefore, the UAM Business is not exposed to the counterparty’s credit risk in those circumstances. The UAM Business minimizes counterparty credit risk in derivative instruments by entering into transactions with high-quality counterparties financial institutions rated as investment grade by risk rating agencies (Fitch, Moody’s and Standard and Poor’s) Management believes that it is prudent to limit the foreign currency fluctuations of exposures to BRL related to employees’ salary costs. To meet this objective, management purchases put options and sells call options with the same currency, counterparty and expiration date to manage fluctuations in its cash flows by creating a cap and a floor on the currency exchange rate fluctuation. As of December 31, 2021, the UAM Business has the right, through the purchased put options, to sell US$1,745,687, the total notional outstanding, with an exercise price of R$5.2000 which is equivalent of R$9,077,572. Conversely, the UAM Business has the obligation if exercised, through the sold call options, to sell US$1,745,687 at the weighted average exercise price of R$6.1256 which is equivalent to R$10,693,380, thereby creating a floor for the notional amount of its hedged foreign currency limiting the foreign currency fluctuation. As of December 31, 2020, the UAM Business has the right, through the purchased put options, to sell US$487,702, the total notional outstanding, with an exercise price of R$3.7962 which is equivalent of R$1,851,414. Conversely, the UAM Business has the obligation if exercised, through the sold call options, to sell US$487,702 at the weighted average exercise price of R$4.3999 which is equivalent to R$2,145,840. Changes in the fair value of zero-cost As of December 31, 2021, US$32,226 of deferred losses on derivative instruments accumulated in other comprehensive loss (“OCI”) are expected to be reclassified to earnings during the next 12 months. Transactions and events expected to occur over the next twelve months that will necessitate reclassifying these derivatives’ results to earnings include the employee salary payments. There were no cash flow hedges discontinued during 2021, 2020 or 2019. On December 31, 2021, the fair value of derivative financial instruments was recognized as a liability in the amount of US$32,226. On December 31, 2020, the fair value of derivative financial instruments was recognized as an asset in the amount of US$45,438. The effect of derivative instruments on the combined statements of income for the years ended December 31, 2021, 2020 and 2019:
Derivatives in cash flow hedging relationships Amount of gain Location of gain Amount of gain
2021:
Zero-cost collar $ (67,659 ) General and $ 10,005
2020:
Zero-cost collar $ (10,750 ) General and $ (56,762 )
2019:
Zero-cost collar $ (4,568 ) General and $ (3,99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search and Development</t>
        </is>
      </c>
      <c r="B1" s="2" t="inlineStr">
        <is>
          <t>3 Months Ended</t>
        </is>
      </c>
      <c r="C1" s="2" t="inlineStr">
        <is>
          <t>12 Months Ended</t>
        </is>
      </c>
    </row>
    <row r="2">
      <c r="B2" s="2" t="inlineStr">
        <is>
          <t>Mar. 31, 2022</t>
        </is>
      </c>
      <c r="C2" s="2" t="inlineStr">
        <is>
          <t>Dec. 31, 2021</t>
        </is>
      </c>
    </row>
    <row r="3">
      <c r="A3" s="3" t="inlineStr">
        <is>
          <t>Research and Development Expense [Abstract]</t>
        </is>
      </c>
    </row>
    <row r="4">
      <c r="A4" s="4" t="inlineStr">
        <is>
          <t>Research and Development</t>
        </is>
      </c>
      <c r="B4" s="4" t="inlineStr">
        <is>
          <t>9. Research and Development The R&amp;D expenses are comprised of the following items:
Three Months Ended
2022 2021
Outsourced service (i) $ 8,145,863 $ 458,417
Employees’ compensation 756,368 1,362,277
Other expenses 191,527 17,440
Travel &amp; entertainment 20,929 21,891
Test devices and mock-ups — 31,626
Total $ 9,114,687 $ 1,891,651
(i) Out of $8,145,863, 2022 Outsourced Service, $7,336,164 was charged from related parties under the MSA contracts (refer to footnote 4).</t>
        </is>
      </c>
      <c r="C4" s="4" t="inlineStr">
        <is>
          <t>9. Research and Development The R&amp;D expenses are comprised of the following items:
Year Ended December 31,
2021 2020 2019
Employees’ compensation $ 7,278,999 $ 4,833,957 $ 3,083,337
Outsourced service 5,100,980 1,241,479 2,372,248
Test devices and mock-ups 524,062 2,049,390 14,598
Other expenses 265,243 193,250 292,688
Travel &amp; entertainment 110,496 39,967 184,423
Total $ 13,279,780 $ 8,358,043 $ 5,947,2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General And Administrative</t>
        </is>
      </c>
      <c r="B1" s="2" t="inlineStr">
        <is>
          <t>3 Months Ended</t>
        </is>
      </c>
      <c r="C1" s="2" t="inlineStr">
        <is>
          <t>12 Months Ended</t>
        </is>
      </c>
    </row>
    <row r="2">
      <c r="B2" s="2" t="inlineStr">
        <is>
          <t>Mar. 31, 2022</t>
        </is>
      </c>
      <c r="C2" s="2" t="inlineStr">
        <is>
          <t>Dec. 31, 2021</t>
        </is>
      </c>
    </row>
    <row r="3">
      <c r="A3" s="3" t="inlineStr">
        <is>
          <t>General and Administrative Expense [Abstract]</t>
        </is>
      </c>
    </row>
    <row r="4">
      <c r="A4" s="4" t="inlineStr">
        <is>
          <t>General And Administrative Expense</t>
        </is>
      </c>
      <c r="B4" s="4" t="inlineStr">
        <is>
          <t xml:space="preserve"> 10. General and Administrative The general and administrative expenses are comprised of the following items:
Three Months Ended
2022 2021
Employees’ compensation $ 540,465 $ 149,267
Outsourced service (i) 219,874 54,712
Other expenses 27,582 85,843
Travel &amp; entertainment 20,845 1,000
Depreciation/amortization — 35,414
Short-term leasing arrangements (ii) — 1,707
Total $ 808,766 $ 327,943
(i) Out of $219,874, 2022 Outsourced Service, $128,060 was charged from related parties under SSA contract (refer to footnote 4).
(ii) As a result of the change in the carve-out carved-out</t>
        </is>
      </c>
      <c r="C4" s="4" t="inlineStr">
        <is>
          <t>10. General and Administrative The general and administrative expenses are comprised of the following items:
Year Ended December 31,
2021 2020 2019
Employees’ compensation $ 1,346,317 $ 783,023 $ 1,155,199
Other expenses 523,089 76,488 110,346
Outsourced service 504,108 287,584 235,024
Depreciation/amortization 107,138 14,058 23,004
Travel &amp; entertainment 19,646 33,362 146,890
Short-term leasing arrangements 9,561 39,361 69,352
Total $ 2,509,859 $ 1,233,876 $ 1,739,8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t>
        </is>
      </c>
      <c r="B1" s="2" t="inlineStr">
        <is>
          <t>3 Months Ended</t>
        </is>
      </c>
      <c r="C1" s="2" t="inlineStr">
        <is>
          <t>12 Months Ended</t>
        </is>
      </c>
    </row>
    <row r="2">
      <c r="B2" s="2" t="inlineStr">
        <is>
          <t>Mar. 31, 2022</t>
        </is>
      </c>
      <c r="C2" s="2" t="inlineStr">
        <is>
          <t>Dec. 31, 2021</t>
        </is>
      </c>
    </row>
    <row r="3">
      <c r="A3" s="4" t="inlineStr">
        <is>
          <t>Income Tax</t>
        </is>
      </c>
      <c r="B3" s="4" t="inlineStr">
        <is>
          <t xml:space="preserve">11. Income Taxes The effective income tax rates for continuing operations for the quarters ended March 31, 2022 and March 31, 2021 were 0%. The effective tax rate is primarily driven by a full valuation allowance against the Company’s deferred tax assets due to historical and current losses incurred. </t>
        </is>
      </c>
      <c r="C3" s="4" t="inlineStr">
        <is>
          <t xml:space="preserve">11. Income Taxes Loss before income taxes consisted of the following:
Year Ended December 31,
2021 2020 2019
United States $ (4,092,348 ) $ (1,742,747 ) $ (3,290,679 )
Brazil (11,774,438 ) (7,883,195 ) (4,394,840 )
Total $ (15,866,786 ) $ (9,625,942 ) $ (7,685,519 )
Income taxes consisted of the following:
United (21%) State and (5%) Brazil (34%) Total Valuation Total
2021
Current — — — — — —
Deferred $ (871,006 ) $ (204,567 ) $ (3,929,123 ) $ (5,004,696 ) $ 5,004,696 —
2020
Current — — — — — —
Deferred $ (374,301 ) $ (87,114 ) $ (2,680,556 ) $ (3,141,971 ) $ 3,141,971 —
2019
Current — — — — — —
Deferred $ (734,239 ) $ (164,534 ) $ (1,483,969 ) $ (2,382,742 ) $ 2,382,742 — A reconciliation of the statutory U.S. federal tax rate and our effective tax rate is as follows:
Year Ended
2021 2020 2019
Statutory U.S. federal tax rate 21 % 21 % 21 %
State and local taxes 5 % 5 % 5 %
Reserves 0 % 0 % 1 %
Valuation allowance -26 % -26 % -27 %
Effective tax rate 0 % 0 % 0 % The tax effects of temporary differences and carryforwards that give rise to significant portions of deferred tax assets and liabilities consisted of the following:
December 31,
2021 2020 2019
Deferred tax assets:
Net operating loss carryforwards (i) $ 12,555,225 $ 7,615,613 $ 4,477,240
Federal R&amp;D Credit (ii) 351,985 340,162 331,741
Accrued benefits 63,153 9,892 14,715
Uncertain Tax Position—R&amp;D Reserve (70,397 ) (68,032 ) (66,349 )
Total deferred tax assets 12,899,966 7,897,635 4,757,347
Less valuation allowance (12,899,966 ) (7,897,635 ) (4,757,347 )
Net deferred tax assets $ — $ — $ —
(i) Net operating losses carryforwards do not expire.
(ii) These credits expire after 20 years after their initial recognition if the entity is not able to utilize them.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UAM Business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not more likely than not that the UAM Business will realize the benefits of its deductible differences. The valuation allowance increased $5,002,331 during the year ended December 31, 2021 primarily due to an increase in the net operating losses. The UAM Business has no history of tax audits on a standalone basis, nevertheless the UAM Business believes it has provided adequate reserves for all tax deficiencies or reductions in tax benefits that could result from federal, state and foreign tax audits. The UAM Business regularly assesses the likely outcomes of these audits in order to determine the appropriateness of the UAM Business’s tax provision. As a separate taxpayer under a separate return method, the UAM Business would be deemed to file a US federal, US state, and Brazil federal tax returns. Pursuant to these hypothetical filings, uncertain tax benefits are recorded based on largest amount of tax benefit with a greater than 50 percent probability of being realized upon ultimate settlement with the applicable taxing authority, assuming the taxing authority has full knowledge of all relevant information. The UAM Business’s operating results and related tax positions are a component of either a legal entity and/or a larger group of entities that file tax returns. The UAM Business is not considered to be the primary obligor for uncertain tax benefits taken. Therefore, unrecognized tax benefits for uncertain tax positions taken for the years ended December 31, 2021, 2020 and 2019 are reflected in the provision but are deemed to have been assumed by ERJ and not reflected in the UAM Business’s ending balance sheets for the periods reported. The UAM Business has no unrecognized tax benefits as of December 31, 2021 and 2020. The UAM Business will recognize interest and penalties, if any, related to uncertain tax positions in income tax expenses. As of December 31, 2021, 2020 and 2019 no interest or penalties have been accrued due to uncertain tax positions. The net operating losses for 2021, 2020 and 2019 were generated mainly due to expenditures with R&amp;D projects of the UAM Business and administrative expenses to support the R&amp;D process. Under a separate tax return methodology, the $40,150,911 of net operating losses are deemed “hypothetical” losses of the UAM Business for purposes of these financial statements. This amount is comprised of $13,688,062 in the US (for Federal and State taxes) and $ 26,462,849 in Brazil. </t>
        </is>
      </c>
    </row>
    <row r="4">
      <c r="A4" s="4" t="inlineStr">
        <is>
          <t>Zanite Acquisition Corp [Member]</t>
        </is>
      </c>
    </row>
    <row r="5">
      <c r="A5" s="4" t="inlineStr">
        <is>
          <t>Income Tax</t>
        </is>
      </c>
      <c r="C5" s="4" t="inlineStr">
        <is>
          <t xml:space="preserve">NOTE 9. INCOME TAX The Company’s net deferred tax assets are as follows:
December 31,
2021 2020
Deferred tax asset
Net operating loss carryforward $ 53,413 $ 16,318
Startup/Organization Expenses 1,296,584 57,364
Total deferred tax assets 1,349,997 73,682
Valuation allowance (1,349,997 ) (73,682 )
Deferred tax asset, net of allowance $ — $ —
The income tax provision consists of the following:
December 31,
2021 2020
Federal
Current $ — $ —
Deferred (1,276,315 ) (73,682 )
State and Local
Current $ — $ —
Deferred — —
Change in valuation allowance 1,276,315 73,682
Income tax provision $ — $ —
As of December 31, 2021, the Company had $254,349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1,276,315. For the period from August 7, 2020 (inception) through December 31, 2020, the change in the valuation allowance was $73,682. A reconciliation of the federal income tax rate to the Company’s effective tax rate is as follows:
December 31,
2021 2020
Statutory federal income tax rate 21.0 % 21.0 %
State taxes, net of federal tax benefit 0.0 % 0.0 %
Change in fair value of derivative liabilities (29.8 )% (19.5 )%
Transaction costs allocated to warrant issuance 0.0 % (1.1 )%
Change in valuation allowance 8.8 % (0.4 )%
Income tax provision 0.0 % 0.0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 [Text Block]</t>
        </is>
      </c>
      <c r="B4" s="4" t="inlineStr">
        <is>
          <t xml:space="preserve">12. Accumulated other comprehensive income (loss) The accumulated balances for cash flow hedges in accumulated other comprehensive income/(loss) are as follows:
Cash flow
Balance as of December 31, 2018 $ —
Other comprehensive loss before reclassifications (4,568 )
Amount reclassified from AOCI 3,994
Net accumulated other comprehensive loss for 2019 $ (574 )
Balance as of December 31, 2019 $ (574 )
Other comprehensive loss before reclassifications (10,750 )
Amount reclassified from AOCI 56,762
Net accumulated other comprehensive income for 2020 $ 46,012
Balance as of December 31, 2020 $ 45,438
Other comprehensive loss before reclassifications $ (67,659 )
Amount reclassified from AOCI (10,005 )
Net accumulated other comprehensive loss for 2021 (77,664 )
Balance as of December 31, 2021 $ (32,226 )
The comprehensive income/(loss) amounts do not have deferred taxes effects because the values do not generate a difference in assets and liabilities for financial statement purposes and tax purpo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rehensive Income</t>
        </is>
      </c>
      <c r="B1" s="2" t="inlineStr">
        <is>
          <t>3 Months Ended</t>
        </is>
      </c>
    </row>
    <row r="2">
      <c r="B2" s="2" t="inlineStr">
        <is>
          <t>Mar. 31, 2022</t>
        </is>
      </c>
    </row>
    <row r="3">
      <c r="A3" s="3" t="inlineStr">
        <is>
          <t>Statement of Comprehensive Income [Abstract]</t>
        </is>
      </c>
    </row>
    <row r="4">
      <c r="A4" s="4" t="inlineStr">
        <is>
          <t>Comprehensive Income</t>
        </is>
      </c>
      <c r="B4" s="4" t="inlineStr">
        <is>
          <t xml:space="preserve">12. Comprehensive income The accumulated balances for cash flow hedges in accumulated other comprehensive income/(loss) are as follows:
Cash flow
Balance as of December 31, 2021 $ (32,226 )
Other comprehensive loss before reclassifications 32,226
Balances as of January 01, 2022 $ —
Balances as of March 31, 2022 —
Balance as of December 31, 2020 $ 45,438
Other comprehensive loss before reclassifications (51,106 )
Balances as of March 31, 2021 $ (5,668 )
The comprehensive income/(loss) amounts do not have deferred taxes effects because the values do not generate a difference in assets and liabilities for financial statement purposes and tax purpo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4" t="inlineStr">
        <is>
          <t>ZANITE ACQUISITION CORP [Member]</t>
        </is>
      </c>
    </row>
    <row r="4">
      <c r="A4" s="4" t="inlineStr">
        <is>
          <t>Fair Value Measurements</t>
        </is>
      </c>
      <c r="B4" s="4" t="inlineStr">
        <is>
          <t xml:space="preserve">NOTE 9. FAIR VALUE MEASUREMENTS Investments Held in Trust Account At March 31, 2022 and December 31, 2021, assets held in the Trust Account were comprised of $236,947,197 and $236,926,076, respectively, in money market funds which are invested primarily in U.S. Treasury Securities. Through March 31, 2022, the Company has not withdrawn any interest earned on the Trust Account. Warrant and Forward Contract Liability At March 31, 2022 and December 31, 2021, the Company’s warrant liability was valued at $16,622,500 and $23,575,000, respectively. The forward contracts to acquire additional warrants liability were settled during the year ended December 31, 2021 and does not exist as of March 31, 2022. Under the guidance in ASC 815-40, re-measurement re-measurement, Recurring Fair Value Measurements The following table presents fair value information as of March 31, 2022 and December 31, 2021 of the Company’s financial assets and liabilities that were accounted for at fair value on a recurring basis and indicates the fair value hierarchy of the valuation techniques the Company utilized to determine such fair value. Since all of the Company’s investments held in the Trust Account consist of U. S. Treasury Bills or U.S. Money Market, fair values of these investments are determined by Level 1 inputs utilizing quoted prices (unadjusted) in active markets for identical assets. The Company’s Private Placement Warrant liability as of March 31, 2022 and December 31, 2021,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During 2021, the value of the Public Warrant liability was transferred out of Level 3 and into Level 1 classification after the Public Warrants began active trading.
Description Level March 31, 2022 December 31, 2021
Assets:
Investments held in Trust Account – U.S. Treasury Securities Money Market Fund 1 $ 236,947,197 $ 236,926,076
Liabilities:
Public Warrants 1 $ 7,360,000 10,465,000
Private Placement Warrants 3 $ 9,262,500 $ 13,110,000 Measurement The Company established the initial fair value for the warrant liability and forward contract liability on November 19, 2020, the date of the consummation of the Company’s Initial Public Offering. The Company used a Monte Carlo simulation model to initially value the Public Warrants and a modified Black-Scholes model to value the Private Placement Warrants. The Company valued the forward contract to issue additional Private Placement Warrants by determining the difference between the purchase price and the valuation of the underlying Private Placement Warrants, as described above, and used a probability-weighted average to estimate the number of additional Private Placement Warrants to be issued. For the Public Warrants, the Company allocated the proceeds received from the sale of Units (which is inclusive of one share of Class A common stock and one-half The Company estimates the volatility of its common stock based on historical volatility of select peer companies that matches the expected remaining life of the warrants. The risk-free interest rate is based on the U.S. Treasury zero-coupon The key inputs into the modified Black-Scholes model were as follows at March 31, 2022 and December 31, 2021:
Input March 31, 2022 December 31, 2021 March 31, 2021
Risk-free interest rate 2.40 % 1.29 % 1.04 %
Expected term (years) 5.11 5.0 5.5
Expected volatility 6.5 % 12.3 % 18.8 %
Exercise price $ 11.50 $ 11.50 $ 11.50
Dividend yield 0.0 % 0.0 % 0.0 %
Expected stock price at De-SPAC $ 10.26 $ 10.18 $ 9.95
Probability weighted average of additional shares to be issued for the forward contract N/A N/A 3,450,000 The change in the fair value of the derivative liabilities for the period ended March 31, 2022 and 2021 is summarized as follows:
Private Placement Public Forward Contract Derivative Liabilities
Fair value as of January 1, 2021 $ 17,080,500 $ 19,435,000 $ 3,542,000 $ 40,057,500
Change in valuation inputs or other assumptions (4,632,000 ) (4,945,000 ) (2,541,500 ) (12,118,500 )
Fair value as of March 31, 2021 12,448,500 14,490,000 1,000,500 27,939,000
Sale of 2,300,000 warrants to Sponsor on May 19, 2021 2,093,000 — — 2,093,000
Sale of 2,300,000 warrants to Sponsor on November 16, 2021 2,024,000 — — 2,024,000
Change in valuation inputs or other assumptions (1) (3,455,500 ) (4,025,000 ) (1,000,500 ) (8,481,000 )
Fair value as of December 31, 2021 13,110,000 10,465,000 — 23,575,000
Change in valuation inputs (3,847,500 ) (3,105,000 ) — (6,952,500 )
Fair value as of March 31, 2022 $ 9,262,500 $ 7,360,000 $ — $ 16,622,500
(1) The change in valuation inputs or other assumptions for the Forward Contract includes a settlement of the Forward Contract related to the Sponsor’s exercise of its option to purchase 4,600,000 Private Placement Warrants. The Company realized a $483,000 gain during the period as part of the settlement of the Forward Contract derivative liability. See Note 4 for additional information. There were transfers out of Level 3 of the fair value hierarchy into Level 1 totaling $19,435,000 during the year ended December 31, 2021. </t>
        </is>
      </c>
      <c r="C4" s="4" t="inlineStr">
        <is>
          <t xml:space="preserve">NOTE 10. FAIR VALUE MEASUREMENTS Investments Held in Trust Account At December 31, 2021 and 2020, assets held in the Trust Account were comprised of $236,926,076 and $232,302,673, respectively, in money market funds which are invested primarily in U.S. Treasury Securities. During the year ended December 31, 2021 and for the period from August 7, 2020 (inception) through December 31, 2020, the Company did not withdraw any interest earned on the Trust Account. Warrant and Forward Contract Liability At December 31, 2021 and 2020, the Company’s warrant liability was valued at $23,575,000 and $36,515,500, respectively, and its forward contract to acquire additional warrants liability was settled during the period and does not exist as of December 31, 2021 and was valued as a liability of $3,542,000 as of December 31, 2020. Under the guidance in ASC815-40, re-measurement re-measurement, Recurring Fair Value Measurements The following table presents fair value information as of December 31, 2021 and 2020 of the Company’s financial assets and liabilities that were accounted for at fair value on a recurring basis and indicates the fair value hierarchy of the valuation techniques the Company utilized to determine such fair value. Since all of the Company’s investments held in the Trust Account consist of U. S. Treasury Bills or U.S. Money Market, fair values of these investments are determined by Level 1 inputs utilizing quoted prices (unadjusted) in active markets for identical assets. The Company’s Forward Contract liability was fair valued based on a valuation model utilizing management judgment and pricing inputs from observable and unobservable markets with less volume and transaction frequency than active markets through the settlement date of November 16, 2021 and as of December 31, 2020. The Company’s Private Placement Warrant liability as of December 31, 2021 and 2020, and Public Warrant liability as of December 31, 2020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For the year ended December 31, 2021, the value of the Public Warrant liability was transferred out of Level 3 and into Level 1 classification. The Public Warrant liability moved from Level 3 to Level 1 during the year ended December 31, 2021 after the Public Warrants began active trading.
Description Level December 31, December 31,
Assets:
Investments held in Trust Account – U.S. Treasury Securities Money Market Fund 1 $ 236,926,076 $ 232,302,673
Liabilities:
Public Warrants 1 $ 10,465,000 —
Public Warrants 3 — $ 19,435,000
Private Placement Warrants 3 $ 13,110,000 $ 17,080,500
Forward Contract 3 — $ 3,542,000 Measurement The Company established the initial fair value for the warrant liability and forward contract liability on November 19, 2020, the date of the consummation of the Company’s Initial Public Offering. On December 31, 2020, the fair value was remeasured. For both periods, neither the Public Warrants nor the Private Placement Warrants were separately traded on an open market. As such, the Company used a Monte Carlo simulation model to value the Public Warrants and a modified Black-Scholes model to value the Private Placement Warrants. The Company valued the forward contract to issue additional Private Placement Warrants by determining the difference between the purchase price and the valuation of the underlying Private Placement Warrants, as described above, and used a probability-weighted average to estimate the number of additional Private Placement Warrants to be issued. For the Public Warrants, the Company allocated the proceeds received from the sale of Units (which is inclusive of one share of Class A common stock and one-half allocated to Class A common stock subject to possible redemption (temporary equity), and Class A common stock (permanent equity). The Private Placement Warrants and forward contract were classified within Level 3 of the fair value hierarchy at the measurement dates due to the use of unobservable inputs. As of December 31, 2021, the Public Warrants were valued using the instrument’s publicly listed trading price as of the balance sheet date, which is considered to be a Level 1 measurement due to the use of an observable market quote in an active market. The Company estimates the volatility of its common stock based on historical volatility of select peer companies that matches the expected remaining life of the warrants. The risk-free interest rate is based on the U.S. Treasury zero-coupon The key inputs into the Monte Carlo simulation model (December 31, 2020 only) and the modified Black-Scholes model were as follows at December 31, 2021 (Private Placement Warrants only) and December 31, 2020:
Input December 31, 2021 December 31, 2020
Risk-free interest rate 1.29 % 0.50 %
Expected term (years) 5.0 6.0
Expected volatility 12.3 % 25.0 %
Exercise price $ 11.50 $ 11.50
Dividend yield 0.0 % 0.0 %
Expected stock price at De-SPAC $ 10.18 $ 10.00
Probability-weighted average of additional shares to be issued for the forward contract $ N/A (1) $ 4,600,000
(1) The forward contract liability was settled during the year (Note 4). The change in the fair value of the derivative liabilities for the year ended December 31, 2021 is summarized as follows:
Private Placement Public Forward Derivative
Fair value as of January 1, 2021 $ 17,080,500 $ 19,435,000 $ 3,542,000 $ 40,057,500
Sale of 2,300,000 warrants to Sponsor on May 19, 2021 2,093,000 — — 2,093,000
Sale of 2,300,000 warrants to Sponsor on November 16, 2021 2,024,000 — — 2,024,000
Change in valuation inputs or other assumptions (1) (8,087,500 ) (8,970,000 ) (3,542,000 ) (20,599,500 )
Fair value as of December 31, 2021 $ 13,110,000 $ 10,465,000 $ — $ 23,575,000
(1) The change in valuation inputs or other assumptions for the Forward Contract includes a settlement of the Forward Contract related to the Sponsor’s exercise of its option to purchase 4,600,000 Private Placement Warrants. The Company realized a $483,000 gain during the period as part of the settlement of the Forward Contract derivative liability. See Note 4 for additional information. There were transfers out of Level 3 of the fair value hierarchy into Level 1 totaling $19,435,000 during the year ended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ponsibilities and Commitments</t>
        </is>
      </c>
      <c r="B1" s="2" t="inlineStr">
        <is>
          <t>3 Months Ended</t>
        </is>
      </c>
    </row>
    <row r="2">
      <c r="B2" s="2" t="inlineStr">
        <is>
          <t>Mar. 31, 2022</t>
        </is>
      </c>
    </row>
    <row r="3">
      <c r="A3" s="3" t="inlineStr">
        <is>
          <t>Commitments and Contingencies Disclosure [Abstract]</t>
        </is>
      </c>
    </row>
    <row r="4">
      <c r="A4" s="4" t="inlineStr">
        <is>
          <t>Responsibilities and Commitments</t>
        </is>
      </c>
      <c r="B4" s="4" t="inlineStr">
        <is>
          <t>13. Responsibilities and Commitments On August 2, 2021, Eve Soluções de Mobilidade Aérea Urbana Ltda. signed an agreement with ERJ to lease two facilities, one in São José dos Campos and other in Gavião Peixoto, both in the São Paulo state. Eve UAM, LLC signed a sub-sublease After assessing the terms of both agreements, Management concluded that the lease term has not commenced as of March 31, 2022. Thus, no assets or liabilities were recogn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4" t="inlineStr">
        <is>
          <t>Subsequent Events</t>
        </is>
      </c>
      <c r="B3" s="4" t="inlineStr">
        <is>
          <t xml:space="preserve">14. Subsequent Events Subsequent events have been evaluated through May 13, 2022. On May 9, 2022, in accordance with the Business Combination Agreement, the Closing occurred, pursuant to which Zanite issued 220,000,000 shares of Zanite’s Class A common stock, par value $0.0001 per share, to EAH in exchange for the transfer by EAH to Zanite of all of the issued and outstanding limited liability company interests of Eve. As a result of the business combination, Eve is now a wholly-owned subsidiary of Zanite, which has changed its name to “Eve Holding, Inc.” As a result, Eve received more than $300 million in cash. </t>
        </is>
      </c>
      <c r="C3" s="4" t="inlineStr">
        <is>
          <t>13. Subsequent Events The UAM Business considers events or transactions that have occurred after the balance sheet date of December 31, 2021, but prior to the issuance of the combined financial statements to provide additional evidence relative to certain estimates or to identify matters that require additional recognition or disclosure. The UAM Business evaluated subsequent events and transactions that occurred after the balance sheet date through March 18, 2022, which is the date the combined financial statements were issued. The UAM Business did not identify any subsequent events that would have required adjustment or disclosure in the combined financial statements in accordance with ASC 855— Subsequent events</t>
        </is>
      </c>
    </row>
    <row r="4">
      <c r="A4" s="4" t="inlineStr">
        <is>
          <t>ZANITE ACQUISITION CORP [Member]</t>
        </is>
      </c>
    </row>
    <row r="5">
      <c r="A5" s="4" t="inlineStr">
        <is>
          <t>Subsequent Events</t>
        </is>
      </c>
      <c r="B5" s="4" t="inlineStr">
        <is>
          <t xml:space="preserve">NOTE 10. SUBSEQUENT EVENTS The Company evaluated subsequent events and transactions that occurred after the balance sheet date up to the date that the condensed financial statements were issued. Based upon this review, the Company did not identify any subsequent events, other than as described below, that would have required adjustment or disclosure in the condensed financial statements. On April 4, 2022, the Company entered into an amendment to the Subscription Agreement with one of the Strategic Investors, pursuant to which the Strategic Investor subscribed to purchase an additional 1,000,000 shares of Common Stock for an aggregate purchase price of $10,000,000. As a result, as of April 4, 2022, the Company has agreed to issue and sell an aggregate of 35,730,000 shares of Common Stock for an aggregate purchase price of $357,300,000 to the PIPE Investors in the PIPE Investment. </t>
        </is>
      </c>
      <c r="C5" s="4" t="inlineStr">
        <is>
          <t xml:space="preserve">NOTE 11. SUBSEQUENT EVENTS The Company evaluated subsequent events and transactions that occurred after the balance sheet date up to the date that the financial statements were issued. Based upon this review, other than the below, the Company did not identify any subsequent events that would have required adjustment or disclosure in the financial statements. On February 3, 2022, the Company issued the New Promissory Note to the Sponsor, pursuant to which the Company may borrow up to $2,000,000 from the Sponsor related to ongoing expenses reasonably related to the Company and the consummation of the Business Combination. All unpaid principal under the New Promissory Note shall be due and payable in full on the earlier of (i) December 31, 2022 and (ii) the effective date of the Business Combination, unless accelerated upon the occurrence of an event of default as set forth in the note. Any outstanding principal may be prepaid at any time by the Company, at its election and without penal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ZANITE ACQUISITION CORP [Member] - $ / shares</t>
        </is>
      </c>
      <c r="B1" s="2" t="inlineStr">
        <is>
          <t>Mar. 31, 2022</t>
        </is>
      </c>
      <c r="C1" s="2" t="inlineStr">
        <is>
          <t>Dec. 31, 2021</t>
        </is>
      </c>
      <c r="D1" s="2" t="inlineStr">
        <is>
          <t>Dec. 31, 2020</t>
        </is>
      </c>
    </row>
    <row r="2">
      <c r="A2" s="4" t="inlineStr">
        <is>
          <t>Preferred stock, par valu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Class A [Member]</t>
        </is>
      </c>
    </row>
    <row r="7">
      <c r="A7" s="4" t="inlineStr">
        <is>
          <t>Common stock, par value</t>
        </is>
      </c>
      <c r="B7" s="7" t="n">
        <v>0.0001</v>
      </c>
      <c r="C7" s="7" t="n">
        <v>0.0001</v>
      </c>
      <c r="D7" s="7" t="n">
        <v>0.0001</v>
      </c>
    </row>
    <row r="8">
      <c r="A8" s="4" t="inlineStr">
        <is>
          <t>Common stock, shares authorized</t>
        </is>
      </c>
      <c r="B8" s="6" t="n">
        <v>100000000</v>
      </c>
      <c r="C8" s="6" t="n">
        <v>100000000</v>
      </c>
      <c r="D8" s="6" t="n">
        <v>100000000</v>
      </c>
    </row>
    <row r="9">
      <c r="A9" s="4" t="inlineStr">
        <is>
          <t>Common stock, shares issued</t>
        </is>
      </c>
      <c r="B9" s="6" t="n">
        <v>0</v>
      </c>
      <c r="C9" s="6" t="n">
        <v>0</v>
      </c>
      <c r="D9" s="6" t="n">
        <v>0</v>
      </c>
    </row>
    <row r="10">
      <c r="A10" s="4" t="inlineStr">
        <is>
          <t>Common stock, shares outstanding</t>
        </is>
      </c>
      <c r="B10" s="6" t="n">
        <v>0</v>
      </c>
      <c r="C10" s="6" t="n">
        <v>0</v>
      </c>
      <c r="D10" s="6" t="n">
        <v>0</v>
      </c>
    </row>
    <row r="11">
      <c r="A11" s="4" t="inlineStr">
        <is>
          <t>Temporary equity par value</t>
        </is>
      </c>
      <c r="B11" s="7" t="n">
        <v>0.0001</v>
      </c>
      <c r="C11" s="7" t="n">
        <v>0.0001</v>
      </c>
      <c r="D11" s="7" t="n">
        <v>0.0001</v>
      </c>
    </row>
    <row r="12">
      <c r="A12" s="4" t="inlineStr">
        <is>
          <t>Temporary equity shares issued</t>
        </is>
      </c>
      <c r="B12" s="6" t="n">
        <v>23000000</v>
      </c>
      <c r="C12" s="6" t="n">
        <v>23000000</v>
      </c>
      <c r="D12" s="6" t="n">
        <v>23000000</v>
      </c>
    </row>
    <row r="13">
      <c r="A13" s="4" t="inlineStr">
        <is>
          <t>Temporary equity shares outstanding</t>
        </is>
      </c>
      <c r="B13" s="6" t="n">
        <v>23000000</v>
      </c>
      <c r="C13" s="6" t="n">
        <v>23000000</v>
      </c>
      <c r="D13" s="6" t="n">
        <v>23000000</v>
      </c>
    </row>
    <row r="14">
      <c r="A14" s="4" t="inlineStr">
        <is>
          <t>Temporary equity redemption price per share</t>
        </is>
      </c>
      <c r="B14" s="8" t="n">
        <v>10.3</v>
      </c>
      <c r="C14" s="8" t="n">
        <v>10.3</v>
      </c>
      <c r="D14" s="8" t="n">
        <v>10.1</v>
      </c>
    </row>
    <row r="15">
      <c r="A15" s="4" t="inlineStr">
        <is>
          <t>Common Class B [Member]</t>
        </is>
      </c>
    </row>
    <row r="16">
      <c r="A16" s="4" t="inlineStr">
        <is>
          <t>Common stock, par value</t>
        </is>
      </c>
      <c r="B16" s="7" t="n">
        <v>0.0001</v>
      </c>
      <c r="C16" s="7" t="n">
        <v>0.0001</v>
      </c>
      <c r="D16" s="7" t="n">
        <v>0.0001</v>
      </c>
    </row>
    <row r="17">
      <c r="A17" s="4" t="inlineStr">
        <is>
          <t>Common stock, shares authorized</t>
        </is>
      </c>
      <c r="B17" s="6" t="n">
        <v>10000000</v>
      </c>
      <c r="C17" s="6" t="n">
        <v>10000000</v>
      </c>
      <c r="D17" s="6" t="n">
        <v>10000000</v>
      </c>
    </row>
    <row r="18">
      <c r="A18" s="4" t="inlineStr">
        <is>
          <t>Common stock, shares issued</t>
        </is>
      </c>
      <c r="B18" s="6" t="n">
        <v>5750000</v>
      </c>
      <c r="C18" s="6" t="n">
        <v>5750000</v>
      </c>
      <c r="D18" s="6" t="n">
        <v>5750000</v>
      </c>
    </row>
    <row r="19">
      <c r="A19" s="4" t="inlineStr">
        <is>
          <t>Common stock, shares outstanding</t>
        </is>
      </c>
      <c r="B19" s="6" t="n">
        <v>5750000</v>
      </c>
      <c r="C19" s="6" t="n">
        <v>5750000</v>
      </c>
      <c r="D19"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4" t="inlineStr">
        <is>
          <t>Basis of Presentation</t>
        </is>
      </c>
      <c r="B3" s="4" t="inlineStr">
        <is>
          <t>Basis of Presentation Prior to the separation from ERJ, Eve has historically operated as part of ERJ and not as a stand-alone company. The unaudited consolidated financial statements for the periods ended December 31, 2021 have been derived from ERJ historical accounting records and are presented on a carve-out carved-out. carved-out These unaudited condensed consolidated financial statements of Eve reflect the assets, liabilities, and expenses that management has determined to be specifically attributable to Eve, as well as allocations of certain corporate level assets, liabilities and expenses, deemed necessary to fairly present the financial position, results of operations and cash flows of Eve, as discussed further below. Management believes that the assumptions used as basis for the allocations of expenses, direct and indirect, as well as assets and liabilities in the unaudited condensed consolidated financial statements are reasonable. However, these allocations may not be indicative of the actual amounts that would have been recorded had Eve operated as an independent, publicly traded company for the periods presented. Historically, the UATM and eVTOL initiatives have been incubated, led and funded as two separate projects, which were comprised of separate related designs and registered patents (the “Intellectual Property” or “IP”), know-how, Change in carve-out As of the Closing, ERJ concluded that all the assets and liabilities of the newly created Eve legal entity were contributed by the parent company ERJ. No other assets or liabilities are evaluated to be attributable to Eve or that would be transferred to Eve upon the completion of the Business Combination, eliminating the necessity to allocate a portion of ERJ’s assets and liabilities to Eve on a carve-out carve-out The management approach takes into consideration the assets that are being transferred to determine the most appropriate financial statement presentation. A management approach may also be appropriate when a parent entity needs to prepare financial statements for the sale of a legal entity, but prior to divestiture, certain significant operations of the legal entity are contributed to the parent in a common control transaction. On the other hand, the legal entity approach is often appropriate in circumstances when the transaction structure is aligned with the legal entity structure of the divested entity. One example would be when shares of a legal entity or a consolidated group of legal entities are divested. If the legal entity approach is deemed appropriate, all historical results of the legal entity, including those that are not ultimately transferred, should be presented in the historical financial statements through the date of transfer. The management approach, which was undertaken to prepare the financial statements of the UAM Business for the fiscal year ended 2021, was appropriate and based on the best information and assumptions available at the time. Management now deems it appropriate to change the carve-out On December 14, 2021, the Company signed with ERJ the Master Service Agreement (“MSA”) and the Services Shares Agreement (“SSA”), which charges Eve for a significant part of the expenses Eve was previously carving out. In this regard, Management understands that the expenses not covered by the agreements, the minor part of the expenses previously carved-out,</t>
        </is>
      </c>
      <c r="C3" s="4" t="inlineStr">
        <is>
          <t xml:space="preserve">Basis of Presentation The accompanying combined financial statements have been prepared on a carve-out These combined financial statements of the UAM Business reflect the assets, liabilities, and expenses that management has determined to be specifically attributable to the UAM Business, as well as allocations of certain corporate level assets, liabilities and expenses, deemed necessary to fairly present the financial position, results of operations and cash flows of the UAM Business, as discussed further below. Management believes that the assumptions used as basis for the allocations of expenses, direct and indirect, as well as assets and liabilities in the combined financial statements are reasonable. However, these allocations may not be indicative of the actual amounts that would have been recorded had the UAM Business operated as an independent, publicly traded company for the periods presented. Historically, the UATM and eVTOL initiatives have been incubated, led and funded as two separate projects, which were comprised of separate related designs and registered patents (the “Intellectual Property” or “IP”), know-how, The combined financial information includes both direct and indirect expenses. The historical direct expenses consist primarily of personnel-related costs (including salaries, labor taxes, profit sharing program, benefits, short and long-term incentive) of research and development employees directly involved in the UAM Business’ activities, research expenses, facilities depreciation and others. The indirect expenses consist of personnel-related costs (including salaries, labor taxes, profit sharing program, benefits, short and long term incentive) allocated to the UAM Business and general and administrative overhead, including expenses for information systems, accounting, other financial services (such as treasury, audit and purchasing), human resources, legal, and facilities, allocated as per headcount of employees exclusively involved in the UAM Business’ activities compared to the total headcount of all ERJ employees or using an expense input comparing the total R&amp;D expenses of the UAM Business against the total R&amp;D expenses of EmbraerX. The UAM Business has calculated its income tax amounts using a separate return methodology and it has presented these amounts as if it were a separate taxpayer from ERJ. The combined balance sheets of the UAM Business include cash and cash equivalents, other assets, capitalized software, accounts payable and other payables that were either allocated on a specific identification </t>
        </is>
      </c>
    </row>
    <row r="4">
      <c r="A4" s="4" t="inlineStr">
        <is>
          <t>Functional and reporting currency</t>
        </is>
      </c>
      <c r="B4" s="4" t="inlineStr">
        <is>
          <t xml:space="preserve">Functional and reporting currency The unaudited condensed consolidated financial statements are derived from ERJ financial statements and from the financial statements of certain of ERJ’s U.S. based subsidiaries (“Original Financial Statements”). The functional currency of ERJ and the aforementioned subsidiaries is the US Dollar (“USD” or “Dollar” or “US$”). The Company’s functional currency will follow the determination of the functional currency of the Original Financial Statements, therefore management has concluded that the USD is the functional and reporting currency of Eve. The foreign currency gains and losses are related to transactions with suppliers recognized in the functional currency, USD, but settled in BRL. The impacts were recognized in the line item entitled, “ Financial and foreign exchange gain, net” </t>
        </is>
      </c>
      <c r="C4" s="4" t="inlineStr">
        <is>
          <t xml:space="preserve">Functional and reporting currency The combined financial statements are derived from ERJ financial statements and from the financial statements of certain of ERJ’s U.S. based subsidiaries (“Original Financial Statements”). The functional currency of ERJ and the aforementioned subsidiaries is the US Dollar (“USD” or “Dollar” or “US$”). The Company’s functional currency will follow the determination of the functional currency of the Original Financial Statements, therefore management has concluded that the USD is the functional and reporting currency of the UAM Business. The foreign currency gains and losses are related to transactions with suppliers recognized in the functional currency, USD, but settled in BRL. The impacts were recognized in the “ Foreign currency gain/ (loss)” </t>
        </is>
      </c>
    </row>
    <row r="5">
      <c r="A5" s="4" t="inlineStr">
        <is>
          <t>Use of Estimates</t>
        </is>
      </c>
      <c r="B5" s="4" t="inlineStr">
        <is>
          <t xml:space="preserve">Use of Estimates The preparation of the unaudited condensed consolidated financial statements in conformity with GAAP requires management to make estimates and assumptions that affect the reported amounts of assets and liabilities, disclosures of contingent liabilities, and the reported amounts of expenses during the reporting period. Therefore, estimates and assumptions derived from past experience and other factors deemed relevant were used in preparing accompanying unaudited condensed consolidated financial statements. These estimates and assumptions are reviewed on an ongoing basis and the changes to accounting estimates are recognized in the period in which the estimates are revised on a prospective basis. Actual results could be materially different from </t>
        </is>
      </c>
      <c r="C5" s="4" t="inlineStr">
        <is>
          <t xml:space="preserve">Use of Estimates The preparation of the combined financial statements in conformity with GAAP requires management to make estimates and assumptions that affect the reported amounts of assets and liabilities, disclosures of contingent liabilities, and the reported amounts of expenses during the reporting period. Therefore, estimates and assumptions derived from past experience and other factors deemed relevant were used in preparing accompanying combined financial statements. These estimates and assumptions are reviewed on an ongoing basis and the changes to accounting estimates are recognized in the period in which the estimates are revised on a prospective basis. Actual results could be materially different from those estimates. Significant estimates inherent in the preparation of the combined financial statements include, but are not limited to, useful lives of capitalized software, net, accrued liabilities, and income taxes including deferred tax assets and liabilities. </t>
        </is>
      </c>
    </row>
    <row r="6">
      <c r="A6" s="4" t="inlineStr">
        <is>
          <t>Cash and Cash Equivalents</t>
        </is>
      </c>
      <c r="B6" s="4" t="inlineStr">
        <is>
          <t xml:space="preserve">Cash and Cash Equivalents Cash and cash equivalents include cash in hand, bank deposits and highly liquid short-term investments, usually maturing within 90 days of the investment date, readily convertible into a known amount of cash and subject to an insignificant risk of change in value. </t>
        </is>
      </c>
      <c r="C6" s="4" t="inlineStr">
        <is>
          <t xml:space="preserve">Cash and Cash Equivalents Cash and cash equivalents include cash in hand, bank deposits and highly liquid short-term investments, usually maturing within 90 days of the investment date, readily convertible into a known amount of cash and subject to an insignificant risk of change in value. </t>
        </is>
      </c>
    </row>
    <row r="7">
      <c r="A7" s="4" t="inlineStr">
        <is>
          <t>Fair Value Measurements</t>
        </is>
      </c>
      <c r="B7" s="4" t="inlineStr">
        <is>
          <t xml:space="preserve">Fair Value Measurements Eve applies the provisions of Accounting Standards Codification (“ASC”) 820, Fair Value Measurement Level 1 - Level 2 - Level 3 The carrying amounts of Eve’s other assets, accounts payables and other payables, except for the long-term incentive plan, approximate fair value due to the short-term nature of these instruments. The fair value of the liabilities related to the long-term incentive plan included in other payables was determined using the Level 1 inputs. The fair value of the derivative instruments was determined using the Level 2 inputs. There were no assets or liabilities measured at fair value using Level 3 inputs for the periods presented. </t>
        </is>
      </c>
      <c r="C7" s="4" t="inlineStr">
        <is>
          <t xml:space="preserve">Fair Value Measurements The UAM Business applies the provisions of Accounting Standards Codification (“ASC”) 820, Fair Value Measurement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 Level 2 - Level 3 The carrying amounts of the UAM Business’ other assets, accounts payables and other payables, except for the long-term incentive plan, approximate fair value due to the short-term nature of these instruments. The fair value of the liabilities related to the long-term incentive plan included in other payables was determined using the Level 1 inputs. The fair value of the derivative instruments was determined using the Level 2 inputs. There were no assets or liabilities measured at fair value using Level 3 inputs for the periods presented. </t>
        </is>
      </c>
    </row>
    <row r="8">
      <c r="A8" s="4" t="inlineStr">
        <is>
          <t>Income Taxes</t>
        </is>
      </c>
      <c r="B8" s="4" t="inlineStr">
        <is>
          <t>Income Taxes The deferred income taxes are generally recognized, based on enacted tax rates, when assets and liabilities have different values for financial statement and tax purposes. Eve has calculated its income tax amounts using a separate return methodology. A valuation allowance is appropriate if it is more likely than not all or a portion of deferred tax assets will not be realized. Under this method, Eve assumes it will file separate returns with tax authorities, thereby reporting its taxable income or loss and paying the applicable tax to or receiving the appropriate refund from ERJ. As a result, Eve’s deferred tax balances and effective tax rate as a stand-alone entity will likely differ significantly from those recognized in historical periods. The calculation of income taxes on a separate return basis requires a considerable amount of judgment and use of both estimates and allocations. The tax loss carryforwards and valuation allowances reflected in the unaudited condensed consolidated financial statements are based on a hypothetical stand-alone income tax return basis and may not exist in the ERJ consolidated financial statements. two-step more-likely-than-not</t>
        </is>
      </c>
      <c r="C8" s="4" t="inlineStr">
        <is>
          <t>Income Taxes The deferred income taxes are generally recognized, based on enacted tax rates, when assets and liabilities have different values for financial statement and tax purposes. The UAM Business has calculated its income tax amounts using a separate return methodology. A valuation allowance is recorded, if it is more likely than not all or a portion of deferred tax assets will not be realized. Under this method, the UAM Business assumes it will file separate returns with tax authorities, thereby reporting its taxable income or loss and paying the applicable tax to or receiving the appropriate refund from ERJ. As a result, the UAM Business’ deferred tax balances and effective tax rate as a stand-alone entity will likely differ significantly from those recognized in historical periods. The calculation of income taxes on a separate return basis requires a considerable amount of judgment and use of both estimates and allocations. The tax loss carryforwards and valuation allowances reflected in the combined financial statements are based on a hypothetical stand-alone income tax return basis and may not exist in the ERJ consolidated financial statements. The UAM Business accounts for uncertain income tax positions recognized in the combined financial statements by applying a two-step more-likely-than-not</t>
        </is>
      </c>
    </row>
    <row r="9">
      <c r="A9" s="4" t="inlineStr">
        <is>
          <t>Recent Accounting Standards</t>
        </is>
      </c>
      <c r="C9" s="4" t="inlineStr">
        <is>
          <t>Recent Accounting Standards In August 2020, the Financial Accounting Standards Board (“FASB”) issued Accounting Standards Update (“ASU”) 2020-06, 470-20) 815-40) 2020-06”) 2020-06 2020-06 if-converted 2020-06 2020-06 Management does not believe that any other recently issued, but not yet effective, accounting standards, if currently adopted, would have a material effect on the Company’s condensed financial statements.</t>
        </is>
      </c>
    </row>
    <row r="10">
      <c r="A10" s="4" t="inlineStr">
        <is>
          <t>Hedge accounting</t>
        </is>
      </c>
      <c r="B10" s="4" t="inlineStr">
        <is>
          <t xml:space="preserve">Hedge accounting Until December 31, 2021, Eve used to account for certain derivative instruments under the hedge accounting methodology. Eve applied cash flow hedge accounting to hedge against the payroll cash flow volatility attributable to a risk of foreign exchange rate fluctuation associated with highly probable forecast transactions that will affect income or loss for the year. Eve recognized all derivative instruments as either assets or liabilities in the balance sheet at their respective fair values. For derivatives designated in hedging relationships changes in the fair value are recognized in Accumulated Other Comprehensive Loss (“AOCI”), to the extent the derivative is effective at offsetting the changes in cash flows being hedged until the hedged item affects earnings. The cash flow impact of Eve’s derivative instruments were included in our unaudited condensed consolidated statement of cash flows in net cash used in operating activities. Eve only enters into derivative contracts that it intends to designate as a hedge of a forecasted transaction or the variability of cash flows to be received or paid related to a recognized asset or liability (cash flow hedge). For all hedging relationships, Eve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Eve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Eve discontinues hedge accounting prospectively when it determines that the derivative is no longer effective in offsetting cash flows attributable to the hedged risk, the derivative expires or is sold, terminated, or exercised, the cash flow hedge is designated because a forecasted transaction is not probable of occurring, or management determines to remove the designation of the cash flow hedge. Additionally, when it is probable that a forecasted transaction will not occur, Eve recognizes immediately in earnings gains and losses that were accumulated in other comprehensive loss related to the hedging relationship. In all situations in which hedge accounting is discontinued and the derivative remains outstanding, Eve continues to carry the derivative at its fair value on the balance sheet and recognizes any subsequent changes in its fair value in earnings. See Note 8 for additional information on hedge accounting and derivative instruments. </t>
        </is>
      </c>
      <c r="C10" s="4" t="inlineStr">
        <is>
          <t xml:space="preserve">Hedge accounting The UAM Business applies cash flow hedge accounting to hedge against the payroll cash flow volatility attributable to a risk of foreign exchange rate fluctuation associated with highly probable forecast transactions that will affect income or loss for the year. The UAM Business recognizes all derivative instruments as either assets or liabilities in the balance sheet at their respective fair values. For derivatives designated in hedging relationships changes in the fair value are recognized in Accumulated Other Comprehensive Loss (“AOCI”), to the extent the derivative is effective at offsetting the changes in cash flows being hedged until the hedged item affects earnings. The cash flow impact of the UAM Business’ derivative instruments is included in our combined statement of cash flows in net cash used in operating activities. The UAM Business only enters into derivative contracts that it intends to designate as a hedge of a forecasted transaction or the variability of cash flows to be received or paid related to a recognized asset or liability (cash flow hedge). For all hedging relationships, the UAM Business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UAM Business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UAM Business discontinues hedge accounting prospectively when it determines that the derivative is no longer effective in offsetting cash flows attributable to the hedged risk, the derivative expires or is sold, terminated, or exercised, the cash flow hedge is designated because a forecasted transaction is not probable of occurring, or management determines to remove the designation of the cash flow hedge. Additionally, when it is probable that a forecasted transaction will not occur, the UAM Business recognizes immediately in earnings gains and losses that were accumulated in other comprehensive loss related to the hedging relationship. In all situations in which hedge accounting is discontinued and the derivative remains outstanding, the UAM Business continues to carry the derivative at its fair value on the balance sheet and recognizes any subsequent changes in its fair value in earnings. See Note 8 for additional information on hedge accounting and derivative instruments. </t>
        </is>
      </c>
    </row>
    <row r="11">
      <c r="A11" s="4" t="inlineStr">
        <is>
          <t>Capitalized software, net</t>
        </is>
      </c>
      <c r="B11" s="4" t="inlineStr">
        <is>
          <t xml:space="preserve">Capitalized software, net Eve had capitalized software until December 31, 2021, consisting of software licenses and are recorded at cost, net of accumulated amortization, and if applicable, impairment charges. Software licenses are amortized over their useful lives which is approximately 5 years on a straight-line basis. Eve reviews intangible assets for impairment whenever events or changes in circumstances indicate that the carrying amount of an asset may not be recoverable. </t>
        </is>
      </c>
      <c r="C11" s="4" t="inlineStr">
        <is>
          <t xml:space="preserve">Capitalized software, net Capitalized software consists of software licenses and are recorded at cost, net of accumulated amortization, and if applicable, impairment charges. Software licenses are amortized over their useful lives which is approximately 5 years on a straight-line basis. The UAM Business reviews capitalized software, net for impairment whenever events or changes in circumstances indicate that the carrying amount of an asset may not be recoverable. </t>
        </is>
      </c>
    </row>
    <row r="12">
      <c r="A12" s="4" t="inlineStr">
        <is>
          <t>Long-term incentive plan</t>
        </is>
      </c>
      <c r="B12" s="4" t="inlineStr">
        <is>
          <t xml:space="preserve">Long-term incentive plan Until December 31, 2021, Eve carved-out virtual shares converted into BRL, at the shares’ current market value. Eve recognizes the obligation during the acquisition period (quantity of virtual shares proportional to the period) in the same group as the participant’s normal remuneration. This obligation is presented within the line-item entitled, “Other payable,” “General and administrative” As of the Closing, Eve has its own remuneration plan, the Eve Holding, Inc. 2022 Stock Incentive Plan. </t>
        </is>
      </c>
      <c r="C12" s="4" t="inlineStr">
        <is>
          <t>Long-term incentive plan The long-term incentive plan has the objective of retaining and attracting qualified personnel who will make an effective contribution to the UAM Business’ future performance. The plan is a cash-settled phantom shares plan, in which the amounts attributed to the services provided by the participants are converted into virtual share units based on the market value of Embraer’s shares. At the end of the acquisition period the participant receives the quantity of virtual shares converted into BRL, at the shares’ current market value. The UAM Business recognizes the obligation during the acquisition period (quantity of virtual shares proportional to the period) in the same group as the participant’s normal remuneration. This obligation is presented as “Other payable” “General and administrative”</t>
        </is>
      </c>
    </row>
    <row r="13">
      <c r="A13" s="4" t="inlineStr">
        <is>
          <t>Research and Development</t>
        </is>
      </c>
      <c r="B13" s="4" t="inlineStr">
        <is>
          <t>Research and Development R&amp;D efforts are focused on design and development of our eVTOL and UATM projects to achieve manufacturing and commercial stage. R&amp;D costs are expensed as incurred and are primarily comprised of personnel-related costs (including salaries, labor taxes, profit sharing program, benefits, short and long-term incentive) for employees focused on R&amp;D activities, supplies and materials costs. Until December 31, 2021 most of these expenses were carved-out</t>
        </is>
      </c>
      <c r="C13" s="4" t="inlineStr">
        <is>
          <t xml:space="preserve">Research and Development R&amp;D efforts are focused on design and development of our eVTOL and UATM projects to achieve manufacturing and commercial stage. R&amp;D costs are expensed as incurred and are primarily comprised of personnel-related costs (including salaries, labor taxes, profit sharing program, benefits, short and long-term incentive) for employees focused on R&amp;D activities, supplies and materials costs, an allocation of general overhead, depreciation and amortization expenses, and fees paid to outsourced contractors. </t>
        </is>
      </c>
    </row>
    <row r="14">
      <c r="A14" s="4" t="inlineStr">
        <is>
          <t>Separation Related Adjustments</t>
        </is>
      </c>
      <c r="B14" s="4" t="inlineStr">
        <is>
          <t xml:space="preserve"> Separation-related adjustments
As of Separation- As of
2021 Adjustment 2022
Assets
Current:
Cash and equivalents $ 14,376,523 $ (8 ) $ 14,376,515
Related party receivable 220,000 — 220,000
Other current assets 21,140 (8,567 ) 12,573
Total current assets 14,617,663 (8,575 ) 14,609,088
Capitalized software, net 699,753 (699,753 ) —
Total assets 15,317,416 (708,328 ) 14,609,088
Liabilities and Net Parent Equity
Current:
Accounts payable 877,641 (718,233 ) 159,408
Derivative financial instruments 32,226 (32,226 ) —
Other payables 616,156 1,015,672 1,631,828
Total current liabilities 1,526,023 265,213 1,791,236
Other noncurrent payables 702,921 (297,921 ) 405,000
2,228,944 (32,708 ) 2,196,236
Net parent equity
Net parent investment 13,120,698 (707,846 ) 12,412,852
Accumulated other comprehensive income/ (loss) (32,226 ) 32,226 —
Total net parent equity 13,088,472 (675,620 ) 12,412,852
Total liabilities and net parent equity $ 15,317,416 $ (708,328 ) $ 14,609,088
Therefore, Management considers the legal entity approach to be the most meaningful representation of Eve’s standalone carve-out The change in the carve-out For periods ended as of or prior to December 31, 2021, the unaudited condensed consolidated financial information includes both direct and indirect expenses. The historical direct expenses consist primarily of personnel-related costs (including salaries, labor taxes, profit sharing program, benefits, short and long-term incentive) of research and development employees directly involved in UAM activities, research expenses, facilities depreciation and others. The indirect expenses consist of personnel-related costs (including salaries, labor taxes, profit sharing program, benefits, short and long term incentive) allocated to Eve and general and administrative overhead, including expenses for information systems, accounting, other financial services (such as treasury, audit and purchasing), human resources, legal, and facilities, allocated as per headcount of employees exclusively involved in UAM activities compared to the total headcount of all ERJ employees or using an expense input comparing the total R&amp;D expenses of Eve against the total R&amp;D expenses of EmbraerX. Eve has calculated its income tax amounts using a separate return methodology and it has presented these amounts as if it were a separate taxpayer from ERJ. For periods ended as of or prior to December 31, 2021, the unaudited condensed consolidated balance sheets of Eve include other assets, capitalized software, accounts payable and other payables that were allocated on a specific identification basis. Derivative instruments used to hedge the salaries for employees directly involved in UAM activities were allocated by comparing the salaries of these employees in Brazilian reais (“BRL” or “R$”) against the total employees’ salaries of ERJ in BRL, and for employees not directly involved in UAM activities the expense input approach using R&amp;D metrics, noted above, was used to allocate the Derivatives instruments. Incentive payments received in advance, which were related to service arrangements to process employee payroll, were allocated based on a headcount proportion basis. As Eve was not historically held as a single legal entity, Net Parent Investment is shown in lieu of stockholder’s equity in the unaudited condensed consolidated financial statements. Net Parent Investment represents the cumulative investment by ERJ in Eve through the dates presented, inclusive of operating results. </t>
        </is>
      </c>
    </row>
    <row r="15">
      <c r="A15" s="4" t="inlineStr">
        <is>
          <t>General and Administrative</t>
        </is>
      </c>
      <c r="B15" s="4" t="inlineStr">
        <is>
          <t xml:space="preserve">General and Administrative Until December 21, 2021, general and administrative expenses are primarily composed of allocated expenses of personnel-related costs (including salaries, labor taxes, profit sharing program, benefits, short- and long-term incentive), information systems, accounting, other financial services (such as treasury, audit and purchasing), human resources, legal, facilities, and other corporate expenses. Until December 31, 2021, such expenses have been allocated to Eve based on the most relevant allocation method for the services provided, primarily based on headcount of employees exclusively involved in UAM activities compared to the total headcount of all ERJ employees as this measure reflects the historical utilization levels. The total amounts of these allocations from Parent were $(4,085) and $205,900 for the quarters ended March 31, 2022 and 2021, respectively, and were recorded as “General and administrative Beginning on January 1, 2022, general and administrative expenses are mostly comprised of Eve’s own expenses. </t>
        </is>
      </c>
      <c r="C15" s="4" t="inlineStr">
        <is>
          <t>General and Administrative General and administrative expenses are primarily composed of allocated expenses of personnel-related costs (including salaries, labor taxes, profit sharing program, benefits, short and long term incentive), information systems, accounting, other financial services (such as treasury, audit and purchasing), human resources, legal, facilities, and other corporate expenses. Such expenses have been allocated to the UAM Business based on the most relevant allocation method for the services provided, primarily based on headcount of employees exclusively involved in the UAM Business’ activities compared to the total headcount of all ERJ employees as this measures reflect the historical utilization levels. The total amount of these allocations from Parent was $1,323,915, $1,167,432 and $1,710,595 for the years ended December 31, 2021, 2020 and 2019, respectively, and was recorded as “General and administrative .</t>
        </is>
      </c>
    </row>
    <row r="16">
      <c r="A16" s="4" t="inlineStr">
        <is>
          <t>Segments</t>
        </is>
      </c>
      <c r="B16" s="4" t="inlineStr">
        <is>
          <t>Segments Operating segment information is presented in a manner consistent with the internal reports provided to the Chief Operating Decision Maker (“CODM”). The chief operating decision-maker, who is responsible for allocating resources among and assessing the performance of the operating segments and for making strategic decisions, is Eve Chief Executive Officer. Given Eve’s pre-revenue eVTOL: the aircraft is in the preliminary design stage of development. This vehicle is expected to have eight (8) vertical lift electric motors and two (2) horizontal propulsion electric motors. Eve’s eVTOL has been in an incubation stage for over 4 years. The certification is proposed to be first with ANAC (the National Civil Aviation Agency of Brazil) and in parallel with the U.S. Federal Aviation Administration. UATM: the segment will provide traffic management services to vehicles operating in the UAM Operating Environment (“UOE”). UATM will be a system of systems focused on improving the efficiency and safety of UAM operations. UATM systems will focus on existing and emerging operators of both the vehicles (fleet operators) and ground infrastructure (vertiport/heliport operators). The CODM receives information related to the operating results based on the directly attributable cost by each R&amp;D project. The indirect costs are not included in the information analyzed by the CODM. In addition, because Eve did not have any assets, they were not presented in the information provided to the CODM. The information provided to the CODM are as follows:
Three Months Ended March 31,
Segments R&amp;D expenses 2022 2021
eVTOL $ (7,704,151 ) $ (1,711,074 )
UATM (1,410,536 ) (180,577 )
Total segments expenses (9,114,687 ) (1,891,651 )
Corporate/Unallocated amounts
Selling, general and administrative (808,766 ) (327,943 )
Loss from operations (9,923,453 ) (2,219,594 )
Financial and foreign exchange gain, net 422,712 2,474
Loss before income taxes $ (9,500,741 ) $ (2,217,120 )</t>
        </is>
      </c>
      <c r="C16" s="4" t="inlineStr">
        <is>
          <t>Segments Operating segment information is presented in a manner consistent with the internal reports provided to the Chief Operating Decision Maker (“CODM”). The chief operating decision-maker, who is responsible for allocating resources among and assessing the performance of the operating segments and for making strategic decisions, is the UAM Business Chief Executive Officer. Given the UAM Business’ pre-revenue eVTOL: the aircraft is in the preliminary design stage of development. This vehicle is expected to have eight (8) vertical lift electric motors and two (2) horizontal propulsion electric motors. The UAM Business’ eVTOL has been in an incubation stage for over 4 years. The certification is proposed to be first with ANAC (the National Civil Aviation Agency of Brazil) and in parallel with the U.S. Federal Aviation Administration. UATM: the segment will provide traffic management services to vehicles operating in the UAM Operating Environment (“UOE”). UATM will be a system of systems focused on improving the efficiency and safety of UAM operations. UATM systems will focus on existing and emerging operators of both the vehicles (fleet operators) and ground infrastructure (vertiport/heliport operators). The CODM receives information related to the operating results based on the directly attributable cost by each R&amp;D project. As the UAM Business was operated within the Embraer Corporate infrastructure, the indirect costs are not included in the information analyzed by the CODM. Assets information by segment is not presented to the CODM. The information provided to the CODM are as follows:
Year Ended December 31,
Segments R&amp;D expenses 2021 2020 2019
eVTOL $ (11,207,794 ) $ (7,583,456 ) $ (5,255,068 )
UATM (2,071,986 ) (774,587 ) (692,226 )
Total segments expenses (13,279,780 ) (8,358,043 ) (5,947,294 )
Corporate/ Unallocated amounts
Selling, general and administrative (2,509,859 ) (1,233,876 ) (1,739,815 )
Loss from operations (15,789,639 ) (9,591,919 ) (7,687,109 )
Foreign currency gain/ (loss) (77,147 ) (34,023 ) 1,590
Loss before income taxes $ (15,866,786 ) $ (9,625,942 ) $ (7,685,519 )</t>
        </is>
      </c>
    </row>
    <row r="17">
      <c r="A17" s="4" t="inlineStr">
        <is>
          <t>Basic and Diluted Net Loss per Unit</t>
        </is>
      </c>
      <c r="B17" s="4" t="inlineStr">
        <is>
          <t xml:space="preserve">Basic and Diluted Net Loss per Unit As a result of the Reorganization Eve had 1,100 units outstanding as of March 31, 2022. As such these Units are being utilized for the calculation of basic net loss per unit for the periods prior to the Combination Transactions. Basic net loss per unit excludes dilutive units and is computed by dividing net loss attributable to unitholders by the weighted average number of units outstanding during the period. Diluted net loss per unit reflects the potential dilution that would occur if securities were exercised or converted into units. In periods in which the Company reports a net loss, the effects of any incremental potential units have been excluded from the calculation of loss per unit because their effect would be anti-dilutive. During the three months periods ended March 31, 2022 and 2021, the Company did not issue any potentially dilutive instruments. Therefore, the weighted-average units outstanding used to calculate both basic and diluted loss per unit are the same for both periods. </t>
        </is>
      </c>
    </row>
    <row r="18">
      <c r="A18" s="4" t="inlineStr">
        <is>
          <t>Recently adopted accounting pronouncements</t>
        </is>
      </c>
      <c r="B18" s="4" t="inlineStr">
        <is>
          <t xml:space="preserve">Recently adopted accounting pronouncements Eve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Eve elected to adopt earlier than required, when permissible, the company has elected to adopt new or revised accounting guidance within the same time period as private companies. There were no recently adopted accounting pronouncements that had a material impacts to the Company. </t>
        </is>
      </c>
      <c r="C18" s="4" t="inlineStr">
        <is>
          <t>Recently adopted accounting pronouncements The UAM Business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UAM Business elected to early adopt, when permissible, the UAM Business has elected to adopt new or revised accounting guidance within the same time period as private companies. In August 2017, the FASB issued ASU 2017-12, 2017-12”), 2019-04, 2019-10, 2017-12 2017-12. 2017-12 2017-12 In October 2018, the FASB issued ASU 2018-16, 2018-16”), 2017-12, 2018-16 adopted concurrently with ASU 2017-12. 2017-12 2018-16 2017-12 2018-16 2017-12</t>
        </is>
      </c>
    </row>
    <row r="19">
      <c r="A19" s="4" t="inlineStr">
        <is>
          <t>Recently issued accounting pronouncements not yet adopted</t>
        </is>
      </c>
      <c r="B19" s="4" t="inlineStr">
        <is>
          <t>Recently issued accounting pronouncements not yet adopted In December 2019, the FASB issued ASU 2019-12, 2019-12”), 2019-12 2019-12 In March 2020, the FASB issued ASU 2020-04, In October 2021, the FASB issued ASU 2021-07, date-by-measurement 2021-07 In November 2021, the FASB issued ASU 2021-09, non-public In November 2021, the FASB issued ASU 2021-10,</t>
        </is>
      </c>
      <c r="C19" s="4" t="inlineStr">
        <is>
          <t>Recently issued accounting pronouncements not yet adopted In December 2019, the FASB issued ASU 2019-12, 2019-12”), 2019-12 2019-12 In March 2020, the FASB issued ASU 2020-04, In October 2021, the FASB issued ASU 2021-08,</t>
        </is>
      </c>
    </row>
    <row r="20">
      <c r="A20" s="4" t="inlineStr">
        <is>
          <t>ZANITE ACQUISITION CORP [Member]</t>
        </is>
      </c>
    </row>
    <row r="21">
      <c r="A21" s="4" t="inlineStr">
        <is>
          <t>Basis of Presentation</t>
        </is>
      </c>
      <c r="B21" s="4" t="inlineStr">
        <is>
          <t>Basis of Presentation The accompanying unaudited condensed financial statements are presented in U.S. dollars and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t>
        </is>
      </c>
      <c r="C21"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 </t>
        </is>
      </c>
    </row>
    <row r="22">
      <c r="A22" s="4" t="inlineStr">
        <is>
          <t>Emerging Growth Company</t>
        </is>
      </c>
      <c r="B22"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2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23">
      <c r="A23" s="4" t="inlineStr">
        <is>
          <t>Use of Estimates</t>
        </is>
      </c>
      <c r="B23" s="4" t="inlineStr">
        <is>
          <t xml:space="preserve">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and forward contract derivative liabilities. Accordingly, the actual results could differ significantly from those estimates. </t>
        </is>
      </c>
      <c r="C23"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and forward contract derivative liabilities. Accordingly, the actual results could differ significantly from those estimates. </t>
        </is>
      </c>
    </row>
    <row r="24">
      <c r="A24" s="4" t="inlineStr">
        <is>
          <t>Cash and Cash Equivalents</t>
        </is>
      </c>
      <c r="B24"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c r="C24"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25">
      <c r="A25" s="4" t="inlineStr">
        <is>
          <t>Investments Held in Trust</t>
        </is>
      </c>
      <c r="B25" s="4" t="inlineStr">
        <is>
          <t xml:space="preserve">Investments Held in Trust At March 31, 2022 and December 31, 2021, the assets held in the Trust Account were substantially held in money market funds which are invested primarily in U.S. Treasury Securities. </t>
        </is>
      </c>
      <c r="C25" s="4" t="inlineStr">
        <is>
          <t xml:space="preserve">Investments Held in Trust At December 31, 2021 and 2020, the assets held in the Trust Account were substantially held in money market funds which are invested primarily in U.S. Treasury Securities. </t>
        </is>
      </c>
    </row>
    <row r="26">
      <c r="A26" s="4" t="inlineStr">
        <is>
          <t>Offering Costs</t>
        </is>
      </c>
      <c r="B26" s="4" t="inlineStr">
        <is>
          <t xml:space="preserve">Offering Costs Offering costs consist of legal, accounting, underwriting, and other expenses incurred through the balance sheet date that are directly related to the Initial Public Offering. Offering costs amounting to $13,143,093 were recognized, with $854,301 allocated to the Public Warrants and $12,288,792 included in stockholders’ equity upon completion of the Initial Public Offering. Deferred underwriting commissions are classified as a long-term liability due to their encumbrance to the Trust Account. </t>
        </is>
      </c>
      <c r="C26" s="4" t="inlineStr">
        <is>
          <t xml:space="preserve">Offering Costs Offering costs consist of legal, accounting, underwriting, and other expenses incurred through the balance sheet date that are directly related to the Initial Public Offering. Offering costs amounting to $13,143,093 were recognized, with $854,301 allocated to the Public Warrants, included in the Statement of Operations as a component of other income/(expense) and $12,288,792 included in stockholders’ equity upon completion of the Initial Public Offering. Deferred underwriting commissions are classified as a long-term liability due to their encumbrance to the Trust Account. </t>
        </is>
      </c>
    </row>
    <row r="27">
      <c r="A27" s="4" t="inlineStr">
        <is>
          <t>Fair Value of Financial Instruments</t>
        </is>
      </c>
      <c r="B27" s="4" t="inlineStr">
        <is>
          <t xml:space="preserve">Fair Value of Financial Instruments The fair value of the Company’s assets and liabilities, which qualify as financial instruments under ASC 820, “Fair Value Measurement,” approximates the carrying amounts presented in the accompanying condensed balance sheets, primarily due to their short-term nature, except for the warrant and the forward contract for additional warrants (see Note 9). </t>
        </is>
      </c>
      <c r="C27" s="4" t="inlineStr">
        <is>
          <t xml:space="preserve">Fair Value of Financial Instruments The fair value of the Company’s assets and liabilities, which qualify as financial instruments under ASC 820, “Fair Value Measurement,” approximates the carrying amounts presented in the accompanying balance sheets, primarily due to their short-term nature, except for the warrant and the forward contract for additional warrants (see Note 10). </t>
        </is>
      </c>
    </row>
    <row r="28">
      <c r="A28" s="4" t="inlineStr">
        <is>
          <t>Derivative Financial Instruments</t>
        </is>
      </c>
      <c r="B28"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nitial Public Offering (November 19, 2020) and re-valued non-current net-cash</t>
        </is>
      </c>
      <c r="C28"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nitial Public Offering (November 19, 2020) and re-valued non-current net-cash</t>
        </is>
      </c>
    </row>
    <row r="29">
      <c r="A29" s="4" t="inlineStr">
        <is>
          <t>Fair Value Measurements</t>
        </is>
      </c>
      <c r="B29" s="4" t="inlineStr">
        <is>
          <t xml:space="preserve">Fair Value Measurements The Company complies with ASC 820, “Fair Value Measurements”, for its financial assets and liabilities that are re-measured non-financial re-measured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9 for additional information on assets and liabilities measured at fair value. </t>
        </is>
      </c>
      <c r="C29" s="4" t="inlineStr">
        <is>
          <t xml:space="preserve">Fair Value Measurements The Company complies with ASC 820, “Fair Value Measurements”, for its financial assets and liabilities that arere-measured and reported at fair value at each reporting period, and non-financial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10 for additional information on assets and liabilities measured at fair value. </t>
        </is>
      </c>
    </row>
    <row r="30">
      <c r="A30" s="4" t="inlineStr">
        <is>
          <t>Concentration of Credit Risk</t>
        </is>
      </c>
      <c r="B30"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c r="C30"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31">
      <c r="A31" s="4" t="inlineStr">
        <is>
          <t>Class A Common Stock Subject to Possible Redemption</t>
        </is>
      </c>
      <c r="B31"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deficit).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deficit) section of the Company’s balance sheets. As discussed in Note 3, all of the 23,0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Accordingly, all of the Company’s shares of Class A common stock are presented as temporary equity, outside of the stockholders’ equity (deficit) section of the Company’s balance sheets. Immediately upon the closing of the Initial Public Offering, the Company recognized the accretion from initial book value to redemption amount value. Increases or decreases in the carrying amount of redeemable common stock are affected by charges against additional paid-in</t>
        </is>
      </c>
      <c r="C31"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s. As discussed in Note 3, all of the 23,0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Accordingly, all of the Company’s shares of Class A common stock are presented as temporary equity, outside of the stockholders’ equity section of the Company’s balance sheets. Immediately upon the closing of the Initial Public Offering, the Company recognized the accretion from initial book value to redemption amount value. Increases or decreases in the carrying amount of redeemable common stock are affected by charges against additional paid-in</t>
        </is>
      </c>
    </row>
    <row r="32">
      <c r="A32" s="4" t="inlineStr">
        <is>
          <t>Net Income (Loss) per Common Share</t>
        </is>
      </c>
      <c r="B32" s="4" t="inlineStr">
        <is>
          <t xml:space="preserve">Net Income (Loss) per Common Share The Company complies with accounting and disclosure requirements of FASB ASC Topic 260, “Earnings Per Share”. Net income (loss) per common share is computed by dividing net income (loss) by the weighted average number of shares of common stock outstanding for the period. The Company has two classes of shares, which are referred to as Class A common stock and Class B common stock. Income and losses are shared pro rata between the two classes of stock. Accretion associated with the redeemable shares of Class A common stock is excluded from earnings per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25,750,000 shares of Class A common stock in the aggregate. As of March 31, 2022 and 2021, the Company did not have any dilutive securities or other contracts that could, potentially, be exercised or converted into common stocks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For the Three Months Ended For the Three Months Ended
Class A Class B Class A Class B
Basic and diluted net income per common share
Numerator:
Allocation of net income, as adjusted $ 4,317,424 $ 1,079,356 $ 9,397,662 $ 2,349,416
Denominator:
Basic and diluted weighted average shares outstanding 23,000,000 5,750,000 23,000,000 5,750,000
Basic and diluted net income per common share $ 0.19 $ 0.19 $ 0.41 $ 0.41 </t>
        </is>
      </c>
      <c r="C32" s="4" t="inlineStr">
        <is>
          <t xml:space="preserve">Net Income (Loss) per Common Share The Company complies with accounting and disclosure requirements of FASB ASC Topic 260, “Earnings Per Share”. Net income (loss) per common share is computed by dividing net income (loss) by the weighted average number of shares of common stock outstanding for the period. The Company has two classes of shares, which are referred to as Class A common stock and Class B common stock. Income and losses are shared pro rata between the two classes of stock. Accretion associated with the redeemable shares of Class A common stock is excluded from earnings per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25,750,000 shares of Class A common stock in the aggregate. As of December 31, 2021 and 2020, the Company did not have any dilutive securities or other contracts that could, potentially, be exercised or converted into common stocks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Year Ended December 31, 2021 For the Period from August 7, 2020
Class A Class B Class A Class B
Basic and diluted net income (loss) per common share
Numerator:
Allocation of net income (loss), as adjusted $ 11,617,442 $ 2,904,361 $ (10,335,410 ) $ (6,327,257 )
Denominator:
Basic and diluted weighted average shares outstanding 23,000,000 5,750,000 6,616,438 4,050,532
Basic and diluted net income (loss) per common share $ 0.51 $ 0.51 $ (1.56 ) $ (1.56 ) </t>
        </is>
      </c>
    </row>
    <row r="33">
      <c r="A33" s="4" t="inlineStr">
        <is>
          <t>Income Taxes</t>
        </is>
      </c>
      <c r="B33"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c r="C33"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row>
    <row r="34">
      <c r="A34" s="4" t="inlineStr">
        <is>
          <t>Recent Accounting Standards</t>
        </is>
      </c>
      <c r="B34" s="4" t="inlineStr">
        <is>
          <t xml:space="preserve">Recent Accounting Standards In August 2020, the Financial Accounting Standards Board (“FASB”) issued Accounting Standards Update (“ASU”) 2020-06, 470-20) Hedging — Contracts in Entity’s Own Equity (Subtopic 815-40) (“ASU2020-06”) 2020-06 2020-06 if-converted 2020-06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4" t="inlineStr">
        <is>
          <t>Summary of Separation-related adjustments</t>
        </is>
      </c>
      <c r="B3" s="4" t="inlineStr">
        <is>
          <t>Separation-related adjustments
As of Separation- As of
2021 Adjustment 2022
Assets
Current:
Cash and equivalents $ 14,376,523 $ (8 ) $ 14,376,515
Related party receivable 220,000 — 220,000
Other current assets 21,140 (8,567 ) 12,573
Total current assets 14,617,663 (8,575 ) 14,609,088
Capitalized software, net 699,753 (699,753 ) —
Total assets 15,317,416 (708,328 ) 14,609,088
Liabilities and Net Parent Equity
Current:
Accounts payable 877,641 (718,233 ) 159,408
Derivative financial instruments 32,226 (32,226 ) —
Other payables 616,156 1,015,672 1,631,828
Total current liabilities 1,526,023 265,213 1,791,236
Other noncurrent payables 702,921 (297,921 ) 405,000
2,228,944 (32,708 ) 2,196,236
Net parent equity
Net parent investment 13,120,698 (707,846 ) 12,412,852
Accumulated other comprehensive income/ (loss) (32,226 ) 32,226 —
Total net parent equity 13,088,472 (675,620 ) 12,412,852
Total liabilities and net parent equity $ 15,317,416 $ (708,328 ) $ 14,609,088</t>
        </is>
      </c>
    </row>
    <row r="4">
      <c r="A4" s="4" t="inlineStr">
        <is>
          <t>Summary of Reconciliation of Operating Profit (Loss) from Segments to Consolidated</t>
        </is>
      </c>
      <c r="B4" s="4" t="inlineStr">
        <is>
          <t>The CODM receives information related to the operating results based on the directly attributable cost by each R&amp;D project. The indirect costs are not included in the information analyzed by the CODM. In addition, because Eve did not have any assets, they were not presented in the information provided to the CODM. The information provided to the CODM are as follows:
Three Months Ended March 31,
Segments R&amp;D expenses 2022 2021
eVTOL $ (7,704,151 ) $ (1,711,074 )
UATM (1,410,536 ) (180,577 )
Total segments expenses (9,114,687 ) (1,891,651 )
Corporate/Unallocated amounts
Selling, general and administrative (808,766 ) (327,943 )
Loss from operations (9,923,453 ) (2,219,594 )
Financial and foreign exchange gain, net 422,712 2,474
Loss before income taxes $ (9,500,741 ) $ (2,217,120 )</t>
        </is>
      </c>
      <c r="C4" s="4" t="inlineStr">
        <is>
          <t>The CODM receives information related to the operating results based on the directly attributable cost by each R&amp;D project. As the UAM Business was operated within the Embraer Corporate infrastructure, the indirect costs are not included in the information analyzed by the CODM. Assets information by segment is not presented to the CODM. The information provided to the CODM are as follows:
Year Ended December 31,
Segments R&amp;D expenses 2021 2020 2019
eVTOL $ (11,207,794 ) $ (7,583,456 ) $ (5,255,068 )
UATM (2,071,986 ) (774,587 ) (692,226 )
Total segments expenses (13,279,780 ) (8,358,043 ) (5,947,294 )
Corporate/ Unallocated amounts
Selling, general and administrative (2,509,859 ) (1,233,876 ) (1,739,815 )
Loss from operations (15,789,639 ) (9,591,919 ) (7,687,109 )
Foreign currency gain/ (loss) (77,147 ) (34,023 ) 1,590
Loss before income taxes $ (15,866,786 ) $ (9,625,942 ) $ (7,685,519 )</t>
        </is>
      </c>
    </row>
    <row r="5">
      <c r="A5" s="4" t="inlineStr">
        <is>
          <t>ZANITE ACQUISITION CORP [Member]</t>
        </is>
      </c>
    </row>
    <row r="6">
      <c r="A6" s="4" t="inlineStr">
        <is>
          <t>Summary of Earnings Per Share Basic and Diluted</t>
        </is>
      </c>
      <c r="B6" s="4" t="inlineStr">
        <is>
          <t xml:space="preserve">The following table reflects the calculation of basic and diluted net income (loss) per common share (in dollars, except per share amounts):
For the Three Months Ended For the Three Months Ended
Class A Class B Class A Class B
Basic and diluted net income per common share
Numerator:
Allocation of net income, as adjusted $ 4,317,424 $ 1,079,356 $ 9,397,662 $ 2,349,416
Denominator:
Basic and diluted weighted average shares outstanding 23,000,000 5,750,000 23,000,000 5,750,000
Basic and diluted net income per common share $ 0.19 $ 0.19 $ 0.41 $ 0.41 </t>
        </is>
      </c>
      <c r="C6" s="4" t="inlineStr">
        <is>
          <t xml:space="preserve">The following table reflects the calculation of basic and diluted net income (loss) per common share (in dollars, except per share amounts):
Year Ended December 31, 2021 For the Period from August 7, 2020
Class A Class B Class A Class B
Basic and diluted net income (loss) per common share
Numerator:
Allocation of net income (loss), as adjusted $ 11,617,442 $ 2,904,361 $ (10,335,410 ) $ (6,327,257 )
Denominator:
Basic and diluted weighted average shares outstanding 23,000,000 5,750,000 6,616,438 4,050,532
Basic and diluted net income (loss) per common share $ 0.51 $ 0.51 $ (1.56 ) $ (1.5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itial Public Offering (Tables)</t>
        </is>
      </c>
      <c r="B1" s="2" t="inlineStr">
        <is>
          <t>3 Months Ended</t>
        </is>
      </c>
      <c r="C1" s="2" t="inlineStr">
        <is>
          <t>12 Months Ended</t>
        </is>
      </c>
    </row>
    <row r="2">
      <c r="B2" s="2" t="inlineStr">
        <is>
          <t>Mar. 31, 2022</t>
        </is>
      </c>
      <c r="C2" s="2" t="inlineStr">
        <is>
          <t>Dec. 31, 2021</t>
        </is>
      </c>
    </row>
    <row r="3">
      <c r="A3" s="4" t="inlineStr">
        <is>
          <t>Zanite Acquisition Corp [Member]</t>
        </is>
      </c>
    </row>
    <row r="4">
      <c r="A4" s="4" t="inlineStr">
        <is>
          <t>Schedule of Reconciliation of Class A Common Stock Reflected on the Balance Sheet</t>
        </is>
      </c>
      <c r="B4" s="4" t="inlineStr">
        <is>
          <t>As of March 31, 2022 and December 31, 2021, the Class A common stock reflected on the condensed balance sheets is reconciled in the following table:
Gross proceeds $ 230,000,000
Less:
Proceeds allocated to public warrants (14,950,000 )
Class A common stock issuance costs (12,288,792 )
Plus:
Accretion of Class A common stock to redemption amount 34,138,792
Class A common stock subject to possible redemption $ 236,900,000</t>
        </is>
      </c>
      <c r="C4" s="4" t="inlineStr">
        <is>
          <t>As of December 31, 2021, the Class A common stock reflected on the balance sheet is reconciled in the following table:
As of December 31,
Gross proceeds $ 230,000,000
Less:
Proceeds allocated to public warrants (14,950,000 )
Class A common stock issuance costs (12,288,792 )
Plus:
Accretion of Class A common stock to redemption amount 34,138,792
Contingently redeemable Class A common stock $ 236,9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ther Current Assets (Tables)</t>
        </is>
      </c>
      <c r="B1" s="2" t="inlineStr">
        <is>
          <t>3 Months Ended</t>
        </is>
      </c>
      <c r="C1" s="2" t="inlineStr">
        <is>
          <t>12 Months Ended</t>
        </is>
      </c>
    </row>
    <row r="2">
      <c r="B2" s="2" t="inlineStr">
        <is>
          <t>Mar. 31, 2022</t>
        </is>
      </c>
      <c r="C2" s="2" t="inlineStr">
        <is>
          <t>Dec. 31, 2021</t>
        </is>
      </c>
    </row>
    <row r="3">
      <c r="A3" s="3" t="inlineStr">
        <is>
          <t>Other Current Asset [Abstract]</t>
        </is>
      </c>
    </row>
    <row r="4">
      <c r="A4" s="4" t="inlineStr">
        <is>
          <t>Schedule of Other Current Assets</t>
        </is>
      </c>
      <c r="B4" s="4" t="inlineStr">
        <is>
          <t>The other current assets are comprised of the following items:
March 31, December 31,
2022 2021
Advances to employees $ 115,956 $ 17,063
Other current assets 13,262 4,077
Total $ 129,218 $ 21,140</t>
        </is>
      </c>
      <c r="C4" s="4" t="inlineStr">
        <is>
          <t xml:space="preserve">5. Other Current Assets The other current assets are comprised of the following items:
As of December 31,
2021 2020
Advances to employees $ 17,063 $ 1,867
Director &amp; Officers insurance (i) 2,582 2,243
Other current assets 1,495 —
Total $ 21,140 $ 4,110
(i) Refers to insurance for two officers allocated to the UAM Busine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Capitalized software, net (Tables)</t>
        </is>
      </c>
      <c r="B1" s="2" t="inlineStr">
        <is>
          <t>3 Months Ended</t>
        </is>
      </c>
      <c r="C1" s="2" t="inlineStr">
        <is>
          <t>12 Months Ended</t>
        </is>
      </c>
    </row>
    <row r="2">
      <c r="B2" s="2" t="inlineStr">
        <is>
          <t>Mar. 31, 2022</t>
        </is>
      </c>
      <c r="C2" s="2" t="inlineStr">
        <is>
          <t>Dec. 31, 2021</t>
        </is>
      </c>
    </row>
    <row r="3">
      <c r="A3" s="3" t="inlineStr">
        <is>
          <t>Capitalized software, Net [Abstract]</t>
        </is>
      </c>
    </row>
    <row r="4">
      <c r="A4" s="4" t="inlineStr">
        <is>
          <t>Schedule of Capitalized Software, Net</t>
        </is>
      </c>
      <c r="B4" s="4" t="inlineStr">
        <is>
          <t>Capitalized software, net is comprised of software licenses; the position and changes for the three months ended March 31, 2022 and 2021, are as follows:
Capitalized software Cost Amortization (i) Total
At December 31, 2020 $ 43,193 $ (19,750 ) $ 23,443
Additions 117,127 (33,963 ) 83,164
At March 31, 2021 $ 160,320 $ (53,713 ) $ 106,607
At December 31, 2021 827,434 (127,681 ) 699,753
Legal entity separation-related adjustments (ii) (827,434 ) 127,681 (699,753 )
At January 1, 2022 and March 31, 2022 $ — $ — $ —
(i) The amortization effect is recorded in “General and administrative”
(ii) As a result of the change in the carve-out carve-out</t>
        </is>
      </c>
      <c r="C4" s="4" t="inlineStr">
        <is>
          <t>Capitalized software, net is comprised of software licenses; the position and changes for the years ended December 31, 2021 and 2020 are as follows:
Capitalized software Cost Amortization (i) Total
At December 31, 2019 $ 26,699 $ (10,694 ) $ 16,005
Additions 16,494 (9,056 ) 7,438
At December 31, 2020 $ 43,193 $ (19,750 ) $ 23,443
Additions 784,241 (107,931 ) 676,310
At December 31, 2021 $ 827,434 $ (127,681 ) $ 699,753
(i) The amortization effect is recorded in “General and administrative”</t>
        </is>
      </c>
    </row>
    <row r="5">
      <c r="A5" s="4" t="inlineStr">
        <is>
          <t>Schedule of Capitalized Computer Software Future Amortization Expense</t>
        </is>
      </c>
      <c r="C5" s="4" t="inlineStr">
        <is>
          <t xml:space="preserve">For the existing Capitalized software, net balance as of December 31, 2021, Eve expects the amortization to be as follows:
2022 2023 2024 2025 2026
Amortization (147,473 ) (147,890 ) (138,795 ) (126,319 ) (122,47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Payables (Tables)</t>
        </is>
      </c>
      <c r="B1" s="2" t="inlineStr">
        <is>
          <t>3 Months Ended</t>
        </is>
      </c>
      <c r="C1" s="2" t="inlineStr">
        <is>
          <t>12 Months Ended</t>
        </is>
      </c>
    </row>
    <row r="2">
      <c r="B2" s="2" t="inlineStr">
        <is>
          <t>Mar. 31, 2022</t>
        </is>
      </c>
      <c r="C2" s="2" t="inlineStr">
        <is>
          <t>Dec. 31, 2021</t>
        </is>
      </c>
    </row>
    <row r="3">
      <c r="A3" s="3" t="inlineStr">
        <is>
          <t>Other Liabilities Disclosure [Abstract]</t>
        </is>
      </c>
    </row>
    <row r="4">
      <c r="A4" s="4" t="inlineStr">
        <is>
          <t>Summary of other payables</t>
        </is>
      </c>
      <c r="B4" s="4" t="inlineStr">
        <is>
          <t>The other payables are comprised of the following items:
March 31, December 31,
2022 2021
Accruals related to payroll (i) $ 490,552 $ 455,392
Advances from customers (ii) 405,000 405,000
Social charges payable (iii) 305,591 163,384
Provision for profit sharing program 162,869 59,855
Advanced payments related to service arrangements 13,629 52,405
Long-term incentive plan (iv) — 183,041
Total $ 1,377,641 $ 1,319,077
Current portion $ 972,641 $ 616,156
Non-current $ 405,000 $ 702,921
(i) Refers to accruals related personnel obligations recorded in the financial statements, including mainly vacation expenses and other minor expenses.
(ii) Eve received advances from customers which have signed a letter of intent to purchase eVTOLs.
(iii) Refers to social charges and taxes applicable in relation to personnel compensation.
(iv) As a result of the change in the carve-out carve-out</t>
        </is>
      </c>
      <c r="C4" s="4" t="inlineStr">
        <is>
          <t xml:space="preserve">The other payables are comprised of the following items:
As of December 31,
2021 2020
Accruals related to payroll (i) $ 455,392 $ 172,795
Advances from customers 405,000 —
Long-term incentive 183,041 43,818
Social charges payable (ii) 163,384 17,688
Provision for profit sharing program 59,855 2,793
Advanced payments related to service arrangements 52,405 2,762
Total $ 1,319,077 $ 239,856
Current portion $ 616,156 $ 199,278
Non-current $ 702,921 $ 40,578
(i) Refers to accruals related personnel obligations recorded in the financial statements, including mainly vacation expenses and other minor expenses.
(ii) Refers to social charges and taxes applicable in relation to personnel compens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 (Tables)</t>
        </is>
      </c>
      <c r="B1" s="2" t="inlineStr">
        <is>
          <t>3 Months Ended</t>
        </is>
      </c>
      <c r="C1" s="2" t="inlineStr">
        <is>
          <t>12 Months Ended</t>
        </is>
      </c>
    </row>
    <row r="2">
      <c r="B2" s="2" t="inlineStr">
        <is>
          <t>Mar. 31, 2022</t>
        </is>
      </c>
      <c r="C2" s="2" t="inlineStr">
        <is>
          <t>Dec. 31, 2021</t>
        </is>
      </c>
    </row>
    <row r="3">
      <c r="A3" s="3" t="inlineStr">
        <is>
          <t>Derivative Instruments and Hedging Activities Disclosure [Abstract]</t>
        </is>
      </c>
    </row>
    <row r="4">
      <c r="A4" s="4" t="inlineStr">
        <is>
          <t>Derivative Instruments, Gain (Loss)</t>
        </is>
      </c>
      <c r="B4" s="4" t="inlineStr">
        <is>
          <t xml:space="preserve">The effect of derivative instruments on the unaudited condensed consolidated statements of income for the periods ended March 31, 2022 and 2021:
Derivatives in cash flow hedging Amount of gain (or Location of gain (or Amount of gain (or
2022:
Zero-cost collar $ — General and $ —
2021:
Zero-cost collar $ (51,106 ) General and $ — </t>
        </is>
      </c>
      <c r="C4" s="4" t="inlineStr">
        <is>
          <t xml:space="preserve">The effect of derivative instruments on the combined statements of income for the years ended December 31, 2021, 2020 and 2019:
Derivatives in cash flow hedging relationships Amount of gain Location of gain Amount of gain
2021:
Zero-cost collar $ (67,659 ) General and $ 10,005
2020:
Zero-cost collar $ (10,750 ) General and $ (56,762 )
2019:
Zero-cost collar $ (4,568 ) General and $ (3,99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search and Development (Tables)</t>
        </is>
      </c>
      <c r="B1" s="2" t="inlineStr">
        <is>
          <t>3 Months Ended</t>
        </is>
      </c>
      <c r="C1" s="2" t="inlineStr">
        <is>
          <t>12 Months Ended</t>
        </is>
      </c>
    </row>
    <row r="2">
      <c r="B2" s="2" t="inlineStr">
        <is>
          <t>Mar. 31, 2022</t>
        </is>
      </c>
      <c r="C2" s="2" t="inlineStr">
        <is>
          <t>Dec. 31, 2021</t>
        </is>
      </c>
    </row>
    <row r="3">
      <c r="A3" s="3" t="inlineStr">
        <is>
          <t>Research and Development Expense [Abstract]</t>
        </is>
      </c>
    </row>
    <row r="4">
      <c r="A4" s="4" t="inlineStr">
        <is>
          <t>Research And Development</t>
        </is>
      </c>
      <c r="B4" s="4" t="inlineStr">
        <is>
          <t>The R&amp;D expenses are comprised of the following items:
Three Months Ended
2022 2021
Outsourced service (i) $ 8,145,863 $ 458,417
Employees’ compensation 756,368 1,362,277
Other expenses 191,527 17,440
Travel &amp; entertainment 20,929 21,891
Test devices and mock-ups — 31,626
Total $ 9,114,687 $ 1,891,651
(i) Out of $8,145,863, 2022 Outsourced Service, $7,336,164 was charged from related parties under the MSA contracts (refer to footnote 4).</t>
        </is>
      </c>
      <c r="C4" s="4" t="inlineStr">
        <is>
          <t>The R&amp;D expenses are comprised of the following items:
Year Ended December 31,
2021 2020 2019
Employees’ compensation $ 7,278,999 $ 4,833,957 $ 3,083,337
Outsourced service 5,100,980 1,241,479 2,372,248
Test devices and mock-ups 524,062 2,049,390 14,598
Other expenses 265,243 193,250 292,688
Travel &amp; entertainment 110,496 39,967 184,423
Total $ 13,279,780 $ 8,358,043 $ 5,947,2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General And Administrative - (Table )</t>
        </is>
      </c>
      <c r="B1" s="2" t="inlineStr">
        <is>
          <t>3 Months Ended</t>
        </is>
      </c>
      <c r="C1" s="2" t="inlineStr">
        <is>
          <t>12 Months Ended</t>
        </is>
      </c>
    </row>
    <row r="2">
      <c r="B2" s="2" t="inlineStr">
        <is>
          <t>Mar. 31, 2022</t>
        </is>
      </c>
      <c r="C2" s="2" t="inlineStr">
        <is>
          <t>Dec. 31, 2021</t>
        </is>
      </c>
    </row>
    <row r="3">
      <c r="A3" s="3" t="inlineStr">
        <is>
          <t>General and Administrative Expense [Abstract]</t>
        </is>
      </c>
    </row>
    <row r="4">
      <c r="A4" s="4" t="inlineStr">
        <is>
          <t>Schedule Of General And Administrative Expense [Table Text Block]</t>
        </is>
      </c>
      <c r="B4" s="4" t="inlineStr">
        <is>
          <t>The general and administrative expenses are comprised of the following items:
Three Months Ended
2022 2021
Employees’ compensation $ 540,465 $ 149,267
Outsourced service (i) 219,874 54,712
Other expenses 27,582 85,843
Travel &amp; entertainment 20,845 1,000
Depreciation/amortization — 35,414
Short-term leasing arrangements (ii) — 1,707
Total $ 808,766 $ 327,943
(i) Out of $219,874, 2022 Outsourced Service, $128,060 was charged from related parties under SSA contract (refer to footnote 4).
(ii) As a result of the change in the carve-out carved-out</t>
        </is>
      </c>
      <c r="C4" s="4" t="inlineStr">
        <is>
          <t>The general and administrative expenses are comprised of the following items:
Year Ended December 31,
2021 2020 2019
Employees’ compensation $ 1,346,317 $ 783,023 $ 1,155,199
Other expenses 523,089 76,488 110,346
Outsourced service 504,108 287,584 235,024
Depreciation/amortization 107,138 14,058 23,004
Travel &amp; entertainment 19,646 33,362 146,890
Short-term leasing arrangements 9,561 39,361 69,352
Total $ 2,509,859 $ 1,233,876 $ 1,739,8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Income Tax (Tables)</t>
        </is>
      </c>
      <c r="B1" s="2" t="inlineStr">
        <is>
          <t>12 Months Ended</t>
        </is>
      </c>
    </row>
    <row r="2">
      <c r="B2" s="2" t="inlineStr">
        <is>
          <t>Dec. 31, 2021</t>
        </is>
      </c>
    </row>
    <row r="3">
      <c r="A3" s="4" t="inlineStr">
        <is>
          <t>Summary Of Deferred Tax Assets And Liabilities</t>
        </is>
      </c>
      <c r="B3" s="4" t="inlineStr">
        <is>
          <t xml:space="preserve">The tax effects of temporary differences and carryforwards that give rise to significant portions of deferred tax assets and liabilities consisted of the following:
December 31,
2021 2020 2019
Deferred tax assets:
Net operating loss carryforwards (i) $ 12,555,225 $ 7,615,613 $ 4,477,240
Federal R&amp;D Credit (ii) 351,985 340,162 331,741
Accrued benefits 63,153 9,892 14,715
Uncertain Tax Position—R&amp;D Reserve (70,397 ) (68,032 ) (66,349 )
Total deferred tax assets 12,899,966 7,897,635 4,757,347
Less valuation allowance (12,899,966 ) (7,897,635 ) (4,757,347 )
Net deferred tax assets $ — $ — $ —
(i) Net operating losses carryforwards do not expire.
(ii) These credits expire after 20 years after their initial recognition if the entity is not able to utilize them. </t>
        </is>
      </c>
    </row>
    <row r="4">
      <c r="A4" s="4" t="inlineStr">
        <is>
          <t>Summary Of Income Tax</t>
        </is>
      </c>
      <c r="B4" s="4" t="inlineStr">
        <is>
          <t xml:space="preserve">Income taxes consisted of the following:
United (21%) State and (5%) Brazil (34%) Total Valuation Total
2021
Current — — — — — —
Deferred $ (871,006 ) $ (204,567 ) $ (3,929,123 ) $ (5,004,696 ) $ 5,004,696 —
2020
Current — — — — — —
Deferred $ (374,301 ) $ (87,114 ) $ (2,680,556 ) $ (3,141,971 ) $ 3,141,971 —
2019
Current — — — — — —
Deferred $ (734,239 ) $ (164,534 ) $ (1,483,969 ) $ (2,382,742 ) $ 2,382,742 — </t>
        </is>
      </c>
    </row>
    <row r="5">
      <c r="A5" s="4" t="inlineStr">
        <is>
          <t>Summary Of Income Tax Rate Reconciliation</t>
        </is>
      </c>
      <c r="B5" s="4" t="inlineStr">
        <is>
          <t xml:space="preserve">A reconciliation of the statutory U.S. federal tax rate and our effective tax rate is as follows:
Year Ended
2021 2020 2019
Statutory U.S. federal tax rate 21 % 21 % 21 %
State and local taxes 5 % 5 % 5 %
Reserves 0 % 0 % 1 %
Valuation allowance -26 % -26 % -27 %
Effective tax rate 0 % 0 % 0 % </t>
        </is>
      </c>
    </row>
    <row r="6">
      <c r="A6" s="4" t="inlineStr">
        <is>
          <t>Schedule of Income Loss Before Income Taxes</t>
        </is>
      </c>
      <c r="B6" s="4" t="inlineStr">
        <is>
          <t>Loss before income taxes consisted of the following:
Year Ended December 31,
2021 2020 2019
United States $ (4,092,348 ) $ (1,742,747 ) $ (3,290,679 )
Brazil (11,774,438 ) (7,883,195 ) (4,394,840 )
Total $ (15,866,786 ) $ (9,625,942 ) $ (7,685,519 )</t>
        </is>
      </c>
    </row>
    <row r="7">
      <c r="A7" s="4" t="inlineStr">
        <is>
          <t>Zanite Acquisition Corp [Member]</t>
        </is>
      </c>
    </row>
    <row r="8">
      <c r="A8" s="4" t="inlineStr">
        <is>
          <t>Summary Of Deferred Tax Assets And Liabilities</t>
        </is>
      </c>
      <c r="B8" s="4" t="inlineStr">
        <is>
          <t>The Company’s net deferred tax assets are as follows:
December 31,
2021 2020
Deferred tax asset
Net operating loss carryforward $ 53,413 $ 16,318
Startup/Organization Expenses 1,296,584 57,364
Total deferred tax assets 1,349,997 73,682
Valuation allowance (1,349,997 ) (73,682 )
Deferred tax asset, net of allowance $ — $ —</t>
        </is>
      </c>
    </row>
    <row r="9">
      <c r="A9" s="4" t="inlineStr">
        <is>
          <t>Summary Of Income Tax</t>
        </is>
      </c>
      <c r="B9" s="4" t="inlineStr">
        <is>
          <t>The income tax provision consists of the following:
December 31,
2021 2020
Federal
Current $ — $ —
Deferred (1,276,315 ) (73,682 )
State and Local
Current $ — $ —
Deferred — —
Change in valuation allowance 1,276,315 73,682
Income tax provision $ — $ —</t>
        </is>
      </c>
    </row>
    <row r="10">
      <c r="A10" s="4" t="inlineStr">
        <is>
          <t>Summary Of Income Tax Rate Reconciliation</t>
        </is>
      </c>
      <c r="B10" s="4" t="inlineStr">
        <is>
          <t>A reconciliation of the federal income tax rate to the Company’s effective tax rate is as follows:
December 31,
2021 2020
Statutory federal income tax rate 21.0 % 21.0 %
State taxes, net of federal tax benefit 0.0 % 0.0 %
Change in fair value of derivative liabilities (29.8 )% (19.5 )%
Transaction costs allocated to warrant issuance 0.0 % (1.1 )%
Change in valuation allowance 8.8 % (0.4 )%
Income tax provision 0.0 % 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ndensed Consolidated Statement of Operations - USD ($)</t>
        </is>
      </c>
      <c r="B1" s="2" t="inlineStr">
        <is>
          <t>3 Months Ended</t>
        </is>
      </c>
      <c r="D1" s="2" t="inlineStr">
        <is>
          <t>5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c r="G2" s="2" t="inlineStr">
        <is>
          <t>Dec. 31, 2019</t>
        </is>
      </c>
    </row>
    <row r="3">
      <c r="A3" s="3" t="inlineStr">
        <is>
          <t>Operating expenses</t>
        </is>
      </c>
    </row>
    <row r="4">
      <c r="A4" s="4" t="inlineStr">
        <is>
          <t>Research and development</t>
        </is>
      </c>
      <c r="B4" s="5" t="n">
        <v>-9114687</v>
      </c>
      <c r="C4" s="5" t="n">
        <v>-1891651</v>
      </c>
      <c r="E4" s="5" t="n">
        <v>-13279780</v>
      </c>
      <c r="F4" s="5" t="n">
        <v>-8358043</v>
      </c>
      <c r="G4" s="5" t="n">
        <v>-5947294</v>
      </c>
    </row>
    <row r="5">
      <c r="A5" s="4" t="inlineStr">
        <is>
          <t>General and administrative expenses</t>
        </is>
      </c>
      <c r="B5" s="6" t="n">
        <v>-808766</v>
      </c>
      <c r="C5" s="6" t="n">
        <v>-327943</v>
      </c>
      <c r="E5" s="6" t="n">
        <v>-2509859</v>
      </c>
      <c r="F5" s="6" t="n">
        <v>-1233876</v>
      </c>
      <c r="G5" s="6" t="n">
        <v>-1739815</v>
      </c>
    </row>
    <row r="6">
      <c r="A6" s="4" t="inlineStr">
        <is>
          <t>Operating loss</t>
        </is>
      </c>
      <c r="B6" s="6" t="n">
        <v>-9923453</v>
      </c>
      <c r="C6" s="6" t="n">
        <v>-2219594</v>
      </c>
      <c r="E6" s="6" t="n">
        <v>-15789639</v>
      </c>
      <c r="F6" s="6" t="n">
        <v>-9591919</v>
      </c>
      <c r="G6" s="6" t="n">
        <v>-7687109</v>
      </c>
    </row>
    <row r="7">
      <c r="A7" s="4" t="inlineStr">
        <is>
          <t>Financial and foreign exchange gain, net</t>
        </is>
      </c>
      <c r="B7" s="6" t="n">
        <v>422712</v>
      </c>
      <c r="C7" s="6" t="n">
        <v>2474</v>
      </c>
      <c r="E7" s="6" t="n">
        <v>-77147</v>
      </c>
      <c r="F7" s="6" t="n">
        <v>-34023</v>
      </c>
      <c r="G7" s="6" t="n">
        <v>1590</v>
      </c>
    </row>
    <row r="8">
      <c r="A8" s="4" t="inlineStr">
        <is>
          <t>Loss before income taxes</t>
        </is>
      </c>
      <c r="B8" s="6" t="n">
        <v>-9500741</v>
      </c>
      <c r="C8" s="6" t="n">
        <v>-2217120</v>
      </c>
      <c r="E8" s="6" t="n">
        <v>-15866786</v>
      </c>
      <c r="F8" s="6" t="n">
        <v>-9625942</v>
      </c>
      <c r="G8" s="6" t="n">
        <v>-7685519</v>
      </c>
    </row>
    <row r="9">
      <c r="A9" s="4" t="inlineStr">
        <is>
          <t>Income tax benefit (expense)</t>
        </is>
      </c>
      <c r="B9" s="6" t="n">
        <v>0</v>
      </c>
      <c r="C9" s="6" t="n">
        <v>0</v>
      </c>
      <c r="E9" s="6" t="n">
        <v>0</v>
      </c>
      <c r="F9" s="6" t="n">
        <v>0</v>
      </c>
      <c r="G9" s="6" t="n">
        <v>0</v>
      </c>
    </row>
    <row r="10">
      <c r="A10" s="3" t="inlineStr">
        <is>
          <t>Other income (expense):</t>
        </is>
      </c>
    </row>
    <row r="11">
      <c r="A11" s="4" t="inlineStr">
        <is>
          <t>Net loss</t>
        </is>
      </c>
      <c r="B11" s="5" t="n">
        <v>-9500741</v>
      </c>
      <c r="C11" s="5" t="n">
        <v>-2217120</v>
      </c>
      <c r="E11" s="6" t="n">
        <v>-15866786</v>
      </c>
      <c r="F11" s="5" t="n">
        <v>-9625942</v>
      </c>
      <c r="G11" s="5" t="n">
        <v>-7685519</v>
      </c>
    </row>
    <row r="12">
      <c r="A12" s="4" t="inlineStr">
        <is>
          <t>Net loss per unit basic and diluted</t>
        </is>
      </c>
      <c r="B12" s="5" t="n">
        <v>-8637</v>
      </c>
      <c r="C12" s="5" t="n">
        <v>-2016</v>
      </c>
    </row>
    <row r="13">
      <c r="A13" s="4" t="inlineStr">
        <is>
          <t>Weighted-average number of units outstanding – basic and diluted</t>
        </is>
      </c>
      <c r="B13" s="6" t="n">
        <v>1100</v>
      </c>
      <c r="C13" s="6" t="n">
        <v>1100</v>
      </c>
    </row>
    <row r="14">
      <c r="A14" s="4" t="inlineStr">
        <is>
          <t>ZANITE ACQUISITION CORP [Member]</t>
        </is>
      </c>
    </row>
    <row r="15">
      <c r="A15" s="3" t="inlineStr">
        <is>
          <t>Operating expenses</t>
        </is>
      </c>
    </row>
    <row r="16">
      <c r="A16" s="4" t="inlineStr">
        <is>
          <t>General and administrative expenses</t>
        </is>
      </c>
      <c r="B16" s="5" t="n">
        <v>1576841</v>
      </c>
      <c r="C16" s="5" t="n">
        <v>377151</v>
      </c>
      <c r="D16" s="5" t="n">
        <v>353539</v>
      </c>
      <c r="E16" s="6" t="n">
        <v>6101100</v>
      </c>
    </row>
    <row r="17">
      <c r="A17" s="4" t="inlineStr">
        <is>
          <t>Operating loss</t>
        </is>
      </c>
      <c r="B17" s="6" t="n">
        <v>-1576841</v>
      </c>
      <c r="C17" s="6" t="n">
        <v>-377151</v>
      </c>
      <c r="D17" s="6" t="n">
        <v>-353539</v>
      </c>
      <c r="E17" s="6" t="n">
        <v>-6101100</v>
      </c>
    </row>
    <row r="18">
      <c r="A18" s="4" t="inlineStr">
        <is>
          <t>Income tax benefit (expense)</t>
        </is>
      </c>
      <c r="D18" s="6" t="n">
        <v>0</v>
      </c>
      <c r="E18" s="6" t="n">
        <v>0</v>
      </c>
    </row>
    <row r="19">
      <c r="A19" s="3" t="inlineStr">
        <is>
          <t>Other income (expense):</t>
        </is>
      </c>
    </row>
    <row r="20">
      <c r="A20" s="4" t="inlineStr">
        <is>
          <t>Interest earned on investments held in Trust Account</t>
        </is>
      </c>
      <c r="B20" s="6" t="n">
        <v>21121</v>
      </c>
      <c r="C20" s="6" t="n">
        <v>5729</v>
      </c>
      <c r="D20" s="6" t="n">
        <v>2673</v>
      </c>
      <c r="E20" s="6" t="n">
        <v>23403</v>
      </c>
    </row>
    <row r="21">
      <c r="A21" s="4" t="inlineStr">
        <is>
          <t>Change in fair value of derivative liabilities</t>
        </is>
      </c>
      <c r="B21" s="6" t="n">
        <v>6952500</v>
      </c>
      <c r="C21" s="6" t="n">
        <v>12118500</v>
      </c>
      <c r="D21" s="6" t="n">
        <v>-15457500</v>
      </c>
      <c r="E21" s="6" t="n">
        <v>20599500</v>
      </c>
    </row>
    <row r="22">
      <c r="A22" s="4" t="inlineStr">
        <is>
          <t>Transaction costs allocated to warrant issuance</t>
        </is>
      </c>
      <c r="D22" s="6" t="n">
        <v>-854301</v>
      </c>
      <c r="E22" s="6" t="n">
        <v>0</v>
      </c>
    </row>
    <row r="23">
      <c r="A23" s="4" t="inlineStr">
        <is>
          <t>Total other income (expense), net</t>
        </is>
      </c>
      <c r="B23" s="6" t="n">
        <v>6973621</v>
      </c>
      <c r="C23" s="6" t="n">
        <v>12124229</v>
      </c>
      <c r="D23" s="6" t="n">
        <v>-16309128</v>
      </c>
      <c r="E23" s="6" t="n">
        <v>20622903</v>
      </c>
    </row>
    <row r="24">
      <c r="A24" s="4" t="inlineStr">
        <is>
          <t>Net loss</t>
        </is>
      </c>
      <c r="B24" s="6" t="n">
        <v>5396780</v>
      </c>
      <c r="C24" s="6" t="n">
        <v>11747078</v>
      </c>
      <c r="D24" s="6" t="n">
        <v>-16662667</v>
      </c>
      <c r="E24" s="6" t="n">
        <v>14521803</v>
      </c>
    </row>
    <row r="25">
      <c r="A25" s="4" t="inlineStr">
        <is>
          <t>Common Class A [Member] | ZANITE ACQUISITION CORP [Member]</t>
        </is>
      </c>
    </row>
    <row r="26">
      <c r="A26" s="3" t="inlineStr">
        <is>
          <t>Other income (expense):</t>
        </is>
      </c>
    </row>
    <row r="27">
      <c r="A27" s="4" t="inlineStr">
        <is>
          <t>Net loss</t>
        </is>
      </c>
      <c r="B27" s="5" t="n">
        <v>4317424</v>
      </c>
      <c r="C27" s="5" t="n">
        <v>9397662</v>
      </c>
      <c r="D27" s="5" t="n">
        <v>-10335410</v>
      </c>
      <c r="E27" s="5" t="n">
        <v>11617442</v>
      </c>
    </row>
    <row r="28">
      <c r="A28" s="4" t="inlineStr">
        <is>
          <t>Net loss per unit basic and diluted</t>
        </is>
      </c>
      <c r="B28" s="9" t="n">
        <v>0.19</v>
      </c>
      <c r="C28" s="9" t="n">
        <v>0.41</v>
      </c>
      <c r="D28" s="9" t="n">
        <v>-1.56</v>
      </c>
      <c r="E28" s="9" t="n">
        <v>0.51</v>
      </c>
    </row>
    <row r="29">
      <c r="A29" s="4" t="inlineStr">
        <is>
          <t>Weighted-average number of units outstanding – basic and diluted</t>
        </is>
      </c>
      <c r="B29" s="6" t="n">
        <v>23000000</v>
      </c>
      <c r="C29" s="6" t="n">
        <v>23000000</v>
      </c>
      <c r="D29" s="6" t="n">
        <v>6616438</v>
      </c>
      <c r="E29" s="6" t="n">
        <v>23000000</v>
      </c>
    </row>
    <row r="30">
      <c r="A30" s="4" t="inlineStr">
        <is>
          <t>Common Class B [Member] | ZANITE ACQUISITION CORP [Member]</t>
        </is>
      </c>
    </row>
    <row r="31">
      <c r="A31" s="3" t="inlineStr">
        <is>
          <t>Other income (expense):</t>
        </is>
      </c>
    </row>
    <row r="32">
      <c r="A32" s="4" t="inlineStr">
        <is>
          <t>Net loss</t>
        </is>
      </c>
      <c r="B32" s="5" t="n">
        <v>1079356</v>
      </c>
      <c r="C32" s="5" t="n">
        <v>2349416</v>
      </c>
      <c r="D32" s="5" t="n">
        <v>-6327257</v>
      </c>
      <c r="E32" s="5" t="n">
        <v>2904361</v>
      </c>
    </row>
    <row r="33">
      <c r="A33" s="4" t="inlineStr">
        <is>
          <t>Net loss per unit basic and diluted</t>
        </is>
      </c>
      <c r="B33" s="9" t="n">
        <v>0.19</v>
      </c>
      <c r="C33" s="9" t="n">
        <v>0.41</v>
      </c>
      <c r="D33" s="9" t="n">
        <v>-1.56</v>
      </c>
      <c r="E33" s="9" t="n">
        <v>0.51</v>
      </c>
    </row>
    <row r="34">
      <c r="A34" s="4" t="inlineStr">
        <is>
          <t>Weighted-average number of units outstanding – basic and diluted</t>
        </is>
      </c>
      <c r="B34" s="6" t="n">
        <v>5750000</v>
      </c>
      <c r="C34" s="6" t="n">
        <v>5750000</v>
      </c>
      <c r="D34" s="6" t="n">
        <v>4050532</v>
      </c>
      <c r="E34" s="6" t="n">
        <v>5750000</v>
      </c>
    </row>
  </sheetData>
  <mergeCells count="3">
    <mergeCell ref="A1:A2"/>
    <mergeCell ref="B1:C1"/>
    <mergeCell ref="E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ummary of Accumulated Other Comprehensive Income (Loss)</t>
        </is>
      </c>
      <c r="B4" s="4" t="inlineStr">
        <is>
          <t>The accumulated balances for cash flow hedges in accumulated other comprehensive income/(loss) are as follows:
Cash flow
Balance as of December 31, 2018 $ —
Other comprehensive loss before reclassifications (4,568 )
Amount reclassified from AOCI 3,994
Net accumulated other comprehensive loss for 2019 $ (574 )
Balance as of December 31, 2019 $ (574 )
Other comprehensive loss before reclassifications (10,750 )
Amount reclassified from AOCI 56,762
Net accumulated other comprehensive income for 2020 $ 46,012
Balance as of December 31, 2020 $ 45,438
Other comprehensive loss before reclassifications $ (67,659 )
Amount reclassified from AOCI (10,005 )
Net accumulated other comprehensive loss for 2021 (77,664 )
Balance as of December 31, 2021 $ (32,2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rehensive Income  (Tables)</t>
        </is>
      </c>
      <c r="B1" s="2" t="inlineStr">
        <is>
          <t>3 Months Ended</t>
        </is>
      </c>
    </row>
    <row r="2">
      <c r="B2" s="2" t="inlineStr">
        <is>
          <t>Mar. 31, 2022</t>
        </is>
      </c>
    </row>
    <row r="3">
      <c r="A3" s="3" t="inlineStr">
        <is>
          <t>Statement of Comprehensive Income [Abstract]</t>
        </is>
      </c>
    </row>
    <row r="4">
      <c r="A4" s="4" t="inlineStr">
        <is>
          <t>Schedule of Comprehensive Income (Loss)</t>
        </is>
      </c>
      <c r="B4" s="4" t="inlineStr">
        <is>
          <t>The accumulated balances for cash flow hedges in accumulated other comprehensive income/(loss) are as follows:
Cash flow
Balance as of December 31, 2021 $ (32,226 )
Other comprehensive loss before reclassifications 32,226
Balances as of January 01, 2022 $ —
Balances as of March 31, 2022 —
Balance as of December 31, 2020 $ 45,438
Other comprehensive loss before reclassifications (51,106 )
Balances as of March 31, 2021 $ (5,6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ZANITE ACQUISITION CORP [Member]</t>
        </is>
      </c>
      <c r="B1" s="2" t="inlineStr">
        <is>
          <t>3 Months Ended</t>
        </is>
      </c>
      <c r="C1" s="2" t="inlineStr">
        <is>
          <t>12 Months Ended</t>
        </is>
      </c>
    </row>
    <row r="2">
      <c r="B2" s="2" t="inlineStr">
        <is>
          <t>Mar. 31, 2022</t>
        </is>
      </c>
      <c r="C2" s="2" t="inlineStr">
        <is>
          <t>Dec. 31, 2021</t>
        </is>
      </c>
    </row>
    <row r="3">
      <c r="A3" s="4" t="inlineStr">
        <is>
          <t>Summary Of Fair Value Measurement Of Assets And Liability With The Fair Value Hierarchy</t>
        </is>
      </c>
      <c r="B3" s="4" t="inlineStr">
        <is>
          <t xml:space="preserve">During 2021, the value of the Public Warrant liability was transferred out of Level 3 and into Level 1 classification after the Public Warrants began active trading.
Description Level March 31, 2022 December 31, 2021
Assets:
Investments held in Trust Account – U.S. Treasury Securities Money Market Fund 1 $ 236,947,197 $ 236,926,076
Liabilities:
Public Warrants 1 $ 7,360,000 10,465,000
Private Placement Warrants 3 $ 9,262,500 $ 13,110,000 </t>
        </is>
      </c>
      <c r="C3" s="4" t="inlineStr">
        <is>
          <t xml:space="preserve">For the year ended December 31, 2021, the value of the Public Warrant liability was transferred out of Level 3 and into Level 1 classification. The Public Warrant liability moved from Level 3 to Level 1 during the year ended December 31, 2021 after the Public Warrants began active trading.
Description Level December 31, December 31,
Assets:
Investments held in Trust Account – U.S. Treasury Securities Money Market Fund 1 $ 236,926,076 $ 232,302,673
Liabilities:
Public Warrants 1 $ 10,465,000 —
Public Warrants 3 — $ 19,435,000
Private Placement Warrants 3 $ 13,110,000 $ 17,080,500
Forward Contract 3 — $ 3,542,000 </t>
        </is>
      </c>
    </row>
    <row r="4">
      <c r="A4" s="4" t="inlineStr">
        <is>
          <t>Summary Of Fair Value Measurement Inputs And Valuation Techniques</t>
        </is>
      </c>
      <c r="B4" s="4" t="inlineStr">
        <is>
          <t xml:space="preserve">The key inputs into the modified Black-Scholes model were as follows at March 31, 2022 and December 31, 2021:
Input March 31, 2022 December 31, 2021 March 31, 2021
Risk-free interest rate 2.40 % 1.29 % 1.04 %
Expected term (years) 5.11 5.0 5.5
Expected volatility 6.5 % 12.3 % 18.8 %
Exercise price $ 11.50 $ 11.50 $ 11.50
Dividend yield 0.0 % 0.0 % 0.0 %
Expected stock price at De-SPAC $ 10.26 $ 10.18 $ 9.95
Probability weighted average of additional shares to be issued for the forward contract N/A N/A 3,450,000 </t>
        </is>
      </c>
      <c r="C4" s="4" t="inlineStr">
        <is>
          <t xml:space="preserve">The key inputs into the Monte Carlo simulation model (December 31, 2020 only) and the modified Black-Scholes model were as follows at December 31, 2021 (Private Placement Warrants only) and December 31, 2020:
Input December 31, 2021 December 31, 2020
Risk-free interest rate 1.29 % 0.50 %
Expected term (years) 5.0 6.0
Expected volatility 12.3 % 25.0 %
Exercise price $ 11.50 $ 11.50
Dividend yield 0.0 % 0.0 %
Expected stock price at De-SPAC $ 10.18 $ 10.00
Probability-weighted average of additional shares to be issued for the forward contract $ N/A (1) $ 4,600,000
(1) The forward contract liability was settled during the year (Note 4). </t>
        </is>
      </c>
    </row>
    <row r="5">
      <c r="A5" s="4" t="inlineStr">
        <is>
          <t>Summary Of Change In The Fair Value Of The Derivative Liabilities</t>
        </is>
      </c>
      <c r="B5" s="4" t="inlineStr">
        <is>
          <t xml:space="preserve">The change in the fair value of the derivative liabilities for the period ended March 31, 2022 and 2021 is summarized as follows:
Private Placement Public Forward Contract Derivative Liabilities
Fair value as of January 1, 2021 $ 17,080,500 $ 19,435,000 $ 3,542,000 $ 40,057,500
Change in valuation inputs or other assumptions (4,632,000 ) (4,945,000 ) (2,541,500 ) (12,118,500 )
Fair value as of March 31, 2021 12,448,500 14,490,000 1,000,500 27,939,000
Sale of 2,300,000 warrants to Sponsor on May 19, 2021 2,093,000 — — 2,093,000
Sale of 2,300,000 warrants to Sponsor on November 16, 2021 2,024,000 — — 2,024,000
Change in valuation inputs or other assumptions (1) (3,455,500 ) (4,025,000 ) (1,000,500 ) (8,481,000 )
Fair value as of December 31, 2021 13,110,000 10,465,000 — 23,575,000
Change in valuation inputs (3,847,500 ) (3,105,000 ) — (6,952,500 )
Fair value as of March 31, 2022 $ 9,262,500 $ 7,360,000 $ — $ 16,622,500
(1) The change in valuation inputs or other assumptions for the Forward Contract includes a settlement of the Forward Contract related to the Sponsor’s exercise of its option to purchase 4,600,000 Private Placement Warrants. The Company realized a $483,000 gain during the period as part of the settlement of the Forward Contract derivative liability. See Note 4 for additional information. </t>
        </is>
      </c>
      <c r="C5" s="4" t="inlineStr">
        <is>
          <t xml:space="preserve">The change in the fair value of the derivative liabilities for the year ended December 31, 2021 is summarized as follows:
Private Placement Public Forward Derivative
Fair value as of January 1, 2021 $ 17,080,500 $ 19,435,000 $ 3,542,000 $ 40,057,500
Sale of 2,300,000 warrants to Sponsor on May 19, 2021 2,093,000 — — 2,093,000
Sale of 2,300,000 warrants to Sponsor on November 16, 2021 2,024,000 — — 2,024,000
Change in valuation inputs or other assumptions (1) (8,087,500 ) (8,970,000 ) (3,542,000 ) (20,599,500 )
Fair value as of December 31, 2021 $ 13,110,000 $ 10,465,000 $ — $ 23,575,000
(1) The change in valuation inputs or other assumptions for the Forward Contract includes a settlement of the Forward Contract related to the Sponsor’s exercise of its option to purchase 4,600,000 Private Placement Warrants. The Company realized a $483,000 gain during the period as part of the settlement of the Forward Contract derivative liability. See Note 4 for additional informa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  Additional Information (Detail) - Zanite Acquisition Corp [Member] - USD ($)</t>
        </is>
      </c>
      <c r="B1" s="2" t="inlineStr">
        <is>
          <t>Nov. 23, 2020</t>
        </is>
      </c>
      <c r="C1" s="2" t="inlineStr">
        <is>
          <t>Nov. 19, 2020</t>
        </is>
      </c>
      <c r="D1" s="2" t="inlineStr">
        <is>
          <t>Mar. 31, 2022</t>
        </is>
      </c>
      <c r="E1" s="2" t="inlineStr">
        <is>
          <t>Dec. 31, 2020</t>
        </is>
      </c>
      <c r="F1" s="2" t="inlineStr">
        <is>
          <t>Dec. 31, 2021</t>
        </is>
      </c>
      <c r="G1" s="2" t="inlineStr">
        <is>
          <t>Feb. 03, 2022</t>
        </is>
      </c>
      <c r="H1" s="2" t="inlineStr">
        <is>
          <t>Aug. 07, 2020</t>
        </is>
      </c>
    </row>
    <row r="2">
      <c r="A2" s="3" t="inlineStr">
        <is>
          <t>Subsidiary, Sale of Stock [Line Items]</t>
        </is>
      </c>
    </row>
    <row r="3">
      <c r="A3" s="4" t="inlineStr">
        <is>
          <t>Proceeds from initial public offer</t>
        </is>
      </c>
      <c r="C3" s="5" t="n">
        <v>232300000</v>
      </c>
    </row>
    <row r="4">
      <c r="A4" s="4" t="inlineStr">
        <is>
          <t>Warrants issued price per warrant</t>
        </is>
      </c>
      <c r="C4" s="8" t="n">
        <v>10.1</v>
      </c>
    </row>
    <row r="5">
      <c r="A5" s="4" t="inlineStr">
        <is>
          <t>Transaction costs</t>
        </is>
      </c>
      <c r="D5" s="5" t="n">
        <v>13143093</v>
      </c>
      <c r="E5" s="5" t="n">
        <v>13143093</v>
      </c>
      <c r="F5" s="5" t="n">
        <v>13143093</v>
      </c>
    </row>
    <row r="6">
      <c r="A6" s="4" t="inlineStr">
        <is>
          <t>Underwriting fees Paid</t>
        </is>
      </c>
      <c r="C6" s="5" t="n">
        <v>4600000</v>
      </c>
    </row>
    <row r="7">
      <c r="A7" s="4" t="inlineStr">
        <is>
          <t>Deferred underwriting fees</t>
        </is>
      </c>
      <c r="C7" s="6" t="n">
        <v>8050000</v>
      </c>
    </row>
    <row r="8">
      <c r="A8" s="4" t="inlineStr">
        <is>
          <t>Other offering costs</t>
        </is>
      </c>
      <c r="C8" s="5" t="n">
        <v>493093</v>
      </c>
    </row>
    <row r="9">
      <c r="A9" s="4" t="inlineStr">
        <is>
          <t>Cash</t>
        </is>
      </c>
      <c r="D9" s="5" t="n">
        <v>24678</v>
      </c>
      <c r="E9" s="6" t="n">
        <v>1971811</v>
      </c>
      <c r="F9" s="5" t="n">
        <v>475339</v>
      </c>
    </row>
    <row r="10">
      <c r="A10" s="4" t="inlineStr">
        <is>
          <t>Percentage of fair market value of target business to net assets held in the trust account</t>
        </is>
      </c>
      <c r="D10" s="4" t="inlineStr">
        <is>
          <t>80.00%</t>
        </is>
      </c>
      <c r="F10" s="4" t="inlineStr">
        <is>
          <t>80.00%</t>
        </is>
      </c>
    </row>
    <row r="11">
      <c r="A11" s="4" t="inlineStr">
        <is>
          <t>Percentage of redeeming shares of public shares without the company's prior written consent</t>
        </is>
      </c>
      <c r="D11" s="4" t="inlineStr">
        <is>
          <t>15.00%</t>
        </is>
      </c>
      <c r="F11" s="4" t="inlineStr">
        <is>
          <t>15.00%</t>
        </is>
      </c>
    </row>
    <row r="12">
      <c r="A12" s="4" t="inlineStr">
        <is>
          <t>Percentage of timing of the company's obligation to redeem public shares before business combination</t>
        </is>
      </c>
      <c r="D12" s="4" t="inlineStr">
        <is>
          <t>100.00%</t>
        </is>
      </c>
      <c r="F12" s="4" t="inlineStr">
        <is>
          <t>100.00%</t>
        </is>
      </c>
    </row>
    <row r="13">
      <c r="A13" s="4" t="inlineStr">
        <is>
          <t>Expenses payable on dissolution</t>
        </is>
      </c>
      <c r="D13" s="5" t="n">
        <v>100000</v>
      </c>
      <c r="F13" s="5" t="n">
        <v>100000</v>
      </c>
    </row>
    <row r="14">
      <c r="A14" s="4" t="inlineStr">
        <is>
          <t>Per share value of the assets remaining available for distribution</t>
        </is>
      </c>
      <c r="D14" s="4" t="inlineStr">
        <is>
          <t>10.30%</t>
        </is>
      </c>
      <c r="F14" s="4" t="inlineStr">
        <is>
          <t>10.30%</t>
        </is>
      </c>
    </row>
    <row r="15">
      <c r="A15" s="4" t="inlineStr">
        <is>
          <t>Per share amount in the trust account for distribution to the public shareholders</t>
        </is>
      </c>
      <c r="D15" s="4" t="inlineStr">
        <is>
          <t>10.30%</t>
        </is>
      </c>
      <c r="F15" s="4" t="inlineStr">
        <is>
          <t>10.30%</t>
        </is>
      </c>
    </row>
    <row r="16">
      <c r="A16" s="4" t="inlineStr">
        <is>
          <t>Per public share due to reductions in the value of the trust assets</t>
        </is>
      </c>
      <c r="D16" s="8" t="n">
        <v>10.3</v>
      </c>
      <c r="F16" s="8" t="n">
        <v>10.3</v>
      </c>
    </row>
    <row r="17">
      <c r="A17" s="4" t="inlineStr">
        <is>
          <t>Working capital deficit</t>
        </is>
      </c>
      <c r="D17" s="5" t="n">
        <v>5750000</v>
      </c>
      <c r="F17" s="5" t="n">
        <v>4170000</v>
      </c>
    </row>
    <row r="18">
      <c r="A18" s="4" t="inlineStr">
        <is>
          <t>Related party transaction amounts of transaction</t>
        </is>
      </c>
      <c r="D18" s="6" t="n">
        <v>25000</v>
      </c>
      <c r="F18" s="6" t="n">
        <v>25000</v>
      </c>
    </row>
    <row r="19">
      <c r="A19" s="4" t="inlineStr">
        <is>
          <t>Related Party Loans [Member]</t>
        </is>
      </c>
    </row>
    <row r="20">
      <c r="A20" s="3" t="inlineStr">
        <is>
          <t>Subsidiary, Sale of Stock [Line Items]</t>
        </is>
      </c>
    </row>
    <row r="21">
      <c r="A21" s="4" t="inlineStr">
        <is>
          <t>Working capital loans</t>
        </is>
      </c>
      <c r="D21" s="6" t="n">
        <v>1500000</v>
      </c>
      <c r="E21" s="6" t="n">
        <v>1500000</v>
      </c>
      <c r="F21" s="6" t="n">
        <v>1500000</v>
      </c>
    </row>
    <row r="22">
      <c r="A22" s="4" t="inlineStr">
        <is>
          <t>Long-term Debt, Gross</t>
        </is>
      </c>
      <c r="D22" s="6" t="n">
        <v>0</v>
      </c>
      <c r="E22" s="6" t="n">
        <v>0</v>
      </c>
      <c r="F22" s="5" t="n">
        <v>0</v>
      </c>
    </row>
    <row r="23">
      <c r="A23" s="4" t="inlineStr">
        <is>
          <t>Debt instrument face value</t>
        </is>
      </c>
      <c r="D23" s="6" t="n">
        <v>0</v>
      </c>
    </row>
    <row r="24">
      <c r="A24" s="4" t="inlineStr">
        <is>
          <t>Sponsor [Member]</t>
        </is>
      </c>
    </row>
    <row r="25">
      <c r="A25" s="3" t="inlineStr">
        <is>
          <t>Subsidiary, Sale of Stock [Line Items]</t>
        </is>
      </c>
    </row>
    <row r="26">
      <c r="A26" s="4" t="inlineStr">
        <is>
          <t>Related party transaction amounts of transaction</t>
        </is>
      </c>
      <c r="D26" s="6" t="n">
        <v>25000</v>
      </c>
      <c r="E26" s="5" t="n">
        <v>25000</v>
      </c>
    </row>
    <row r="27">
      <c r="A27" s="4" t="inlineStr">
        <is>
          <t>Repayment of notes payable to related party current</t>
        </is>
      </c>
      <c r="B27" s="5" t="n">
        <v>90093</v>
      </c>
    </row>
    <row r="28">
      <c r="A28" s="4" t="inlineStr">
        <is>
          <t>Sponsor [Member] | Promissory Note [Member]</t>
        </is>
      </c>
    </row>
    <row r="29">
      <c r="A29" s="3" t="inlineStr">
        <is>
          <t>Subsidiary, Sale of Stock [Line Items]</t>
        </is>
      </c>
    </row>
    <row r="30">
      <c r="A30" s="4" t="inlineStr">
        <is>
          <t>Long-term Debt, Gross</t>
        </is>
      </c>
      <c r="D30" s="5" t="n">
        <v>150000</v>
      </c>
      <c r="G30" s="5" t="n">
        <v>150000</v>
      </c>
    </row>
    <row r="31">
      <c r="A31" s="4" t="inlineStr">
        <is>
          <t>Debt instrument face value</t>
        </is>
      </c>
      <c r="G31" s="5" t="n">
        <v>2000000</v>
      </c>
    </row>
    <row r="32">
      <c r="A32" s="4" t="inlineStr">
        <is>
          <t>Asset Held in Trust [Member]</t>
        </is>
      </c>
    </row>
    <row r="33">
      <c r="A33" s="3" t="inlineStr">
        <is>
          <t>Subsidiary, Sale of Stock [Line Items]</t>
        </is>
      </c>
    </row>
    <row r="34">
      <c r="A34" s="4" t="inlineStr">
        <is>
          <t>Redemption of share, price per share</t>
        </is>
      </c>
      <c r="D34" s="8" t="n">
        <v>10.3</v>
      </c>
      <c r="F34" s="8" t="n">
        <v>10.3</v>
      </c>
    </row>
    <row r="35">
      <c r="A35" s="4" t="inlineStr">
        <is>
          <t>Minimum [Member]</t>
        </is>
      </c>
    </row>
    <row r="36">
      <c r="A36" s="3" t="inlineStr">
        <is>
          <t>Subsidiary, Sale of Stock [Line Items]</t>
        </is>
      </c>
    </row>
    <row r="37">
      <c r="A37" s="4" t="inlineStr">
        <is>
          <t>Business combination, net tangible assets acquired</t>
        </is>
      </c>
      <c r="D37" s="5" t="n">
        <v>5000001</v>
      </c>
      <c r="F37" s="5" t="n">
        <v>5000001</v>
      </c>
    </row>
    <row r="38">
      <c r="A38" s="4" t="inlineStr">
        <is>
          <t>Minimum [Member] | Prospective Acquiree [Member]</t>
        </is>
      </c>
    </row>
    <row r="39">
      <c r="A39" s="3" t="inlineStr">
        <is>
          <t>Subsidiary, Sale of Stock [Line Items]</t>
        </is>
      </c>
    </row>
    <row r="40">
      <c r="A40" s="4" t="inlineStr">
        <is>
          <t>Business combination issued and outstanding voting securities</t>
        </is>
      </c>
      <c r="D40" s="4" t="inlineStr">
        <is>
          <t>50.00%</t>
        </is>
      </c>
      <c r="F40" s="4" t="inlineStr">
        <is>
          <t>50.00%</t>
        </is>
      </c>
    </row>
    <row r="41">
      <c r="A41" s="4" t="inlineStr">
        <is>
          <t>Maximum [Member] | Sponsor [Member]</t>
        </is>
      </c>
    </row>
    <row r="42">
      <c r="A42" s="3" t="inlineStr">
        <is>
          <t>Subsidiary, Sale of Stock [Line Items]</t>
        </is>
      </c>
    </row>
    <row r="43">
      <c r="A43" s="4" t="inlineStr">
        <is>
          <t>Debt instrument face value</t>
        </is>
      </c>
      <c r="H43" s="5" t="n">
        <v>300000</v>
      </c>
    </row>
    <row r="44">
      <c r="A44" s="4" t="inlineStr">
        <is>
          <t>IPO [Member]</t>
        </is>
      </c>
    </row>
    <row r="45">
      <c r="A45" s="3" t="inlineStr">
        <is>
          <t>Subsidiary, Sale of Stock [Line Items]</t>
        </is>
      </c>
    </row>
    <row r="46">
      <c r="A46" s="4" t="inlineStr">
        <is>
          <t>Stock issued during period shares new issues</t>
        </is>
      </c>
      <c r="C46" s="6" t="n">
        <v>23000000</v>
      </c>
    </row>
    <row r="47">
      <c r="A47" s="4" t="inlineStr">
        <is>
          <t>Sale of stock issue price per share</t>
        </is>
      </c>
      <c r="C47" s="5" t="n">
        <v>10</v>
      </c>
      <c r="D47" s="8" t="n">
        <v>11.5</v>
      </c>
      <c r="F47" s="8" t="n">
        <v>11.5</v>
      </c>
    </row>
    <row r="48">
      <c r="A48" s="4" t="inlineStr">
        <is>
          <t>Proceeds from initial public offer</t>
        </is>
      </c>
      <c r="C48" s="5" t="n">
        <v>230000000</v>
      </c>
    </row>
    <row r="49">
      <c r="A49" s="4" t="inlineStr">
        <is>
          <t>Over-Allotment Option [Member]</t>
        </is>
      </c>
    </row>
    <row r="50">
      <c r="A50" s="3" t="inlineStr">
        <is>
          <t>Subsidiary, Sale of Stock [Line Items]</t>
        </is>
      </c>
    </row>
    <row r="51">
      <c r="A51" s="4" t="inlineStr">
        <is>
          <t>Stock issued during period shares new issues</t>
        </is>
      </c>
      <c r="C51" s="6" t="n">
        <v>3000000</v>
      </c>
    </row>
    <row r="52">
      <c r="A52" s="4" t="inlineStr">
        <is>
          <t>Private Placement [Member]</t>
        </is>
      </c>
    </row>
    <row r="53">
      <c r="A53" s="3" t="inlineStr">
        <is>
          <t>Subsidiary, Sale of Stock [Line Items]</t>
        </is>
      </c>
    </row>
    <row r="54">
      <c r="A54" s="4" t="inlineStr">
        <is>
          <t>Warrants issued during the period</t>
        </is>
      </c>
      <c r="C54" s="6" t="n">
        <v>9650000</v>
      </c>
    </row>
    <row r="55">
      <c r="A55" s="4" t="inlineStr">
        <is>
          <t>Warrants issued price per warrant</t>
        </is>
      </c>
      <c r="C55" s="5" t="n">
        <v>1</v>
      </c>
      <c r="E55" s="5" t="n">
        <v>1</v>
      </c>
    </row>
    <row r="56">
      <c r="A56" s="4" t="inlineStr">
        <is>
          <t>Proceeds from warrants issued</t>
        </is>
      </c>
      <c r="C56" s="5" t="n">
        <v>96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Formation and Nature of Business - Additional Information (Detail) - shares</t>
        </is>
      </c>
      <c r="B1" s="2" t="inlineStr">
        <is>
          <t>May 09, 2022</t>
        </is>
      </c>
      <c r="C1" s="2" t="inlineStr">
        <is>
          <t>Dec. 21, 2021</t>
        </is>
      </c>
      <c r="D1" s="2" t="inlineStr">
        <is>
          <t>Dec. 10, 2021</t>
        </is>
      </c>
    </row>
    <row r="2">
      <c r="A2" s="4" t="inlineStr">
        <is>
          <t>Embraer Aircraft Holding Inc [Member] | Subsequent Event [Member]</t>
        </is>
      </c>
    </row>
    <row r="3">
      <c r="A3" s="4" t="inlineStr">
        <is>
          <t>Transfer of common stock</t>
        </is>
      </c>
      <c r="B3" s="6" t="n">
        <v>220000000</v>
      </c>
    </row>
    <row r="4">
      <c r="A4" s="4" t="inlineStr">
        <is>
          <t>Ownership Percentage</t>
        </is>
      </c>
      <c r="B4" s="4" t="inlineStr">
        <is>
          <t>90.20%</t>
        </is>
      </c>
    </row>
    <row r="5">
      <c r="A5" s="4" t="inlineStr">
        <is>
          <t>EAH [Member]</t>
        </is>
      </c>
    </row>
    <row r="6">
      <c r="A6" s="4" t="inlineStr">
        <is>
          <t>Transfer of common stock</t>
        </is>
      </c>
      <c r="C6" s="6" t="n">
        <v>220000000</v>
      </c>
    </row>
    <row r="7">
      <c r="A7" s="4" t="inlineStr">
        <is>
          <t>Contribution Agreement [Member] | Eve Holdings [Member]</t>
        </is>
      </c>
    </row>
    <row r="8">
      <c r="A8" s="4" t="inlineStr">
        <is>
          <t>Issuance of common units</t>
        </is>
      </c>
      <c r="D8" s="6" t="n">
        <v>1000</v>
      </c>
    </row>
    <row r="9">
      <c r="A9" s="4" t="inlineStr">
        <is>
          <t>Contribution Agreement [Member] | Embraer Aircraft Holding Inc [Member]</t>
        </is>
      </c>
    </row>
    <row r="10">
      <c r="A10" s="4" t="inlineStr">
        <is>
          <t>Issuance of common units</t>
        </is>
      </c>
      <c r="D10" s="6" t="n">
        <v>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0" customWidth="1" min="2" max="2"/>
  </cols>
  <sheetData>
    <row r="1">
      <c r="A1" s="1" t="inlineStr">
        <is>
          <t>Liquidity - Additional Information (Detail)</t>
        </is>
      </c>
      <c r="B1" s="2" t="inlineStr">
        <is>
          <t>May 09, 2022USD ($)</t>
        </is>
      </c>
    </row>
    <row r="2">
      <c r="A2" s="4" t="inlineStr">
        <is>
          <t>Zanite Acquisition Corporation Member | Subsequent Event [Member]</t>
        </is>
      </c>
    </row>
    <row r="3">
      <c r="A3" s="4" t="inlineStr">
        <is>
          <t>Cash received from acquisition</t>
        </is>
      </c>
      <c r="B3" s="5" t="n">
        <v>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7" customWidth="1" min="5" max="5"/>
    <col width="14" customWidth="1" min="6" max="6"/>
    <col width="14" customWidth="1" min="7" max="7"/>
  </cols>
  <sheetData>
    <row r="1">
      <c r="A1" s="1" t="inlineStr">
        <is>
          <t>Summary of Significant Accounting Policies  - Additional Information (Detail) - USD ($)</t>
        </is>
      </c>
      <c r="B1" s="2" t="inlineStr">
        <is>
          <t>3 Months Ended</t>
        </is>
      </c>
      <c r="D1" s="2" t="inlineStr">
        <is>
          <t>5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c r="G2" s="2" t="inlineStr">
        <is>
          <t>Dec. 31, 2019</t>
        </is>
      </c>
    </row>
    <row r="3">
      <c r="A3" s="4" t="inlineStr">
        <is>
          <t>Unrecognized tax benefits</t>
        </is>
      </c>
      <c r="D3" s="5" t="n">
        <v>0</v>
      </c>
      <c r="E3" s="5" t="n">
        <v>0</v>
      </c>
      <c r="F3" s="5" t="n">
        <v>0</v>
      </c>
    </row>
    <row r="4">
      <c r="A4" s="4" t="inlineStr">
        <is>
          <t>General and administrative expenses</t>
        </is>
      </c>
      <c r="B4" s="5" t="n">
        <v>808766</v>
      </c>
      <c r="C4" s="5" t="n">
        <v>327943</v>
      </c>
      <c r="E4" s="5" t="n">
        <v>2509859</v>
      </c>
      <c r="F4" s="6" t="n">
        <v>1233876</v>
      </c>
      <c r="G4" s="5" t="n">
        <v>1739815</v>
      </c>
    </row>
    <row r="5">
      <c r="A5" s="4" t="inlineStr">
        <is>
          <t>Income tax examination likelihood of unfavorable settlement</t>
        </is>
      </c>
      <c r="B5" s="4" t="inlineStr">
        <is>
          <t>greater than 50%</t>
        </is>
      </c>
      <c r="E5" s="4" t="inlineStr">
        <is>
          <t>greater than 50%</t>
        </is>
      </c>
    </row>
    <row r="6">
      <c r="A6" s="4" t="inlineStr">
        <is>
          <t>Common unit outstanding</t>
        </is>
      </c>
      <c r="B6" s="6" t="n">
        <v>1100</v>
      </c>
    </row>
    <row r="7">
      <c r="A7" s="4" t="inlineStr">
        <is>
          <t>Weighted average number diluted shares outstanding adjustment</t>
        </is>
      </c>
      <c r="B7" s="6" t="n">
        <v>0</v>
      </c>
      <c r="C7" s="6" t="n">
        <v>0</v>
      </c>
    </row>
    <row r="8">
      <c r="A8" s="4" t="inlineStr">
        <is>
          <t>Capitalized software [Member]</t>
        </is>
      </c>
    </row>
    <row r="9">
      <c r="A9" s="4" t="inlineStr">
        <is>
          <t>Finite lived intangible asset useful life</t>
        </is>
      </c>
      <c r="B9" s="4" t="inlineStr">
        <is>
          <t>5 years</t>
        </is>
      </c>
    </row>
    <row r="10">
      <c r="A10" s="4" t="inlineStr">
        <is>
          <t>Parent Company [Member]</t>
        </is>
      </c>
    </row>
    <row r="11">
      <c r="A11" s="4" t="inlineStr">
        <is>
          <t>General and administrative expenses</t>
        </is>
      </c>
      <c r="B11" s="5" t="n">
        <v>-4085</v>
      </c>
      <c r="C11" s="5" t="n">
        <v>205900</v>
      </c>
    </row>
    <row r="12">
      <c r="A12" s="4" t="inlineStr">
        <is>
          <t>Public Warrants [Member]</t>
        </is>
      </c>
    </row>
    <row r="13">
      <c r="A13" s="4" t="inlineStr">
        <is>
          <t>General and administrative expenses</t>
        </is>
      </c>
      <c r="E13" s="5" t="n">
        <v>1323915</v>
      </c>
      <c r="F13" s="5" t="n">
        <v>1167432</v>
      </c>
      <c r="G13" s="5" t="n">
        <v>1710595</v>
      </c>
    </row>
    <row r="14">
      <c r="A14" s="4" t="inlineStr">
        <is>
          <t>ZANITE ACQUISITION CORP [Member]</t>
        </is>
      </c>
    </row>
    <row r="15">
      <c r="A15" s="4" t="inlineStr">
        <is>
          <t>Transaction costs</t>
        </is>
      </c>
      <c r="B15" s="6" t="n">
        <v>13143093</v>
      </c>
      <c r="D15" s="6" t="n">
        <v>13143093</v>
      </c>
      <c r="E15" s="6" t="n">
        <v>13143093</v>
      </c>
    </row>
    <row r="16">
      <c r="A16" s="4" t="inlineStr">
        <is>
          <t>Unrecognized tax benefits</t>
        </is>
      </c>
      <c r="B16" s="6" t="n">
        <v>0</v>
      </c>
      <c r="E16" s="6" t="n">
        <v>0</v>
      </c>
    </row>
    <row r="17">
      <c r="A17" s="4" t="inlineStr">
        <is>
          <t>Cash federal depository insurance coverage</t>
        </is>
      </c>
      <c r="B17" s="6" t="n">
        <v>250000</v>
      </c>
      <c r="E17" s="5" t="n">
        <v>250000</v>
      </c>
    </row>
    <row r="18">
      <c r="A18" s="4" t="inlineStr">
        <is>
          <t>Offering costs allocated to equity upon completion of initial public offering</t>
        </is>
      </c>
      <c r="B18" s="6" t="n">
        <v>12288792</v>
      </c>
      <c r="D18" s="6" t="n">
        <v>12288792</v>
      </c>
    </row>
    <row r="19">
      <c r="A19" s="4" t="inlineStr">
        <is>
          <t>ZANITE ACQUISITION CORP [Member] | Other Income Expense [Member] | Public Warrants [Member]</t>
        </is>
      </c>
    </row>
    <row r="20">
      <c r="A20" s="4" t="inlineStr">
        <is>
          <t>Allocated expense for warrant issuance cost</t>
        </is>
      </c>
      <c r="B20" s="5" t="n">
        <v>854301</v>
      </c>
      <c r="D20" s="5" t="n">
        <v>854301</v>
      </c>
    </row>
    <row r="21">
      <c r="A21" s="4" t="inlineStr">
        <is>
          <t>Common Class A [Member] | ZANITE ACQUISITION CORP [Member]</t>
        </is>
      </c>
    </row>
    <row r="22">
      <c r="A22" s="4" t="inlineStr">
        <is>
          <t>Warrants exercisable to purchase common stock</t>
        </is>
      </c>
      <c r="B22" s="6" t="n">
        <v>25750000</v>
      </c>
      <c r="E22" s="6" t="n">
        <v>25750000</v>
      </c>
    </row>
    <row r="23">
      <c r="A23" s="4" t="inlineStr">
        <is>
          <t>IPO [Member] | Common Class A [Member] | ZANITE ACQUISITION CORP [Member]</t>
        </is>
      </c>
    </row>
    <row r="24">
      <c r="A24" s="4" t="inlineStr">
        <is>
          <t>Number of Shares subject to redemption in connection with the liquidation</t>
        </is>
      </c>
      <c r="B24" s="6" t="n">
        <v>23000000</v>
      </c>
      <c r="E24" s="6" t="n">
        <v>23000000</v>
      </c>
    </row>
    <row r="25">
      <c r="A25" s="4" t="inlineStr">
        <is>
          <t>IPO [Member] | Common Class A [Member] | ZANITE ACQUISITION CORP [Member] | Common Stock Subject to Mandatory Redemption [Member]</t>
        </is>
      </c>
    </row>
    <row r="26">
      <c r="A26" s="4" t="inlineStr">
        <is>
          <t>Number of Shares subject to redemption in connection with the liquidation</t>
        </is>
      </c>
      <c r="B26" s="6" t="n">
        <v>23000000</v>
      </c>
      <c r="E26" s="6" t="n">
        <v>23000000</v>
      </c>
    </row>
  </sheetData>
  <mergeCells count="3">
    <mergeCell ref="A1:A2"/>
    <mergeCell ref="B1:C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 Summary of Earnings Per Share Basic and Diluted (Detail) - USD ($)</t>
        </is>
      </c>
      <c r="B1" s="2" t="inlineStr">
        <is>
          <t>3 Months Ended</t>
        </is>
      </c>
      <c r="D1" s="2" t="inlineStr">
        <is>
          <t>5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c r="G2" s="2" t="inlineStr">
        <is>
          <t>Dec. 31, 2019</t>
        </is>
      </c>
    </row>
    <row r="3">
      <c r="A3" s="3" t="inlineStr">
        <is>
          <t>Numerator</t>
        </is>
      </c>
    </row>
    <row r="4">
      <c r="A4" s="4" t="inlineStr">
        <is>
          <t>Allocation of net income (loss), as adjusted</t>
        </is>
      </c>
      <c r="B4" s="5" t="n">
        <v>-9500741</v>
      </c>
      <c r="C4" s="5" t="n">
        <v>-2217120</v>
      </c>
      <c r="E4" s="5" t="n">
        <v>-15866786</v>
      </c>
      <c r="F4" s="5" t="n">
        <v>-9625942</v>
      </c>
      <c r="G4" s="5" t="n">
        <v>-7685519</v>
      </c>
    </row>
    <row r="5">
      <c r="A5" s="3" t="inlineStr">
        <is>
          <t>Denominator</t>
        </is>
      </c>
    </row>
    <row r="6">
      <c r="A6" s="4" t="inlineStr">
        <is>
          <t>Basic and diluted weighted average shares outstanding</t>
        </is>
      </c>
      <c r="B6" s="6" t="n">
        <v>1100</v>
      </c>
      <c r="C6" s="6" t="n">
        <v>1100</v>
      </c>
    </row>
    <row r="7">
      <c r="A7" s="4" t="inlineStr">
        <is>
          <t>Basic and diluted net income (loss) per common stock</t>
        </is>
      </c>
      <c r="B7" s="5" t="n">
        <v>-8637</v>
      </c>
      <c r="C7" s="5" t="n">
        <v>-2016</v>
      </c>
    </row>
    <row r="8">
      <c r="A8" s="4" t="inlineStr">
        <is>
          <t>ZANITE ACQUISITION CORP [Member]</t>
        </is>
      </c>
    </row>
    <row r="9">
      <c r="A9" s="3" t="inlineStr">
        <is>
          <t>Numerator</t>
        </is>
      </c>
    </row>
    <row r="10">
      <c r="A10" s="4" t="inlineStr">
        <is>
          <t>Allocation of net income (loss), as adjusted</t>
        </is>
      </c>
      <c r="B10" s="5" t="n">
        <v>5396780</v>
      </c>
      <c r="C10" s="5" t="n">
        <v>11747078</v>
      </c>
      <c r="D10" s="5" t="n">
        <v>-16662667</v>
      </c>
      <c r="E10" s="6" t="n">
        <v>14521803</v>
      </c>
    </row>
    <row r="11">
      <c r="A11" s="4" t="inlineStr">
        <is>
          <t>Common Class A [Member] | ZANITE ACQUISITION CORP [Member]</t>
        </is>
      </c>
    </row>
    <row r="12">
      <c r="A12" s="3" t="inlineStr">
        <is>
          <t>Numerator</t>
        </is>
      </c>
    </row>
    <row r="13">
      <c r="A13" s="4" t="inlineStr">
        <is>
          <t>Allocation of net income (loss), as adjusted</t>
        </is>
      </c>
      <c r="B13" s="5" t="n">
        <v>4317424</v>
      </c>
      <c r="C13" s="5" t="n">
        <v>9397662</v>
      </c>
      <c r="D13" s="5" t="n">
        <v>-10335410</v>
      </c>
      <c r="E13" s="5" t="n">
        <v>11617442</v>
      </c>
    </row>
    <row r="14">
      <c r="A14" s="3" t="inlineStr">
        <is>
          <t>Denominator</t>
        </is>
      </c>
    </row>
    <row r="15">
      <c r="A15" s="4" t="inlineStr">
        <is>
          <t>Basic and diluted weighted average shares outstanding</t>
        </is>
      </c>
      <c r="B15" s="6" t="n">
        <v>23000000</v>
      </c>
      <c r="C15" s="6" t="n">
        <v>23000000</v>
      </c>
      <c r="D15" s="6" t="n">
        <v>6616438</v>
      </c>
      <c r="E15" s="6" t="n">
        <v>23000000</v>
      </c>
    </row>
    <row r="16">
      <c r="A16" s="4" t="inlineStr">
        <is>
          <t>Basic and diluted net income (loss) per common stock</t>
        </is>
      </c>
      <c r="B16" s="9" t="n">
        <v>0.19</v>
      </c>
      <c r="C16" s="9" t="n">
        <v>0.41</v>
      </c>
      <c r="D16" s="9" t="n">
        <v>-1.56</v>
      </c>
      <c r="E16" s="9" t="n">
        <v>0.51</v>
      </c>
    </row>
    <row r="17">
      <c r="A17" s="4" t="inlineStr">
        <is>
          <t>Common Class B [Member] | ZANITE ACQUISITION CORP [Member]</t>
        </is>
      </c>
    </row>
    <row r="18">
      <c r="A18" s="3" t="inlineStr">
        <is>
          <t>Numerator</t>
        </is>
      </c>
    </row>
    <row r="19">
      <c r="A19" s="4" t="inlineStr">
        <is>
          <t>Allocation of net income (loss), as adjusted</t>
        </is>
      </c>
      <c r="B19" s="5" t="n">
        <v>1079356</v>
      </c>
      <c r="C19" s="5" t="n">
        <v>2349416</v>
      </c>
      <c r="D19" s="5" t="n">
        <v>-6327257</v>
      </c>
      <c r="E19" s="5" t="n">
        <v>2904361</v>
      </c>
    </row>
    <row r="20">
      <c r="A20" s="3" t="inlineStr">
        <is>
          <t>Denominator</t>
        </is>
      </c>
    </row>
    <row r="21">
      <c r="A21" s="4" t="inlineStr">
        <is>
          <t>Basic and diluted weighted average shares outstanding</t>
        </is>
      </c>
      <c r="B21" s="6" t="n">
        <v>5750000</v>
      </c>
      <c r="C21" s="6" t="n">
        <v>5750000</v>
      </c>
      <c r="D21" s="6" t="n">
        <v>4050532</v>
      </c>
      <c r="E21" s="6" t="n">
        <v>5750000</v>
      </c>
    </row>
    <row r="22">
      <c r="A22" s="4" t="inlineStr">
        <is>
          <t>Basic and diluted net income (loss) per common stock</t>
        </is>
      </c>
      <c r="B22" s="9" t="n">
        <v>0.19</v>
      </c>
      <c r="C22" s="9" t="n">
        <v>0.41</v>
      </c>
      <c r="D22" s="9" t="n">
        <v>-1.56</v>
      </c>
      <c r="E22" s="9" t="n">
        <v>0.51</v>
      </c>
    </row>
  </sheetData>
  <mergeCells count="3">
    <mergeCell ref="A1:A2"/>
    <mergeCell ref="B1:C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Summary of Separation Related Adjustments (Detail) - USD ($)</t>
        </is>
      </c>
      <c r="B1" s="2" t="inlineStr">
        <is>
          <t>Mar. 31, 2022</t>
        </is>
      </c>
      <c r="C1" s="2" t="inlineStr">
        <is>
          <t>Jan. 01, 2022</t>
        </is>
      </c>
      <c r="D1" s="2" t="inlineStr">
        <is>
          <t>Dec. 31, 2021</t>
        </is>
      </c>
      <c r="E1" s="2" t="inlineStr">
        <is>
          <t>Mar. 31, 2021</t>
        </is>
      </c>
      <c r="F1" s="2" t="inlineStr">
        <is>
          <t>Dec. 31, 2020</t>
        </is>
      </c>
      <c r="G1" s="2" t="inlineStr">
        <is>
          <t>Dec. 31, 2019</t>
        </is>
      </c>
      <c r="H1" s="2" t="inlineStr">
        <is>
          <t>Dec. 31, 2018</t>
        </is>
      </c>
    </row>
    <row r="2">
      <c r="A2" s="3" t="inlineStr">
        <is>
          <t>Current:</t>
        </is>
      </c>
    </row>
    <row r="3">
      <c r="A3" s="4" t="inlineStr">
        <is>
          <t>Cash and equivalents</t>
        </is>
      </c>
      <c r="B3" s="5" t="n">
        <v>12507573</v>
      </c>
      <c r="C3" s="5" t="n">
        <v>14376515</v>
      </c>
      <c r="D3" s="5" t="n">
        <v>14376523</v>
      </c>
      <c r="F3" s="5" t="n">
        <v>0</v>
      </c>
    </row>
    <row r="4">
      <c r="A4" s="4" t="inlineStr">
        <is>
          <t>Related party receivable</t>
        </is>
      </c>
      <c r="B4" s="6" t="n">
        <v>162679</v>
      </c>
      <c r="C4" s="6" t="n">
        <v>220000</v>
      </c>
      <c r="D4" s="6" t="n">
        <v>220000</v>
      </c>
      <c r="F4" s="6" t="n">
        <v>0</v>
      </c>
    </row>
    <row r="5">
      <c r="A5" s="4" t="inlineStr">
        <is>
          <t>Other current assets</t>
        </is>
      </c>
      <c r="B5" s="6" t="n">
        <v>129218</v>
      </c>
      <c r="C5" s="6" t="n">
        <v>12573</v>
      </c>
      <c r="D5" s="6" t="n">
        <v>21140</v>
      </c>
      <c r="F5" s="6" t="n">
        <v>4110</v>
      </c>
    </row>
    <row r="6">
      <c r="A6" s="4" t="inlineStr">
        <is>
          <t>Total current assets</t>
        </is>
      </c>
      <c r="B6" s="6" t="n">
        <v>12799470</v>
      </c>
      <c r="C6" s="6" t="n">
        <v>14609088</v>
      </c>
      <c r="D6" s="6" t="n">
        <v>14617663</v>
      </c>
      <c r="F6" s="6" t="n">
        <v>49548</v>
      </c>
    </row>
    <row r="7">
      <c r="A7" s="4" t="inlineStr">
        <is>
          <t>Capitalized software, net</t>
        </is>
      </c>
      <c r="B7" s="6" t="n">
        <v>0</v>
      </c>
      <c r="C7" s="6" t="n">
        <v>0</v>
      </c>
      <c r="D7" s="6" t="n">
        <v>699753</v>
      </c>
      <c r="E7" s="5" t="n">
        <v>106607</v>
      </c>
      <c r="F7" s="6" t="n">
        <v>23443</v>
      </c>
      <c r="G7" s="5" t="n">
        <v>16005</v>
      </c>
    </row>
    <row r="8">
      <c r="A8" s="4" t="inlineStr">
        <is>
          <t>Total assets</t>
        </is>
      </c>
      <c r="B8" s="6" t="n">
        <v>12799470</v>
      </c>
      <c r="C8" s="6" t="n">
        <v>14609088</v>
      </c>
      <c r="D8" s="6" t="n">
        <v>15317416</v>
      </c>
      <c r="F8" s="6" t="n">
        <v>72991</v>
      </c>
    </row>
    <row r="9">
      <c r="A9" s="3" t="inlineStr">
        <is>
          <t>Current liabilities</t>
        </is>
      </c>
    </row>
    <row r="10">
      <c r="A10" s="4" t="inlineStr">
        <is>
          <t>Accounts payable</t>
        </is>
      </c>
      <c r="B10" s="6" t="n">
        <v>60816</v>
      </c>
      <c r="C10" s="6" t="n">
        <v>159408</v>
      </c>
      <c r="D10" s="6" t="n">
        <v>877641</v>
      </c>
      <c r="F10" s="6" t="n">
        <v>846988</v>
      </c>
    </row>
    <row r="11">
      <c r="A11" s="4" t="inlineStr">
        <is>
          <t>Derivative financial instruments</t>
        </is>
      </c>
      <c r="B11" s="6" t="n">
        <v>0</v>
      </c>
      <c r="C11" s="6" t="n">
        <v>0</v>
      </c>
      <c r="D11" s="6" t="n">
        <v>32226</v>
      </c>
      <c r="F11" s="6" t="n">
        <v>0</v>
      </c>
    </row>
    <row r="12">
      <c r="A12" s="4" t="inlineStr">
        <is>
          <t>Other payables</t>
        </is>
      </c>
      <c r="B12" s="6" t="n">
        <v>972641</v>
      </c>
      <c r="C12" s="6" t="n">
        <v>1631828</v>
      </c>
      <c r="D12" s="6" t="n">
        <v>616156</v>
      </c>
      <c r="F12" s="6" t="n">
        <v>199278</v>
      </c>
    </row>
    <row r="13">
      <c r="A13" s="4" t="inlineStr">
        <is>
          <t>Total current liabilities</t>
        </is>
      </c>
      <c r="B13" s="6" t="n">
        <v>8749583</v>
      </c>
      <c r="C13" s="6" t="n">
        <v>1791236</v>
      </c>
      <c r="D13" s="6" t="n">
        <v>1526023</v>
      </c>
      <c r="F13" s="6" t="n">
        <v>1046266</v>
      </c>
    </row>
    <row r="14">
      <c r="A14" s="4" t="inlineStr">
        <is>
          <t>Other noncurrent liabilities</t>
        </is>
      </c>
      <c r="B14" s="6" t="n">
        <v>405000</v>
      </c>
      <c r="C14" s="6" t="n">
        <v>405000</v>
      </c>
      <c r="D14" s="6" t="n">
        <v>702921</v>
      </c>
      <c r="F14" s="6" t="n">
        <v>40578</v>
      </c>
    </row>
    <row r="15">
      <c r="A15" s="4" t="inlineStr">
        <is>
          <t>Total liabilities</t>
        </is>
      </c>
      <c r="B15" s="6" t="n">
        <v>9154583</v>
      </c>
      <c r="C15" s="6" t="n">
        <v>2196236</v>
      </c>
      <c r="D15" s="6" t="n">
        <v>2228944</v>
      </c>
      <c r="F15" s="6" t="n">
        <v>1086844</v>
      </c>
    </row>
    <row r="16">
      <c r="A16" s="3" t="inlineStr">
        <is>
          <t>Net parent equity</t>
        </is>
      </c>
    </row>
    <row r="17">
      <c r="A17" s="4" t="inlineStr">
        <is>
          <t>Net parent investment</t>
        </is>
      </c>
      <c r="B17" s="6" t="n">
        <v>3644887</v>
      </c>
      <c r="C17" s="6" t="n">
        <v>12412852</v>
      </c>
      <c r="D17" s="6" t="n">
        <v>13120698</v>
      </c>
      <c r="F17" s="6" t="n">
        <v>-1059291</v>
      </c>
    </row>
    <row r="18">
      <c r="A18" s="4" t="inlineStr">
        <is>
          <t>Accumulated other comprehensive income (loss)</t>
        </is>
      </c>
      <c r="B18" s="6" t="n">
        <v>0</v>
      </c>
      <c r="C18" s="6" t="n">
        <v>0</v>
      </c>
      <c r="D18" s="6" t="n">
        <v>-32226</v>
      </c>
      <c r="F18" s="6" t="n">
        <v>45438</v>
      </c>
    </row>
    <row r="19">
      <c r="A19" s="4" t="inlineStr">
        <is>
          <t>Total net parent equity</t>
        </is>
      </c>
      <c r="B19" s="6" t="n">
        <v>3644887</v>
      </c>
      <c r="C19" s="6" t="n">
        <v>12412852</v>
      </c>
      <c r="D19" s="6" t="n">
        <v>13088472</v>
      </c>
      <c r="E19" s="5" t="n">
        <v>-277172</v>
      </c>
      <c r="F19" s="6" t="n">
        <v>-1013853</v>
      </c>
      <c r="G19" s="5" t="n">
        <v>-479205</v>
      </c>
      <c r="H19" s="5" t="n">
        <v>-321207</v>
      </c>
    </row>
    <row r="20">
      <c r="A20" s="4" t="inlineStr">
        <is>
          <t>Total liabilities and net parent equity</t>
        </is>
      </c>
      <c r="B20" s="5" t="n">
        <v>12799470</v>
      </c>
      <c r="C20" s="6" t="n">
        <v>14609088</v>
      </c>
      <c r="D20" s="6" t="n">
        <v>15317416</v>
      </c>
      <c r="F20" s="5" t="n">
        <v>72991</v>
      </c>
    </row>
    <row r="21">
      <c r="A21" s="4" t="inlineStr">
        <is>
          <t>As Previously Reported [Member]</t>
        </is>
      </c>
    </row>
    <row r="22">
      <c r="A22" s="3" t="inlineStr">
        <is>
          <t>Current:</t>
        </is>
      </c>
    </row>
    <row r="23">
      <c r="A23" s="4" t="inlineStr">
        <is>
          <t>Cash and equivalents</t>
        </is>
      </c>
      <c r="D23" s="6" t="n">
        <v>14376523</v>
      </c>
    </row>
    <row r="24">
      <c r="A24" s="4" t="inlineStr">
        <is>
          <t>Related party receivable</t>
        </is>
      </c>
      <c r="D24" s="6" t="n">
        <v>220000</v>
      </c>
    </row>
    <row r="25">
      <c r="A25" s="4" t="inlineStr">
        <is>
          <t>Other current assets</t>
        </is>
      </c>
      <c r="D25" s="6" t="n">
        <v>21140</v>
      </c>
    </row>
    <row r="26">
      <c r="A26" s="4" t="inlineStr">
        <is>
          <t>Total current assets</t>
        </is>
      </c>
      <c r="D26" s="6" t="n">
        <v>14617663</v>
      </c>
    </row>
    <row r="27">
      <c r="A27" s="4" t="inlineStr">
        <is>
          <t>Capitalized software, net</t>
        </is>
      </c>
      <c r="D27" s="6" t="n">
        <v>699753</v>
      </c>
    </row>
    <row r="28">
      <c r="A28" s="4" t="inlineStr">
        <is>
          <t>Total assets</t>
        </is>
      </c>
      <c r="D28" s="6" t="n">
        <v>15317416</v>
      </c>
    </row>
    <row r="29">
      <c r="A29" s="3" t="inlineStr">
        <is>
          <t>Current liabilities</t>
        </is>
      </c>
    </row>
    <row r="30">
      <c r="A30" s="4" t="inlineStr">
        <is>
          <t>Accounts payable</t>
        </is>
      </c>
      <c r="D30" s="6" t="n">
        <v>877641</v>
      </c>
    </row>
    <row r="31">
      <c r="A31" s="4" t="inlineStr">
        <is>
          <t>Derivative financial instruments</t>
        </is>
      </c>
      <c r="D31" s="6" t="n">
        <v>32226</v>
      </c>
    </row>
    <row r="32">
      <c r="A32" s="4" t="inlineStr">
        <is>
          <t>Other payables</t>
        </is>
      </c>
      <c r="D32" s="6" t="n">
        <v>616156</v>
      </c>
    </row>
    <row r="33">
      <c r="A33" s="4" t="inlineStr">
        <is>
          <t>Total current liabilities</t>
        </is>
      </c>
      <c r="D33" s="6" t="n">
        <v>1526023</v>
      </c>
    </row>
    <row r="34">
      <c r="A34" s="4" t="inlineStr">
        <is>
          <t>Other noncurrent liabilities</t>
        </is>
      </c>
      <c r="D34" s="6" t="n">
        <v>702921</v>
      </c>
    </row>
    <row r="35">
      <c r="A35" s="4" t="inlineStr">
        <is>
          <t>Total liabilities</t>
        </is>
      </c>
      <c r="D35" s="6" t="n">
        <v>2228944</v>
      </c>
    </row>
    <row r="36">
      <c r="A36" s="3" t="inlineStr">
        <is>
          <t>Net parent equity</t>
        </is>
      </c>
    </row>
    <row r="37">
      <c r="A37" s="4" t="inlineStr">
        <is>
          <t>Net parent investment</t>
        </is>
      </c>
      <c r="D37" s="6" t="n">
        <v>13120698</v>
      </c>
    </row>
    <row r="38">
      <c r="A38" s="4" t="inlineStr">
        <is>
          <t>Accumulated other comprehensive income (loss)</t>
        </is>
      </c>
      <c r="D38" s="6" t="n">
        <v>-32226</v>
      </c>
    </row>
    <row r="39">
      <c r="A39" s="4" t="inlineStr">
        <is>
          <t>Total net parent equity</t>
        </is>
      </c>
      <c r="D39" s="6" t="n">
        <v>13088472</v>
      </c>
    </row>
    <row r="40">
      <c r="A40" s="4" t="inlineStr">
        <is>
          <t>Total liabilities and net parent equity</t>
        </is>
      </c>
      <c r="D40" s="5" t="n">
        <v>15317416</v>
      </c>
    </row>
    <row r="41">
      <c r="A41" s="4" t="inlineStr">
        <is>
          <t>Separation Related Adjustments [Member]</t>
        </is>
      </c>
    </row>
    <row r="42">
      <c r="A42" s="3" t="inlineStr">
        <is>
          <t>Current:</t>
        </is>
      </c>
    </row>
    <row r="43">
      <c r="A43" s="4" t="inlineStr">
        <is>
          <t>Cash and equivalents</t>
        </is>
      </c>
      <c r="C43" s="6" t="n">
        <v>-8</v>
      </c>
    </row>
    <row r="44">
      <c r="A44" s="4" t="inlineStr">
        <is>
          <t>Related party receivable</t>
        </is>
      </c>
      <c r="C44" s="6" t="n">
        <v>0</v>
      </c>
    </row>
    <row r="45">
      <c r="A45" s="4" t="inlineStr">
        <is>
          <t>Other current assets</t>
        </is>
      </c>
      <c r="C45" s="6" t="n">
        <v>-8567</v>
      </c>
    </row>
    <row r="46">
      <c r="A46" s="4" t="inlineStr">
        <is>
          <t>Total current assets</t>
        </is>
      </c>
      <c r="C46" s="6" t="n">
        <v>-8575</v>
      </c>
    </row>
    <row r="47">
      <c r="A47" s="4" t="inlineStr">
        <is>
          <t>Capitalized software, net</t>
        </is>
      </c>
      <c r="C47" s="6" t="n">
        <v>-699753</v>
      </c>
    </row>
    <row r="48">
      <c r="A48" s="4" t="inlineStr">
        <is>
          <t>Total assets</t>
        </is>
      </c>
      <c r="C48" s="6" t="n">
        <v>-708328</v>
      </c>
    </row>
    <row r="49">
      <c r="A49" s="3" t="inlineStr">
        <is>
          <t>Current liabilities</t>
        </is>
      </c>
    </row>
    <row r="50">
      <c r="A50" s="4" t="inlineStr">
        <is>
          <t>Accounts payable</t>
        </is>
      </c>
      <c r="C50" s="6" t="n">
        <v>-718233</v>
      </c>
    </row>
    <row r="51">
      <c r="A51" s="4" t="inlineStr">
        <is>
          <t>Derivative financial instruments</t>
        </is>
      </c>
      <c r="C51" s="6" t="n">
        <v>-32226</v>
      </c>
    </row>
    <row r="52">
      <c r="A52" s="4" t="inlineStr">
        <is>
          <t>Other payables</t>
        </is>
      </c>
      <c r="C52" s="6" t="n">
        <v>1015672</v>
      </c>
    </row>
    <row r="53">
      <c r="A53" s="4" t="inlineStr">
        <is>
          <t>Total current liabilities</t>
        </is>
      </c>
      <c r="C53" s="6" t="n">
        <v>265213</v>
      </c>
    </row>
    <row r="54">
      <c r="A54" s="4" t="inlineStr">
        <is>
          <t>Other noncurrent liabilities</t>
        </is>
      </c>
      <c r="C54" s="6" t="n">
        <v>-297921</v>
      </c>
    </row>
    <row r="55">
      <c r="A55" s="4" t="inlineStr">
        <is>
          <t>Total liabilities</t>
        </is>
      </c>
      <c r="C55" s="6" t="n">
        <v>-32708</v>
      </c>
    </row>
    <row r="56">
      <c r="A56" s="3" t="inlineStr">
        <is>
          <t>Net parent equity</t>
        </is>
      </c>
    </row>
    <row r="57">
      <c r="A57" s="4" t="inlineStr">
        <is>
          <t>Net parent investment</t>
        </is>
      </c>
      <c r="C57" s="6" t="n">
        <v>-707846</v>
      </c>
    </row>
    <row r="58">
      <c r="A58" s="4" t="inlineStr">
        <is>
          <t>Accumulated other comprehensive income (loss)</t>
        </is>
      </c>
      <c r="C58" s="6" t="n">
        <v>32226</v>
      </c>
    </row>
    <row r="59">
      <c r="A59" s="4" t="inlineStr">
        <is>
          <t>Total net parent equity</t>
        </is>
      </c>
      <c r="C59" s="6" t="n">
        <v>-675620</v>
      </c>
    </row>
    <row r="60">
      <c r="A60" s="4" t="inlineStr">
        <is>
          <t>Total liabilities and net parent equity</t>
        </is>
      </c>
      <c r="C60" s="5" t="n">
        <v>-7083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Summary of  Reconciliation of Operating Profit (Loss) from Segments to Consolidated (Detail)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egment Reporting, Reconciling Item for Operating Profit (Loss) from Segment to Consolidated [Line Items]</t>
        </is>
      </c>
    </row>
    <row r="4">
      <c r="A4" s="4" t="inlineStr">
        <is>
          <t>Total segments expenses</t>
        </is>
      </c>
      <c r="B4" s="5" t="n">
        <v>-9114687</v>
      </c>
      <c r="C4" s="5" t="n">
        <v>-1891651</v>
      </c>
      <c r="D4" s="5" t="n">
        <v>-13279780</v>
      </c>
      <c r="E4" s="5" t="n">
        <v>-8358043</v>
      </c>
      <c r="F4" s="5" t="n">
        <v>-5947294</v>
      </c>
    </row>
    <row r="5">
      <c r="A5" s="4" t="inlineStr">
        <is>
          <t>Selling, general and administrative</t>
        </is>
      </c>
      <c r="B5" s="6" t="n">
        <v>-808766</v>
      </c>
      <c r="C5" s="6" t="n">
        <v>-327943</v>
      </c>
      <c r="D5" s="6" t="n">
        <v>-2509859</v>
      </c>
      <c r="E5" s="6" t="n">
        <v>-1233876</v>
      </c>
      <c r="F5" s="6" t="n">
        <v>-1739815</v>
      </c>
    </row>
    <row r="6">
      <c r="A6" s="4" t="inlineStr">
        <is>
          <t>Loss from operations</t>
        </is>
      </c>
      <c r="B6" s="6" t="n">
        <v>-9923453</v>
      </c>
      <c r="C6" s="6" t="n">
        <v>-2219594</v>
      </c>
      <c r="D6" s="6" t="n">
        <v>-15789639</v>
      </c>
      <c r="E6" s="6" t="n">
        <v>-9591919</v>
      </c>
      <c r="F6" s="6" t="n">
        <v>-7687109</v>
      </c>
    </row>
    <row r="7">
      <c r="A7" s="4" t="inlineStr">
        <is>
          <t>Foreign currency gain/ (loss)</t>
        </is>
      </c>
      <c r="B7" s="6" t="n">
        <v>422712</v>
      </c>
      <c r="C7" s="6" t="n">
        <v>2474</v>
      </c>
      <c r="D7" s="6" t="n">
        <v>-77147</v>
      </c>
      <c r="E7" s="6" t="n">
        <v>-34023</v>
      </c>
      <c r="F7" s="6" t="n">
        <v>1590</v>
      </c>
    </row>
    <row r="8">
      <c r="A8" s="4" t="inlineStr">
        <is>
          <t>Loss before income taxes</t>
        </is>
      </c>
      <c r="B8" s="6" t="n">
        <v>-9500741</v>
      </c>
      <c r="C8" s="6" t="n">
        <v>-2217120</v>
      </c>
      <c r="D8" s="6" t="n">
        <v>-15866786</v>
      </c>
      <c r="E8" s="6" t="n">
        <v>-9625942</v>
      </c>
      <c r="F8" s="6" t="n">
        <v>-7685519</v>
      </c>
    </row>
    <row r="9">
      <c r="A9" s="4" t="inlineStr">
        <is>
          <t>eVTOL [Member]</t>
        </is>
      </c>
    </row>
    <row r="10">
      <c r="A10" s="3" t="inlineStr">
        <is>
          <t>Segment Reporting, Reconciling Item for Operating Profit (Loss) from Segment to Consolidated [Line Items]</t>
        </is>
      </c>
    </row>
    <row r="11">
      <c r="A11" s="4" t="inlineStr">
        <is>
          <t>Total segments expenses</t>
        </is>
      </c>
      <c r="B11" s="6" t="n">
        <v>-7704151</v>
      </c>
      <c r="C11" s="6" t="n">
        <v>-1711074</v>
      </c>
      <c r="D11" s="6" t="n">
        <v>-11207794</v>
      </c>
      <c r="E11" s="6" t="n">
        <v>-7583456</v>
      </c>
      <c r="F11" s="6" t="n">
        <v>-5255068</v>
      </c>
    </row>
    <row r="12">
      <c r="A12" s="4" t="inlineStr">
        <is>
          <t>UATM [Member]</t>
        </is>
      </c>
    </row>
    <row r="13">
      <c r="A13" s="3" t="inlineStr">
        <is>
          <t>Segment Reporting, Reconciling Item for Operating Profit (Loss) from Segment to Consolidated [Line Items]</t>
        </is>
      </c>
    </row>
    <row r="14">
      <c r="A14" s="4" t="inlineStr">
        <is>
          <t>Total segments expenses</t>
        </is>
      </c>
      <c r="B14" s="5" t="n">
        <v>-1410536</v>
      </c>
      <c r="C14" s="5" t="n">
        <v>-180577</v>
      </c>
      <c r="D14" s="5" t="n">
        <v>-2071986</v>
      </c>
      <c r="E14" s="5" t="n">
        <v>-774587</v>
      </c>
      <c r="F14" s="5" t="n">
        <v>-692226</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omprehensive Los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tatement of Comprehensive Income [Abstract]</t>
        </is>
      </c>
    </row>
    <row r="4">
      <c r="A4" s="4" t="inlineStr">
        <is>
          <t>Net loss</t>
        </is>
      </c>
      <c r="B4" s="5" t="n">
        <v>-9500741</v>
      </c>
      <c r="C4" s="5" t="n">
        <v>-2217120</v>
      </c>
      <c r="D4" s="5" t="n">
        <v>-15866786</v>
      </c>
      <c r="E4" s="5" t="n">
        <v>-9625942</v>
      </c>
      <c r="F4" s="5" t="n">
        <v>-7685519</v>
      </c>
    </row>
    <row r="5">
      <c r="A5" s="4" t="inlineStr">
        <is>
          <t>Derivative financial instruments - cash flow hedge</t>
        </is>
      </c>
      <c r="B5" s="6" t="n">
        <v>0</v>
      </c>
      <c r="C5" s="6" t="n">
        <v>-51106</v>
      </c>
      <c r="D5" s="6" t="n">
        <v>-77664</v>
      </c>
      <c r="E5" s="6" t="n">
        <v>46012</v>
      </c>
      <c r="F5" s="6" t="n">
        <v>-574</v>
      </c>
    </row>
    <row r="6">
      <c r="A6" s="3" t="inlineStr">
        <is>
          <t>Other comprehensive income (loss)</t>
        </is>
      </c>
    </row>
    <row r="7">
      <c r="A7" s="4" t="inlineStr">
        <is>
          <t>Derivative financial instruments gains (losses)</t>
        </is>
      </c>
      <c r="B7" s="6" t="n">
        <v>0</v>
      </c>
      <c r="C7" s="6" t="n">
        <v>-51106</v>
      </c>
      <c r="D7" s="6" t="n">
        <v>-77664</v>
      </c>
      <c r="E7" s="6" t="n">
        <v>46012</v>
      </c>
      <c r="F7" s="6" t="n">
        <v>-574</v>
      </c>
    </row>
    <row r="8">
      <c r="A8" s="4" t="inlineStr">
        <is>
          <t>Total comprehensive loss</t>
        </is>
      </c>
      <c r="B8" s="5" t="n">
        <v>-9500741</v>
      </c>
      <c r="C8" s="5" t="n">
        <v>-2268226</v>
      </c>
      <c r="D8" s="5" t="n">
        <v>-15944450</v>
      </c>
      <c r="E8" s="5" t="n">
        <v>-9579930</v>
      </c>
      <c r="F8" s="5" t="n">
        <v>-7686093</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 Additional Information (Detail) - ZANITE ACQUISITION CORP [Member] - USD ($)</t>
        </is>
      </c>
      <c r="B1" s="2" t="inlineStr">
        <is>
          <t>Nov. 19, 2020</t>
        </is>
      </c>
      <c r="C1" s="2" t="inlineStr">
        <is>
          <t>Mar. 31, 2022</t>
        </is>
      </c>
      <c r="D1" s="2" t="inlineStr">
        <is>
          <t>Dec. 31, 2020</t>
        </is>
      </c>
      <c r="E1" s="2" t="inlineStr">
        <is>
          <t>Dec. 31, 2021</t>
        </is>
      </c>
    </row>
    <row r="2">
      <c r="A2" s="3" t="inlineStr">
        <is>
          <t>Subsidiary, Sale of Stock [Line Items]</t>
        </is>
      </c>
    </row>
    <row r="3">
      <c r="A3" s="4" t="inlineStr">
        <is>
          <t>Proceeds from sale of Private Placement Warrants</t>
        </is>
      </c>
      <c r="C3" s="5" t="n">
        <v>4600000</v>
      </c>
      <c r="D3" s="5" t="n">
        <v>9650000</v>
      </c>
      <c r="E3" s="5" t="n">
        <v>4600000</v>
      </c>
    </row>
    <row r="4">
      <c r="A4" s="4" t="inlineStr">
        <is>
          <t>Sponsor [Member]</t>
        </is>
      </c>
    </row>
    <row r="5">
      <c r="A5" s="3" t="inlineStr">
        <is>
          <t>Subsidiary, Sale of Stock [Line Items]</t>
        </is>
      </c>
    </row>
    <row r="6">
      <c r="A6" s="4" t="inlineStr">
        <is>
          <t>Exercise price of warrants</t>
        </is>
      </c>
      <c r="B6" s="5" t="n">
        <v>10</v>
      </c>
      <c r="D6" s="8" t="n">
        <v>11.5</v>
      </c>
    </row>
    <row r="7">
      <c r="A7" s="4" t="inlineStr">
        <is>
          <t>Common Class A [Member]</t>
        </is>
      </c>
    </row>
    <row r="8">
      <c r="A8" s="3" t="inlineStr">
        <is>
          <t>Subsidiary, Sale of Stock [Line Items]</t>
        </is>
      </c>
    </row>
    <row r="9">
      <c r="A9" s="4" t="inlineStr">
        <is>
          <t>Immediate remeasurement of the Class A common stock to the redemption include amount related to difference of issuance price and redemption price of stock</t>
        </is>
      </c>
      <c r="C9" s="5" t="n">
        <v>2300000</v>
      </c>
      <c r="E9" s="5" t="n">
        <v>2300000</v>
      </c>
    </row>
    <row r="10">
      <c r="A10" s="4" t="inlineStr">
        <is>
          <t>IPO [Member]</t>
        </is>
      </c>
    </row>
    <row r="11">
      <c r="A11" s="3" t="inlineStr">
        <is>
          <t>Subsidiary, Sale of Stock [Line Items]</t>
        </is>
      </c>
    </row>
    <row r="12">
      <c r="A12" s="4" t="inlineStr">
        <is>
          <t>Stock issued during period shares new issues</t>
        </is>
      </c>
      <c r="B12" s="6" t="n">
        <v>23000000</v>
      </c>
    </row>
    <row r="13">
      <c r="A13" s="4" t="inlineStr">
        <is>
          <t>Sale of stock issue price per share</t>
        </is>
      </c>
      <c r="B13" s="5" t="n">
        <v>10</v>
      </c>
      <c r="C13" s="8" t="n">
        <v>11.5</v>
      </c>
      <c r="E13" s="8" t="n">
        <v>11.5</v>
      </c>
    </row>
    <row r="14">
      <c r="A14" s="4" t="inlineStr">
        <is>
          <t>IPO [Member] | Common Class A [Member]</t>
        </is>
      </c>
    </row>
    <row r="15">
      <c r="A15" s="3" t="inlineStr">
        <is>
          <t>Subsidiary, Sale of Stock [Line Items]</t>
        </is>
      </c>
    </row>
    <row r="16">
      <c r="A16" s="4" t="inlineStr">
        <is>
          <t>Number of Shares subject to redemption in connection with the liquidation</t>
        </is>
      </c>
      <c r="C16" s="6" t="n">
        <v>23000000</v>
      </c>
      <c r="E16" s="6" t="n">
        <v>23000000</v>
      </c>
    </row>
    <row r="17">
      <c r="A17" s="4" t="inlineStr">
        <is>
          <t>Over-Allotment Option [Member]</t>
        </is>
      </c>
    </row>
    <row r="18">
      <c r="A18" s="3" t="inlineStr">
        <is>
          <t>Subsidiary, Sale of Stock [Line Items]</t>
        </is>
      </c>
    </row>
    <row r="19">
      <c r="A19" s="4" t="inlineStr">
        <is>
          <t>Stock issued during period shares new issues</t>
        </is>
      </c>
      <c r="B19" s="6" t="n">
        <v>3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itial Public Offering - Schedule of Reconciliation of Class A Common Stock Reflected on the Balance Sheet  (Detail) - ZANITE ACQUISITION CORP [Member] - USD ($)</t>
        </is>
      </c>
      <c r="B1" s="2" t="inlineStr">
        <is>
          <t>3 Months Ended</t>
        </is>
      </c>
      <c r="C1" s="2" t="inlineStr">
        <is>
          <t>5 Months Ended</t>
        </is>
      </c>
      <c r="D1" s="2" t="inlineStr">
        <is>
          <t>12 Months Ended</t>
        </is>
      </c>
    </row>
    <row r="2">
      <c r="B2" s="2" t="inlineStr">
        <is>
          <t>Mar. 31, 2022</t>
        </is>
      </c>
      <c r="C2" s="2" t="inlineStr">
        <is>
          <t>Dec. 31, 2020</t>
        </is>
      </c>
      <c r="D2" s="2" t="inlineStr">
        <is>
          <t>Dec. 31, 2021</t>
        </is>
      </c>
    </row>
    <row r="3">
      <c r="A3" s="3" t="inlineStr">
        <is>
          <t>Schedule Of Reconciliation of Stock By Class [Line Items]</t>
        </is>
      </c>
    </row>
    <row r="4">
      <c r="A4" s="4" t="inlineStr">
        <is>
          <t>Gross proceeds</t>
        </is>
      </c>
      <c r="C4" s="5" t="n">
        <v>225400000</v>
      </c>
      <c r="D4" s="5" t="n">
        <v>0</v>
      </c>
    </row>
    <row r="5">
      <c r="A5" s="4" t="inlineStr">
        <is>
          <t>Accretion of the Class A common stock to the redemption amount</t>
        </is>
      </c>
      <c r="C5" s="5" t="n">
        <v>-29538792</v>
      </c>
    </row>
    <row r="6">
      <c r="A6" s="4" t="inlineStr">
        <is>
          <t>Common Class A [Member]</t>
        </is>
      </c>
    </row>
    <row r="7">
      <c r="A7" s="3" t="inlineStr">
        <is>
          <t>Schedule Of Reconciliation of Stock By Class [Line Items]</t>
        </is>
      </c>
    </row>
    <row r="8">
      <c r="A8" s="4" t="inlineStr">
        <is>
          <t>Gross proceeds</t>
        </is>
      </c>
      <c r="B8" s="5" t="n">
        <v>230000000</v>
      </c>
      <c r="D8" s="6" t="n">
        <v>230000000</v>
      </c>
    </row>
    <row r="9">
      <c r="A9" s="4" t="inlineStr">
        <is>
          <t>Proceeds allocated to public warrants</t>
        </is>
      </c>
      <c r="B9" s="6" t="n">
        <v>-14950000</v>
      </c>
      <c r="D9" s="6" t="n">
        <v>-14950000</v>
      </c>
    </row>
    <row r="10">
      <c r="A10" s="4" t="inlineStr">
        <is>
          <t>Class A common stock issuance costs</t>
        </is>
      </c>
      <c r="B10" s="6" t="n">
        <v>-12288792</v>
      </c>
      <c r="D10" s="6" t="n">
        <v>-12288792</v>
      </c>
    </row>
    <row r="11">
      <c r="A11" s="4" t="inlineStr">
        <is>
          <t>Accretion of the Class A common stock to the redemption amount</t>
        </is>
      </c>
      <c r="B11" s="6" t="n">
        <v>34138792</v>
      </c>
      <c r="D11" s="6" t="n">
        <v>34138792</v>
      </c>
    </row>
    <row r="12">
      <c r="A12" s="4" t="inlineStr">
        <is>
          <t>Class A common stock subject to possible redemption</t>
        </is>
      </c>
      <c r="B12" s="5" t="n">
        <v>236900000</v>
      </c>
      <c r="D12" s="5" t="n">
        <v>2369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Private Placement - Additional Information (Detail) - USD ($)</t>
        </is>
      </c>
      <c r="B1" s="2" t="inlineStr">
        <is>
          <t>Nov. 16, 2021</t>
        </is>
      </c>
      <c r="C1" s="2" t="inlineStr">
        <is>
          <t>May 18, 2021</t>
        </is>
      </c>
      <c r="D1" s="2" t="inlineStr">
        <is>
          <t>Nov. 19, 2020</t>
        </is>
      </c>
      <c r="E1" s="2" t="inlineStr">
        <is>
          <t>Mar. 31, 2022</t>
        </is>
      </c>
      <c r="F1" s="2" t="inlineStr">
        <is>
          <t>Dec. 31, 2020</t>
        </is>
      </c>
      <c r="G1" s="2" t="inlineStr">
        <is>
          <t>Dec. 31, 2021</t>
        </is>
      </c>
    </row>
    <row r="2">
      <c r="A2" s="4" t="inlineStr">
        <is>
          <t>ZANITE ACQUISITION CORP [Member]</t>
        </is>
      </c>
    </row>
    <row r="3">
      <c r="A3" s="3" t="inlineStr">
        <is>
          <t>Subsidiary, Sale of Stock [Line Items]</t>
        </is>
      </c>
    </row>
    <row r="4">
      <c r="A4" s="4" t="inlineStr">
        <is>
          <t>Warrants issued price per warrant</t>
        </is>
      </c>
      <c r="D4" s="8" t="n">
        <v>10.1</v>
      </c>
    </row>
    <row r="5">
      <c r="A5" s="4" t="inlineStr">
        <is>
          <t>Realized gain on partial settlement of forward contract</t>
        </is>
      </c>
      <c r="C5" s="5" t="n">
        <v>483000</v>
      </c>
    </row>
    <row r="6">
      <c r="A6" s="4" t="inlineStr">
        <is>
          <t>ZANITE ACQUISITION CORP [Member] | Private Placement Warrant [Member]</t>
        </is>
      </c>
    </row>
    <row r="7">
      <c r="A7" s="3" t="inlineStr">
        <is>
          <t>Subsidiary, Sale of Stock [Line Items]</t>
        </is>
      </c>
    </row>
    <row r="8">
      <c r="A8" s="4" t="inlineStr">
        <is>
          <t>Warrants issued during the period</t>
        </is>
      </c>
      <c r="E8" s="6" t="n">
        <v>9650000</v>
      </c>
      <c r="F8" s="6" t="n">
        <v>9650000</v>
      </c>
      <c r="G8" s="6" t="n">
        <v>9650000</v>
      </c>
    </row>
    <row r="9">
      <c r="A9" s="4" t="inlineStr">
        <is>
          <t>Class of warrant or right, expense recognized</t>
        </is>
      </c>
      <c r="E9" s="5" t="n">
        <v>3088000</v>
      </c>
      <c r="G9" s="5" t="n">
        <v>3088000</v>
      </c>
    </row>
    <row r="10">
      <c r="A10" s="4" t="inlineStr">
        <is>
          <t>Class of warrants or rights issued</t>
        </is>
      </c>
      <c r="E10" s="6" t="n">
        <v>14250000</v>
      </c>
      <c r="G10" s="6" t="n">
        <v>14250000</v>
      </c>
    </row>
    <row r="11">
      <c r="A11" s="4" t="inlineStr">
        <is>
          <t>ZANITE ACQUISITION CORP [Member] | Forward Contract for Derivative Liability [Member]</t>
        </is>
      </c>
    </row>
    <row r="12">
      <c r="A12" s="3" t="inlineStr">
        <is>
          <t>Subsidiary, Sale of Stock [Line Items]</t>
        </is>
      </c>
    </row>
    <row r="13">
      <c r="A13" s="4" t="inlineStr">
        <is>
          <t>Forward contract derivative liability expenses recognized for initial recognition</t>
        </is>
      </c>
      <c r="E13" s="5" t="n">
        <v>1104000</v>
      </c>
      <c r="G13" s="5" t="n">
        <v>1104000</v>
      </c>
    </row>
    <row r="14">
      <c r="A14" s="4" t="inlineStr">
        <is>
          <t>ZANITE ACQUISITION CORP [Member] | Sponsor [Member]</t>
        </is>
      </c>
    </row>
    <row r="15">
      <c r="A15" s="3" t="inlineStr">
        <is>
          <t>Subsidiary, Sale of Stock [Line Items]</t>
        </is>
      </c>
    </row>
    <row r="16">
      <c r="A16" s="4" t="inlineStr">
        <is>
          <t>Exercise price of warrants</t>
        </is>
      </c>
      <c r="D16" s="6" t="n">
        <v>10</v>
      </c>
      <c r="F16" s="8" t="n">
        <v>11.5</v>
      </c>
    </row>
    <row r="17">
      <c r="A17" s="4" t="inlineStr">
        <is>
          <t>ZANITE ACQUISITION CORP [Member] | Sponsor [Member] | Private Placement Warrant [Member] | Additional Warrants Issuable for Each Six Month Extension of Business Combination [Member]</t>
        </is>
      </c>
    </row>
    <row r="18">
      <c r="A18" s="3" t="inlineStr">
        <is>
          <t>Subsidiary, Sale of Stock [Line Items]</t>
        </is>
      </c>
    </row>
    <row r="19">
      <c r="A19" s="4" t="inlineStr">
        <is>
          <t>Proceeds from warrants issued</t>
        </is>
      </c>
      <c r="B19" s="5" t="n">
        <v>2300000</v>
      </c>
    </row>
    <row r="20">
      <c r="A20" s="4" t="inlineStr">
        <is>
          <t>Warrants issued during the period</t>
        </is>
      </c>
      <c r="B20" s="6" t="n">
        <v>2300000</v>
      </c>
    </row>
    <row r="21">
      <c r="A21" s="4" t="inlineStr">
        <is>
          <t>Class of warrants or rights subscribed but not issued</t>
        </is>
      </c>
      <c r="C21" s="6" t="n">
        <v>2300000</v>
      </c>
    </row>
    <row r="22">
      <c r="A22" s="4" t="inlineStr">
        <is>
          <t>Class of warrants or rights subscribed but not issued value</t>
        </is>
      </c>
      <c r="E22" s="5" t="n">
        <v>2300000</v>
      </c>
    </row>
    <row r="23">
      <c r="A23" s="4" t="inlineStr">
        <is>
          <t>Private Placement [Member] | Sponsor [Member] | Additional Warrants Issuable for Each Six Month Extension of Business Combination [Member]</t>
        </is>
      </c>
    </row>
    <row r="24">
      <c r="A24" s="3" t="inlineStr">
        <is>
          <t>Subsidiary, Sale of Stock [Line Items]</t>
        </is>
      </c>
    </row>
    <row r="25">
      <c r="A25" s="4" t="inlineStr">
        <is>
          <t>Realized gain on partial settlement of forward contract</t>
        </is>
      </c>
      <c r="C25" s="5" t="n">
        <v>207000</v>
      </c>
    </row>
    <row r="26">
      <c r="A26" s="4" t="inlineStr">
        <is>
          <t>Private Placement [Member] | ZANITE ACQUISITION CORP [Member]</t>
        </is>
      </c>
    </row>
    <row r="27">
      <c r="A27" s="3" t="inlineStr">
        <is>
          <t>Subsidiary, Sale of Stock [Line Items]</t>
        </is>
      </c>
    </row>
    <row r="28">
      <c r="A28" s="4" t="inlineStr">
        <is>
          <t>Warrants issued price per warrant</t>
        </is>
      </c>
      <c r="D28" s="5" t="n">
        <v>1</v>
      </c>
      <c r="F28" s="5" t="n">
        <v>1</v>
      </c>
    </row>
    <row r="29">
      <c r="A29" s="4" t="inlineStr">
        <is>
          <t>Proceeds from warrants issued</t>
        </is>
      </c>
      <c r="D29" s="5" t="n">
        <v>9650000</v>
      </c>
    </row>
    <row r="30">
      <c r="A30" s="4" t="inlineStr">
        <is>
          <t>Warrants issued during the period</t>
        </is>
      </c>
      <c r="D30" s="6" t="n">
        <v>9650000</v>
      </c>
    </row>
    <row r="31">
      <c r="A31" s="4" t="inlineStr">
        <is>
          <t>Private Placement [Member] | ZANITE ACQUISITION CORP [Member] | Sponsor [Member] | Additional Warrants Issuable for Each Six Month Extension of Business Combination [Member]</t>
        </is>
      </c>
    </row>
    <row r="32">
      <c r="A32" s="3" t="inlineStr">
        <is>
          <t>Subsidiary, Sale of Stock [Line Items]</t>
        </is>
      </c>
    </row>
    <row r="33">
      <c r="A33" s="4" t="inlineStr">
        <is>
          <t>Warrants issued price per warrant</t>
        </is>
      </c>
      <c r="E33" s="5" t="n">
        <v>1</v>
      </c>
      <c r="G33" s="5" t="n">
        <v>1</v>
      </c>
    </row>
    <row r="34">
      <c r="A34" s="4" t="inlineStr">
        <is>
          <t>Proceeds from warrants issued</t>
        </is>
      </c>
      <c r="B34" s="5" t="n">
        <v>2300000</v>
      </c>
      <c r="C34" s="5" t="n">
        <v>2300000</v>
      </c>
    </row>
    <row r="35">
      <c r="A35" s="4" t="inlineStr">
        <is>
          <t>Warrants issued during the period</t>
        </is>
      </c>
      <c r="B35" s="6" t="n">
        <v>2300000</v>
      </c>
      <c r="C35" s="6" t="n">
        <v>2300000</v>
      </c>
    </row>
    <row r="36">
      <c r="A36" s="4" t="inlineStr">
        <is>
          <t>Class of warrants or rights subscribed but not issued</t>
        </is>
      </c>
      <c r="E36" s="6" t="n">
        <v>2300000</v>
      </c>
      <c r="G36" s="6" t="n">
        <v>2300000</v>
      </c>
    </row>
    <row r="37">
      <c r="A37" s="4" t="inlineStr">
        <is>
          <t>Class of warrants or rights subscribed but not issued value</t>
        </is>
      </c>
      <c r="C37" s="5" t="n">
        <v>2300000</v>
      </c>
      <c r="G37" s="5" t="n">
        <v>2300000</v>
      </c>
    </row>
    <row r="38">
      <c r="A38" s="4" t="inlineStr">
        <is>
          <t>Realized gain on partial settlement of forward contract</t>
        </is>
      </c>
      <c r="B38" s="5" t="n">
        <v>276000</v>
      </c>
      <c r="C38" s="5" t="n">
        <v>20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 Additional Information (Detail) - USD ($)</t>
        </is>
      </c>
      <c r="B1" s="2" t="inlineStr">
        <is>
          <t>Dec. 14, 2021</t>
        </is>
      </c>
      <c r="C1" s="2" t="inlineStr">
        <is>
          <t>Aug. 21, 2021</t>
        </is>
      </c>
      <c r="D1" s="2" t="inlineStr">
        <is>
          <t>Jul. 31, 2021</t>
        </is>
      </c>
      <c r="E1" s="2" t="inlineStr">
        <is>
          <t>Nov. 23, 2020</t>
        </is>
      </c>
      <c r="F1" s="2" t="inlineStr">
        <is>
          <t>Nov. 19, 2020</t>
        </is>
      </c>
      <c r="G1" s="2" t="inlineStr">
        <is>
          <t>Mar. 31, 2022</t>
        </is>
      </c>
      <c r="H1" s="2" t="inlineStr">
        <is>
          <t>Mar. 31, 2021</t>
        </is>
      </c>
      <c r="I1" s="2" t="inlineStr">
        <is>
          <t>Dec. 31, 2020</t>
        </is>
      </c>
      <c r="J1" s="2" t="inlineStr">
        <is>
          <t>Dec. 31, 2021</t>
        </is>
      </c>
      <c r="K1" s="2" t="inlineStr">
        <is>
          <t>Dec. 31, 2020</t>
        </is>
      </c>
      <c r="L1" s="2" t="inlineStr">
        <is>
          <t>Dec. 31, 2019</t>
        </is>
      </c>
      <c r="M1" s="2" t="inlineStr">
        <is>
          <t>Feb. 03, 2022</t>
        </is>
      </c>
      <c r="N1" s="2" t="inlineStr">
        <is>
          <t>Aug. 07, 2020</t>
        </is>
      </c>
    </row>
    <row r="2">
      <c r="A2" s="3" t="inlineStr">
        <is>
          <t>Related Party Transaction [Line Items]</t>
        </is>
      </c>
    </row>
    <row r="3">
      <c r="A3" s="4" t="inlineStr">
        <is>
          <t>Capital contribution</t>
        </is>
      </c>
      <c r="J3" s="5" t="n">
        <v>15000000</v>
      </c>
      <c r="K3" s="5" t="n">
        <v>0</v>
      </c>
      <c r="L3" s="5" t="n">
        <v>0</v>
      </c>
    </row>
    <row r="4">
      <c r="A4" s="4" t="inlineStr">
        <is>
          <t>Parent Company [Member]</t>
        </is>
      </c>
    </row>
    <row r="5">
      <c r="A5" s="3" t="inlineStr">
        <is>
          <t>Related Party Transaction [Line Items]</t>
        </is>
      </c>
    </row>
    <row r="6">
      <c r="A6" s="4" t="inlineStr">
        <is>
          <t>Capital contribution</t>
        </is>
      </c>
      <c r="D6" s="5" t="n">
        <v>15000000</v>
      </c>
    </row>
    <row r="7">
      <c r="A7" s="4" t="inlineStr">
        <is>
          <t>General and administrative allocations by parent</t>
        </is>
      </c>
      <c r="G7" s="5" t="n">
        <v>4085</v>
      </c>
      <c r="H7" s="5" t="n">
        <v>205900</v>
      </c>
      <c r="J7" s="6" t="n">
        <v>1323915</v>
      </c>
      <c r="K7" s="6" t="n">
        <v>1167432</v>
      </c>
      <c r="L7" s="5" t="n">
        <v>1710595</v>
      </c>
    </row>
    <row r="8">
      <c r="A8" s="4" t="inlineStr">
        <is>
          <t>Master Service Agreement And Shared Service Agreement</t>
        </is>
      </c>
    </row>
    <row r="9">
      <c r="A9" s="3" t="inlineStr">
        <is>
          <t>Related Party Transaction [Line Items]</t>
        </is>
      </c>
    </row>
    <row r="10">
      <c r="A10" s="4" t="inlineStr">
        <is>
          <t>Related party transaction amounts of transaction</t>
        </is>
      </c>
      <c r="J10" s="6" t="n">
        <v>1109345</v>
      </c>
    </row>
    <row r="11">
      <c r="A11" s="4" t="inlineStr">
        <is>
          <t>Master Service Agreement [Member] | Parent Company [Member]</t>
        </is>
      </c>
    </row>
    <row r="12">
      <c r="A12" s="3" t="inlineStr">
        <is>
          <t>Related Party Transaction [Line Items]</t>
        </is>
      </c>
    </row>
    <row r="13">
      <c r="A13" s="4" t="inlineStr">
        <is>
          <t>Agreement term period</t>
        </is>
      </c>
      <c r="B13" s="4" t="inlineStr">
        <is>
          <t>15 years</t>
        </is>
      </c>
    </row>
    <row r="14">
      <c r="A14" s="4" t="inlineStr">
        <is>
          <t>Related party outstanding payable</t>
        </is>
      </c>
      <c r="G14" s="6" t="n">
        <v>7489845</v>
      </c>
    </row>
    <row r="15">
      <c r="A15" s="4" t="inlineStr">
        <is>
          <t>Related party costs</t>
        </is>
      </c>
      <c r="G15" s="6" t="n">
        <v>7336164</v>
      </c>
    </row>
    <row r="16">
      <c r="A16" s="4" t="inlineStr">
        <is>
          <t>Service agreement fees and expenses settlement days</t>
        </is>
      </c>
      <c r="B16" s="4" t="inlineStr">
        <is>
          <t>45 days</t>
        </is>
      </c>
    </row>
    <row r="17">
      <c r="A17" s="4" t="inlineStr">
        <is>
          <t>Shared ServiceAgreement [Member] | Parent Company [Member]</t>
        </is>
      </c>
    </row>
    <row r="18">
      <c r="A18" s="3" t="inlineStr">
        <is>
          <t>Related Party Transaction [Line Items]</t>
        </is>
      </c>
    </row>
    <row r="19">
      <c r="A19" s="4" t="inlineStr">
        <is>
          <t>Agreement term period</t>
        </is>
      </c>
      <c r="B19" s="4" t="inlineStr">
        <is>
          <t>15 years</t>
        </is>
      </c>
    </row>
    <row r="20">
      <c r="A20" s="4" t="inlineStr">
        <is>
          <t>Related party outstanding payable</t>
        </is>
      </c>
      <c r="G20" s="6" t="n">
        <v>124900</v>
      </c>
    </row>
    <row r="21">
      <c r="A21" s="4" t="inlineStr">
        <is>
          <t>Related party costs</t>
        </is>
      </c>
      <c r="G21" s="6" t="n">
        <v>128060</v>
      </c>
    </row>
    <row r="22">
      <c r="A22" s="4" t="inlineStr">
        <is>
          <t>Service agreement fees and expenses settlement days</t>
        </is>
      </c>
      <c r="B22" s="4" t="inlineStr">
        <is>
          <t>45 days</t>
        </is>
      </c>
    </row>
    <row r="23">
      <c r="A23" s="4" t="inlineStr">
        <is>
          <t>ZANITE ACQUISITION CORP [Member]</t>
        </is>
      </c>
    </row>
    <row r="24">
      <c r="A24" s="3" t="inlineStr">
        <is>
          <t>Related Party Transaction [Line Items]</t>
        </is>
      </c>
    </row>
    <row r="25">
      <c r="A25" s="4" t="inlineStr">
        <is>
          <t>Related party transaction amounts of transaction</t>
        </is>
      </c>
      <c r="G25" s="6" t="n">
        <v>25000</v>
      </c>
      <c r="J25" s="6" t="n">
        <v>25000</v>
      </c>
    </row>
    <row r="26">
      <c r="A26" s="4" t="inlineStr">
        <is>
          <t>ZANITE ACQUISITION CORP [Member] | Related Party Loans [Member]</t>
        </is>
      </c>
    </row>
    <row r="27">
      <c r="A27" s="3" t="inlineStr">
        <is>
          <t>Related Party Transaction [Line Items]</t>
        </is>
      </c>
    </row>
    <row r="28">
      <c r="A28" s="4" t="inlineStr">
        <is>
          <t>Debt instrument face value</t>
        </is>
      </c>
      <c r="G28" s="6" t="n">
        <v>0</v>
      </c>
    </row>
    <row r="29">
      <c r="A29" s="4" t="inlineStr">
        <is>
          <t>Working Capital Loans</t>
        </is>
      </c>
      <c r="G29" s="5" t="n">
        <v>1500000</v>
      </c>
      <c r="I29" s="5" t="n">
        <v>1500000</v>
      </c>
      <c r="J29" s="5" t="n">
        <v>1500000</v>
      </c>
    </row>
    <row r="30">
      <c r="A30" s="4" t="inlineStr">
        <is>
          <t>Convertible price for warrants</t>
        </is>
      </c>
      <c r="G30" s="5" t="n">
        <v>1</v>
      </c>
      <c r="J30" s="5" t="n">
        <v>1</v>
      </c>
    </row>
    <row r="31">
      <c r="A31" s="4" t="inlineStr">
        <is>
          <t>Long-term Debt, Gross</t>
        </is>
      </c>
      <c r="G31" s="5" t="n">
        <v>0</v>
      </c>
      <c r="I31" s="6" t="n">
        <v>0</v>
      </c>
      <c r="J31" s="5" t="n">
        <v>0</v>
      </c>
      <c r="K31" s="6" t="n">
        <v>0</v>
      </c>
    </row>
    <row r="32">
      <c r="A32" s="4" t="inlineStr">
        <is>
          <t>ZANITE ACQUISITION CORP [Member] | Subsequent Event [Member]</t>
        </is>
      </c>
    </row>
    <row r="33">
      <c r="A33" s="3" t="inlineStr">
        <is>
          <t>Related Party Transaction [Line Items]</t>
        </is>
      </c>
    </row>
    <row r="34">
      <c r="A34" s="4" t="inlineStr">
        <is>
          <t>Cash received from acquisition</t>
        </is>
      </c>
      <c r="D34" s="5" t="n">
        <v>300000000</v>
      </c>
    </row>
    <row r="35">
      <c r="A35" s="4" t="inlineStr">
        <is>
          <t>Sponsor [Member] | ZANITE ACQUISITION CORP [Member]</t>
        </is>
      </c>
    </row>
    <row r="36">
      <c r="A36" s="3" t="inlineStr">
        <is>
          <t>Related Party Transaction [Line Items]</t>
        </is>
      </c>
    </row>
    <row r="37">
      <c r="A37" s="4" t="inlineStr">
        <is>
          <t>Related party transaction amounts of transaction</t>
        </is>
      </c>
      <c r="G37" s="6" t="n">
        <v>25000</v>
      </c>
      <c r="I37" s="5" t="n">
        <v>25000</v>
      </c>
    </row>
    <row r="38">
      <c r="A38" s="4" t="inlineStr">
        <is>
          <t>Repayment of notes payable to related party current</t>
        </is>
      </c>
      <c r="E38" s="5" t="n">
        <v>90093</v>
      </c>
    </row>
    <row r="39">
      <c r="A39" s="4" t="inlineStr">
        <is>
          <t>Sponsor [Member] | ZANITE ACQUISITION CORP [Member] | Promissory Note [Member]</t>
        </is>
      </c>
    </row>
    <row r="40">
      <c r="A40" s="3" t="inlineStr">
        <is>
          <t>Related Party Transaction [Line Items]</t>
        </is>
      </c>
    </row>
    <row r="41">
      <c r="A41" s="4" t="inlineStr">
        <is>
          <t>Debt instrument face value</t>
        </is>
      </c>
      <c r="M41" s="5" t="n">
        <v>2000000</v>
      </c>
    </row>
    <row r="42">
      <c r="A42" s="4" t="inlineStr">
        <is>
          <t>Long-term Debt, Gross</t>
        </is>
      </c>
      <c r="G42" s="5" t="n">
        <v>150000</v>
      </c>
      <c r="M42" s="6" t="n">
        <v>150000</v>
      </c>
    </row>
    <row r="43">
      <c r="A43" s="4" t="inlineStr">
        <is>
          <t>Sponsor [Member] | ZANITE ACQUISITION CORP [Member] | Maximum [Member]</t>
        </is>
      </c>
    </row>
    <row r="44">
      <c r="A44" s="3" t="inlineStr">
        <is>
          <t>Related Party Transaction [Line Items]</t>
        </is>
      </c>
    </row>
    <row r="45">
      <c r="A45" s="4" t="inlineStr">
        <is>
          <t>Debt instrument face value</t>
        </is>
      </c>
      <c r="N45" s="5" t="n">
        <v>300000</v>
      </c>
    </row>
    <row r="46">
      <c r="A46" s="4" t="inlineStr">
        <is>
          <t>Sponsor [Member] | ZANITE ACQUISITION CORP [Member] | Subsequent Event [Member] | New Promissory Note [Member]</t>
        </is>
      </c>
    </row>
    <row r="47">
      <c r="A47" s="3" t="inlineStr">
        <is>
          <t>Related Party Transaction [Line Items]</t>
        </is>
      </c>
    </row>
    <row r="48">
      <c r="A48" s="4" t="inlineStr">
        <is>
          <t>Debt instrument face value</t>
        </is>
      </c>
      <c r="M48" s="6" t="n">
        <v>2000000</v>
      </c>
    </row>
    <row r="49">
      <c r="A49" s="4" t="inlineStr">
        <is>
          <t>Long-term Debt, Gross</t>
        </is>
      </c>
      <c r="M49" s="5" t="n">
        <v>0</v>
      </c>
    </row>
    <row r="50">
      <c r="A50" s="4" t="inlineStr">
        <is>
          <t>Sponsor [Member] | ZANITE ACQUISITION CORP [Member] | Common Class B [Member]</t>
        </is>
      </c>
    </row>
    <row r="51">
      <c r="A51" s="3" t="inlineStr">
        <is>
          <t>Related Party Transaction [Line Items]</t>
        </is>
      </c>
    </row>
    <row r="52">
      <c r="A52" s="4" t="inlineStr">
        <is>
          <t>Stock shares issued during the period</t>
        </is>
      </c>
      <c r="G52" s="6" t="n">
        <v>5750000</v>
      </c>
      <c r="I52" s="6" t="n">
        <v>5750000</v>
      </c>
    </row>
    <row r="53">
      <c r="A53" s="4" t="inlineStr">
        <is>
          <t>Sponsor [Member] | Founder Shares [Member] | ZANITE ACQUISITION CORP [Member]</t>
        </is>
      </c>
    </row>
    <row r="54">
      <c r="A54" s="3" t="inlineStr">
        <is>
          <t>Related Party Transaction [Line Items]</t>
        </is>
      </c>
    </row>
    <row r="55">
      <c r="A55" s="4" t="inlineStr">
        <is>
          <t>Share transfer, trigger price per share</t>
        </is>
      </c>
      <c r="G55" s="5" t="n">
        <v>12</v>
      </c>
      <c r="J55" s="5" t="n">
        <v>12</v>
      </c>
    </row>
    <row r="56">
      <c r="A56" s="4" t="inlineStr">
        <is>
          <t>Number of consecutive trading days for determining share price</t>
        </is>
      </c>
      <c r="G56" s="4" t="inlineStr">
        <is>
          <t>20 days</t>
        </is>
      </c>
      <c r="J56" s="4" t="inlineStr">
        <is>
          <t>20 days</t>
        </is>
      </c>
    </row>
    <row r="57">
      <c r="A57" s="4" t="inlineStr">
        <is>
          <t>Number of trading days for determining share price</t>
        </is>
      </c>
      <c r="G57" s="4" t="inlineStr">
        <is>
          <t>30 days</t>
        </is>
      </c>
      <c r="J57" s="4" t="inlineStr">
        <is>
          <t>30 days</t>
        </is>
      </c>
    </row>
    <row r="58">
      <c r="A58" s="4" t="inlineStr">
        <is>
          <t>Class of warrant or right, threshold trading days for exercise from date of business combination</t>
        </is>
      </c>
      <c r="G58" s="4" t="inlineStr">
        <is>
          <t>150 days</t>
        </is>
      </c>
      <c r="J58" s="4" t="inlineStr">
        <is>
          <t>150 days</t>
        </is>
      </c>
    </row>
    <row r="59">
      <c r="A59" s="4" t="inlineStr">
        <is>
          <t>Office Space Secretarial and Administrative Services [Member] | ZANITE ACQUISITION CORP [Member]</t>
        </is>
      </c>
    </row>
    <row r="60">
      <c r="A60" s="3" t="inlineStr">
        <is>
          <t>Related Party Transaction [Line Items]</t>
        </is>
      </c>
    </row>
    <row r="61">
      <c r="A61" s="4" t="inlineStr">
        <is>
          <t>Related party transaction amounts of transaction</t>
        </is>
      </c>
      <c r="F61" s="5" t="n">
        <v>10000</v>
      </c>
    </row>
    <row r="62">
      <c r="A62" s="4" t="inlineStr">
        <is>
          <t>AccountsPayableRelatedPartiesCurrent</t>
        </is>
      </c>
      <c r="J62" s="5" t="n">
        <v>90000</v>
      </c>
    </row>
    <row r="63">
      <c r="A63" s="4" t="inlineStr">
        <is>
          <t>Related party transaction expenses</t>
        </is>
      </c>
      <c r="G63" s="5" t="n">
        <v>30000</v>
      </c>
      <c r="I63" s="5" t="n">
        <v>10000</v>
      </c>
      <c r="J63" s="5" t="n">
        <v>120000</v>
      </c>
    </row>
    <row r="64">
      <c r="A64" s="4" t="inlineStr">
        <is>
          <t>Office Space Secretarial and Administrative Services [Member] | ZANITE ACQUISITION CORP [Member] | Accrued Liabilities [Member]</t>
        </is>
      </c>
    </row>
    <row r="65">
      <c r="A65" s="3" t="inlineStr">
        <is>
          <t>Related Party Transaction [Line Items]</t>
        </is>
      </c>
    </row>
    <row r="66">
      <c r="A66" s="4" t="inlineStr">
        <is>
          <t>AccountsPayableRelatedPartiesCurrent</t>
        </is>
      </c>
      <c r="I66" s="5" t="n">
        <v>10000</v>
      </c>
      <c r="K66" s="5" t="n">
        <v>10000</v>
      </c>
    </row>
    <row r="67">
      <c r="A67" s="4" t="inlineStr">
        <is>
          <t>ERJ [Member]</t>
        </is>
      </c>
    </row>
    <row r="68">
      <c r="A68" s="3" t="inlineStr">
        <is>
          <t>Related Party Transaction [Line Items]</t>
        </is>
      </c>
    </row>
    <row r="69">
      <c r="A69" s="4" t="inlineStr">
        <is>
          <t>Proceeds from contributed capital</t>
        </is>
      </c>
      <c r="C69" s="5" t="n">
        <v>1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Other Current Assets - Schedule of Other Current Assets (Detail) - USD ($)</t>
        </is>
      </c>
      <c r="B1" s="2" t="inlineStr">
        <is>
          <t>Mar. 31, 2022</t>
        </is>
      </c>
      <c r="C1" s="2" t="inlineStr">
        <is>
          <t>Jan. 01, 2022</t>
        </is>
      </c>
      <c r="D1" s="2" t="inlineStr">
        <is>
          <t>Dec. 31, 2021</t>
        </is>
      </c>
      <c r="E1" s="2" t="inlineStr">
        <is>
          <t>Dec. 31, 2020</t>
        </is>
      </c>
    </row>
    <row r="2">
      <c r="A2" s="3" t="inlineStr">
        <is>
          <t>Schedule Of Other Current Assets [Line Items]</t>
        </is>
      </c>
    </row>
    <row r="3">
      <c r="A3" s="4" t="inlineStr">
        <is>
          <t>Advances to employees</t>
        </is>
      </c>
      <c r="B3" s="5" t="n">
        <v>115956</v>
      </c>
      <c r="D3" s="5" t="n">
        <v>17063</v>
      </c>
      <c r="E3" s="5" t="n">
        <v>1867</v>
      </c>
    </row>
    <row r="4">
      <c r="A4" s="4" t="inlineStr">
        <is>
          <t>Director &amp; Officers insurance</t>
        </is>
      </c>
      <c r="D4" s="6" t="n">
        <v>2582</v>
      </c>
      <c r="E4" s="6" t="n">
        <v>2243</v>
      </c>
    </row>
    <row r="5">
      <c r="A5" s="4" t="inlineStr">
        <is>
          <t>Other current assets</t>
        </is>
      </c>
      <c r="B5" s="6" t="n">
        <v>13262</v>
      </c>
      <c r="D5" s="6" t="n">
        <v>4077</v>
      </c>
    </row>
    <row r="6">
      <c r="A6" s="4" t="inlineStr">
        <is>
          <t>Total</t>
        </is>
      </c>
      <c r="B6" s="5" t="n">
        <v>129218</v>
      </c>
      <c r="C6" s="5" t="n">
        <v>12573</v>
      </c>
      <c r="D6" s="6" t="n">
        <v>21140</v>
      </c>
      <c r="E6" s="6" t="n">
        <v>4110</v>
      </c>
    </row>
    <row r="7">
      <c r="A7" s="4" t="inlineStr">
        <is>
          <t>Previously Reported [Member]</t>
        </is>
      </c>
    </row>
    <row r="8">
      <c r="A8" s="3" t="inlineStr">
        <is>
          <t>Schedule Of Other Current Assets [Line Items]</t>
        </is>
      </c>
    </row>
    <row r="9">
      <c r="A9" s="4" t="inlineStr">
        <is>
          <t>Other current assets</t>
        </is>
      </c>
      <c r="D9" s="6" t="n">
        <v>1495</v>
      </c>
      <c r="E9" s="5" t="n">
        <v>0</v>
      </c>
    </row>
    <row r="10">
      <c r="A10" s="4" t="inlineStr">
        <is>
          <t>Total</t>
        </is>
      </c>
      <c r="D10" s="5" t="n">
        <v>211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Current Assets - Schedule Of Other  Current Assets (Parenthetical) (Detail)</t>
        </is>
      </c>
      <c r="B1" s="2" t="inlineStr">
        <is>
          <t>12 Months Ended</t>
        </is>
      </c>
    </row>
    <row r="2">
      <c r="B2" s="2" t="inlineStr">
        <is>
          <t>Dec. 31, 2021Officers</t>
        </is>
      </c>
    </row>
    <row r="3">
      <c r="A3" s="3" t="inlineStr">
        <is>
          <t>Other Current Asset [Abstract]</t>
        </is>
      </c>
    </row>
    <row r="4">
      <c r="A4" s="4" t="inlineStr">
        <is>
          <t>Number of officers under insurance contract</t>
        </is>
      </c>
      <c r="B4"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apitalized software, net - Schedule of Capitalized Software, Net (Detail)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Capitalized Software, Net [Line Items]</t>
        </is>
      </c>
    </row>
    <row r="4">
      <c r="A4" s="4" t="inlineStr">
        <is>
          <t>Beginning balance</t>
        </is>
      </c>
      <c r="B4" s="5" t="n">
        <v>699753</v>
      </c>
      <c r="C4" s="5" t="n">
        <v>23443</v>
      </c>
      <c r="D4" s="5" t="n">
        <v>23443</v>
      </c>
      <c r="E4" s="5" t="n">
        <v>16005</v>
      </c>
    </row>
    <row r="5">
      <c r="A5" s="4" t="inlineStr">
        <is>
          <t>Additions</t>
        </is>
      </c>
      <c r="C5" s="6" t="n">
        <v>83164</v>
      </c>
      <c r="D5" s="6" t="n">
        <v>676310</v>
      </c>
      <c r="E5" s="6" t="n">
        <v>7438</v>
      </c>
    </row>
    <row r="6">
      <c r="A6" s="4" t="inlineStr">
        <is>
          <t>Legal entity separation-related adjustments</t>
        </is>
      </c>
      <c r="B6" s="6" t="n">
        <v>-699753</v>
      </c>
    </row>
    <row r="7">
      <c r="A7" s="4" t="inlineStr">
        <is>
          <t>Ending balance</t>
        </is>
      </c>
      <c r="B7" s="6" t="n">
        <v>0</v>
      </c>
      <c r="C7" s="6" t="n">
        <v>106607</v>
      </c>
      <c r="D7" s="6" t="n">
        <v>699753</v>
      </c>
      <c r="E7" s="6" t="n">
        <v>23443</v>
      </c>
    </row>
    <row r="8">
      <c r="A8" s="4" t="inlineStr">
        <is>
          <t>Cost [member]</t>
        </is>
      </c>
    </row>
    <row r="9">
      <c r="A9" s="3" t="inlineStr">
        <is>
          <t>Schedule Of Capitalized Software, Net [Line Items]</t>
        </is>
      </c>
    </row>
    <row r="10">
      <c r="A10" s="4" t="inlineStr">
        <is>
          <t>Beginning balance</t>
        </is>
      </c>
      <c r="B10" s="6" t="n">
        <v>827434</v>
      </c>
      <c r="C10" s="6" t="n">
        <v>43193</v>
      </c>
      <c r="D10" s="6" t="n">
        <v>43193</v>
      </c>
      <c r="E10" s="6" t="n">
        <v>26699</v>
      </c>
    </row>
    <row r="11">
      <c r="A11" s="4" t="inlineStr">
        <is>
          <t>Additions</t>
        </is>
      </c>
      <c r="C11" s="6" t="n">
        <v>117127</v>
      </c>
      <c r="D11" s="6" t="n">
        <v>784241</v>
      </c>
      <c r="E11" s="6" t="n">
        <v>16494</v>
      </c>
    </row>
    <row r="12">
      <c r="A12" s="4" t="inlineStr">
        <is>
          <t>Legal entity separation-related adjustments</t>
        </is>
      </c>
      <c r="B12" s="6" t="n">
        <v>-827434</v>
      </c>
    </row>
    <row r="13">
      <c r="A13" s="4" t="inlineStr">
        <is>
          <t>Ending balance</t>
        </is>
      </c>
      <c r="B13" s="6" t="n">
        <v>0</v>
      </c>
      <c r="C13" s="6" t="n">
        <v>160320</v>
      </c>
      <c r="D13" s="6" t="n">
        <v>827434</v>
      </c>
      <c r="E13" s="6" t="n">
        <v>43193</v>
      </c>
    </row>
    <row r="14">
      <c r="A14" s="4" t="inlineStr">
        <is>
          <t>Amortization [Member]</t>
        </is>
      </c>
    </row>
    <row r="15">
      <c r="A15" s="3" t="inlineStr">
        <is>
          <t>Schedule Of Capitalized Software, Net [Line Items]</t>
        </is>
      </c>
    </row>
    <row r="16">
      <c r="A16" s="4" t="inlineStr">
        <is>
          <t>Beginning balance</t>
        </is>
      </c>
      <c r="B16" s="6" t="n">
        <v>-127681</v>
      </c>
      <c r="C16" s="6" t="n">
        <v>-19750</v>
      </c>
      <c r="D16" s="6" t="n">
        <v>-19750</v>
      </c>
      <c r="E16" s="6" t="n">
        <v>-10694</v>
      </c>
    </row>
    <row r="17">
      <c r="A17" s="4" t="inlineStr">
        <is>
          <t>Additions</t>
        </is>
      </c>
      <c r="C17" s="6" t="n">
        <v>-33963</v>
      </c>
      <c r="D17" s="6" t="n">
        <v>-107931</v>
      </c>
      <c r="E17" s="6" t="n">
        <v>-9056</v>
      </c>
    </row>
    <row r="18">
      <c r="A18" s="4" t="inlineStr">
        <is>
          <t>Legal entity separation-related adjustments</t>
        </is>
      </c>
      <c r="B18" s="6" t="n">
        <v>127681</v>
      </c>
    </row>
    <row r="19">
      <c r="A19" s="4" t="inlineStr">
        <is>
          <t>Ending balance</t>
        </is>
      </c>
      <c r="B19" s="5" t="n">
        <v>0</v>
      </c>
      <c r="C19" s="5" t="n">
        <v>-53713</v>
      </c>
      <c r="D19" s="5" t="n">
        <v>-127681</v>
      </c>
      <c r="E19" s="5" t="n">
        <v>-1975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apitalized Software, net -Schedule of Capitalized Computer Software Future Amortization Expense (Detail)</t>
        </is>
      </c>
      <c r="B1" s="2" t="inlineStr">
        <is>
          <t>Dec. 31, 2021USD ($)</t>
        </is>
      </c>
    </row>
    <row r="2">
      <c r="A2" s="3" t="inlineStr">
        <is>
          <t>Schedule of Capitalized Computer Software Future Amortization Expenses [Abstract]</t>
        </is>
      </c>
    </row>
    <row r="3">
      <c r="A3" s="4" t="inlineStr">
        <is>
          <t>2022</t>
        </is>
      </c>
      <c r="B3" s="5" t="n">
        <v>-147473</v>
      </c>
    </row>
    <row r="4">
      <c r="A4" s="4" t="inlineStr">
        <is>
          <t>2023</t>
        </is>
      </c>
      <c r="B4" s="6" t="n">
        <v>-147890</v>
      </c>
    </row>
    <row r="5">
      <c r="A5" s="4" t="inlineStr">
        <is>
          <t>2024</t>
        </is>
      </c>
      <c r="B5" s="6" t="n">
        <v>-138795</v>
      </c>
    </row>
    <row r="6">
      <c r="A6" s="4" t="inlineStr">
        <is>
          <t>2025</t>
        </is>
      </c>
      <c r="B6" s="6" t="n">
        <v>-126319</v>
      </c>
    </row>
    <row r="7">
      <c r="A7" s="4" t="inlineStr">
        <is>
          <t>2026</t>
        </is>
      </c>
      <c r="B7" s="5" t="n">
        <v>-1224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Additional Information (Detail) - USD ($)</t>
        </is>
      </c>
      <c r="B1" s="2" t="inlineStr">
        <is>
          <t>Dec. 21, 2021</t>
        </is>
      </c>
      <c r="C1" s="2" t="inlineStr">
        <is>
          <t>May 06, 2021</t>
        </is>
      </c>
      <c r="D1" s="2" t="inlineStr">
        <is>
          <t>Apr. 04, 2022</t>
        </is>
      </c>
      <c r="E1" s="2" t="inlineStr">
        <is>
          <t>Mar. 31, 2022</t>
        </is>
      </c>
      <c r="F1" s="2" t="inlineStr">
        <is>
          <t>Mar. 16, 2022</t>
        </is>
      </c>
      <c r="G1" s="2" t="inlineStr">
        <is>
          <t>Mar. 09, 2022</t>
        </is>
      </c>
      <c r="H1" s="2" t="inlineStr">
        <is>
          <t>Dec. 31, 2021</t>
        </is>
      </c>
      <c r="I1" s="2" t="inlineStr">
        <is>
          <t>Dec. 24, 2021</t>
        </is>
      </c>
      <c r="J1" s="2" t="inlineStr">
        <is>
          <t>Dec. 07, 2021</t>
        </is>
      </c>
    </row>
    <row r="2">
      <c r="A2" s="4" t="inlineStr">
        <is>
          <t>ZANITE ACQUISITION CORP [Member]</t>
        </is>
      </c>
    </row>
    <row r="3">
      <c r="A3" s="3" t="inlineStr">
        <is>
          <t>Loss Contingencies [Line Items]</t>
        </is>
      </c>
    </row>
    <row r="4">
      <c r="A4" s="4" t="inlineStr">
        <is>
          <t>Deferred underwriting fee payable per share</t>
        </is>
      </c>
      <c r="E4" s="9" t="n">
        <v>0.35</v>
      </c>
      <c r="H4" s="9" t="n">
        <v>0.35</v>
      </c>
    </row>
    <row r="5">
      <c r="A5" s="4" t="inlineStr">
        <is>
          <t>Deferred underwriting fee payable</t>
        </is>
      </c>
      <c r="E5" s="5" t="n">
        <v>8050000</v>
      </c>
      <c r="H5" s="5" t="n">
        <v>8050000</v>
      </c>
    </row>
    <row r="6">
      <c r="A6" s="4" t="inlineStr">
        <is>
          <t>Class of warrants or rights term of expiry</t>
        </is>
      </c>
      <c r="B6" s="4" t="inlineStr">
        <is>
          <t>5 years</t>
        </is>
      </c>
    </row>
    <row r="7">
      <c r="A7" s="4" t="inlineStr">
        <is>
          <t>Class of warrants or rights lock in period</t>
        </is>
      </c>
      <c r="B7" s="4" t="inlineStr">
        <is>
          <t>3 years</t>
        </is>
      </c>
    </row>
    <row r="8">
      <c r="A8" s="4" t="inlineStr">
        <is>
          <t>Private Investment In Public Equity [Member] | ZANITE ACQUISITION CORP [Member]</t>
        </is>
      </c>
    </row>
    <row r="9">
      <c r="A9" s="3" t="inlineStr">
        <is>
          <t>Loss Contingencies [Line Items]</t>
        </is>
      </c>
    </row>
    <row r="10">
      <c r="A10" s="4" t="inlineStr">
        <is>
          <t>Common stock shares subscribed but not issued</t>
        </is>
      </c>
      <c r="F10" s="6" t="n">
        <v>34730000</v>
      </c>
    </row>
    <row r="11">
      <c r="A11" s="4" t="inlineStr">
        <is>
          <t>Subscription Agreement [Member] | Private Investment In Public Equity [Member] | ZANITE ACQUISITION CORP [Member]</t>
        </is>
      </c>
    </row>
    <row r="12">
      <c r="A12" s="3" t="inlineStr">
        <is>
          <t>Loss Contingencies [Line Items]</t>
        </is>
      </c>
    </row>
    <row r="13">
      <c r="A13" s="4" t="inlineStr">
        <is>
          <t>Common stock par or stated value per share</t>
        </is>
      </c>
      <c r="B13" s="5" t="n">
        <v>10</v>
      </c>
    </row>
    <row r="14">
      <c r="A14" s="4" t="inlineStr">
        <is>
          <t>Common stock shares subscribed but not issued</t>
        </is>
      </c>
      <c r="B14" s="6" t="n">
        <v>30500000</v>
      </c>
    </row>
    <row r="15">
      <c r="A15" s="4" t="inlineStr">
        <is>
          <t>Common stock value subscribed but not issued</t>
        </is>
      </c>
      <c r="B15" s="5" t="n">
        <v>305000000</v>
      </c>
    </row>
    <row r="16">
      <c r="A16" s="4" t="inlineStr">
        <is>
          <t>Subscription Agreement [Member] | Private Investment In Public Equity [Member] | Sponsor [Member] | ZANITE ACQUISITION CORP [Member]</t>
        </is>
      </c>
    </row>
    <row r="17">
      <c r="A17" s="3" t="inlineStr">
        <is>
          <t>Loss Contingencies [Line Items]</t>
        </is>
      </c>
    </row>
    <row r="18">
      <c r="A18" s="4" t="inlineStr">
        <is>
          <t>Common stock shares subscribed but not issued</t>
        </is>
      </c>
      <c r="B18" s="6" t="n">
        <v>2500000</v>
      </c>
    </row>
    <row r="19">
      <c r="A19" s="4" t="inlineStr">
        <is>
          <t>Common stock value subscribed but not issued</t>
        </is>
      </c>
      <c r="B19" s="5" t="n">
        <v>25000000</v>
      </c>
    </row>
    <row r="20">
      <c r="A20" s="4" t="inlineStr">
        <is>
          <t>Subscription Agreement [Member] | Private Investment In Public Equity [Member] | EAH [Member] | ZANITE ACQUISITION CORP [Member]</t>
        </is>
      </c>
    </row>
    <row r="21">
      <c r="A21" s="3" t="inlineStr">
        <is>
          <t>Loss Contingencies [Line Items]</t>
        </is>
      </c>
    </row>
    <row r="22">
      <c r="A22" s="4" t="inlineStr">
        <is>
          <t>Common stock shares subscribed but not issued</t>
        </is>
      </c>
      <c r="B22" s="6" t="n">
        <v>17500000</v>
      </c>
    </row>
    <row r="23">
      <c r="A23" s="4" t="inlineStr">
        <is>
          <t>Common stock value subscribed but not issued</t>
        </is>
      </c>
      <c r="B23" s="5" t="n">
        <v>175000000</v>
      </c>
    </row>
    <row r="24">
      <c r="A24" s="4" t="inlineStr">
        <is>
          <t>Commitment to provide price protection</t>
        </is>
      </c>
      <c r="B24" s="5" t="n">
        <v>30000000</v>
      </c>
    </row>
    <row r="25">
      <c r="A25" s="4" t="inlineStr">
        <is>
          <t>Strategic Warrants Agreement [Member] | ZANITE ACQUISITION CORP [Member] | Tranche One [Member]</t>
        </is>
      </c>
    </row>
    <row r="26">
      <c r="A26" s="3" t="inlineStr">
        <is>
          <t>Loss Contingencies [Line Items]</t>
        </is>
      </c>
    </row>
    <row r="27">
      <c r="A27" s="4" t="inlineStr">
        <is>
          <t>Class of warrants or rights number of securities called for by the warrants or rights</t>
        </is>
      </c>
      <c r="F27" s="6" t="n">
        <v>900000</v>
      </c>
    </row>
    <row r="28">
      <c r="A28" s="4" t="inlineStr">
        <is>
          <t>Strategic Warrants Agreement [Member] | ZANITE ACQUISITION CORP [Member] | Tranche Two [Member]</t>
        </is>
      </c>
    </row>
    <row r="29">
      <c r="A29" s="3" t="inlineStr">
        <is>
          <t>Loss Contingencies [Line Items]</t>
        </is>
      </c>
    </row>
    <row r="30">
      <c r="A30" s="4" t="inlineStr">
        <is>
          <t>Class of warrants or rights number of securities called for by the warrants or rights</t>
        </is>
      </c>
      <c r="F30" s="6" t="n">
        <v>3600000</v>
      </c>
    </row>
    <row r="31">
      <c r="A31" s="4" t="inlineStr">
        <is>
          <t>Strategic Warrants Agreement [Member] | ZANITE ACQUISITION CORP [Member] | Tranche Two [Member] | Strategic Investors [Member]</t>
        </is>
      </c>
    </row>
    <row r="32">
      <c r="A32" s="3" t="inlineStr">
        <is>
          <t>Loss Contingencies [Line Items]</t>
        </is>
      </c>
    </row>
    <row r="33">
      <c r="A33" s="4" t="inlineStr">
        <is>
          <t>Class of warrants or rights number of securities called for by the warrants or rights</t>
        </is>
      </c>
      <c r="B33" s="6" t="n">
        <v>12000000</v>
      </c>
    </row>
    <row r="34">
      <c r="A34" s="4" t="inlineStr">
        <is>
          <t>Class of warrants or rights exercise price per share</t>
        </is>
      </c>
      <c r="B34" s="5" t="n">
        <v>15</v>
      </c>
    </row>
    <row r="35">
      <c r="A35" s="4" t="inlineStr">
        <is>
          <t>Strategic Warrants Agreement [Member] | ZANITE ACQUISITION CORP [Member] | Tranche Three [Member] | Strategic Investors [Member]</t>
        </is>
      </c>
    </row>
    <row r="36">
      <c r="A36" s="3" t="inlineStr">
        <is>
          <t>Loss Contingencies [Line Items]</t>
        </is>
      </c>
    </row>
    <row r="37">
      <c r="A37" s="4" t="inlineStr">
        <is>
          <t>Class of warrants or rights number of securities called for by the warrants or rights</t>
        </is>
      </c>
      <c r="B37" s="6" t="n">
        <v>5000000</v>
      </c>
    </row>
    <row r="38">
      <c r="A38" s="4" t="inlineStr">
        <is>
          <t>Class of warrants or rights exercise price per share</t>
        </is>
      </c>
      <c r="B38" s="8" t="n">
        <v>11.5</v>
      </c>
    </row>
    <row r="39">
      <c r="A39" s="4" t="inlineStr">
        <is>
          <t>Strategic Warrants Agreement [Member] | ZANITE ACQUISITION CORP [Member] | Achievement Of Certain UAM Business Milestones [Member] | Tranche One [Member]</t>
        </is>
      </c>
    </row>
    <row r="40">
      <c r="A40" s="3" t="inlineStr">
        <is>
          <t>Loss Contingencies [Line Items]</t>
        </is>
      </c>
    </row>
    <row r="41">
      <c r="A41" s="4" t="inlineStr">
        <is>
          <t>Class of warrants or rights number of securities called for by the warrants or rights</t>
        </is>
      </c>
      <c r="B41" s="6" t="n">
        <v>14150000</v>
      </c>
    </row>
    <row r="42">
      <c r="A42" s="4" t="inlineStr">
        <is>
          <t>Strategic Warrants Agreement [Member] | ZANITE ACQUISITION CORP [Member] | Achievement Of Certain UAM Business Milestones [Member] | Tranche One [Member] | Strategic Investors [Member]</t>
        </is>
      </c>
    </row>
    <row r="43">
      <c r="A43" s="3" t="inlineStr">
        <is>
          <t>Loss Contingencies [Line Items]</t>
        </is>
      </c>
    </row>
    <row r="44">
      <c r="A44" s="4" t="inlineStr">
        <is>
          <t>Class of warrants or rights exercise price per share</t>
        </is>
      </c>
      <c r="B44" s="9" t="n">
        <v>0.01</v>
      </c>
    </row>
    <row r="45">
      <c r="A45" s="4" t="inlineStr">
        <is>
          <t>Strategic Warrants Agreement [Member] | ZANITE ACQUISITION CORP [Member] | Maximum [Member] | Strategic Investors [Member]</t>
        </is>
      </c>
    </row>
    <row r="46">
      <c r="A46" s="3" t="inlineStr">
        <is>
          <t>Loss Contingencies [Line Items]</t>
        </is>
      </c>
    </row>
    <row r="47">
      <c r="A47" s="4" t="inlineStr">
        <is>
          <t>Class of warrants or rights lock in period</t>
        </is>
      </c>
      <c r="B47" s="4" t="inlineStr">
        <is>
          <t>5 years</t>
        </is>
      </c>
    </row>
    <row r="48">
      <c r="A48" s="4" t="inlineStr">
        <is>
          <t>Strategic Warrants Agreement [Member] | ZANITE ACQUISITION CORP [Member] | Maximum [Member] | Tranche Two [Member] | Strategic Investors [Member]</t>
        </is>
      </c>
    </row>
    <row r="49">
      <c r="A49" s="3" t="inlineStr">
        <is>
          <t>Loss Contingencies [Line Items]</t>
        </is>
      </c>
    </row>
    <row r="50">
      <c r="A50" s="4" t="inlineStr">
        <is>
          <t>Class of warrants or rights term of expiry</t>
        </is>
      </c>
      <c r="B50" s="4" t="inlineStr">
        <is>
          <t>10 years</t>
        </is>
      </c>
    </row>
    <row r="51">
      <c r="A51" s="4" t="inlineStr">
        <is>
          <t>Strategic Warrants Agreement [Member] | ZANITE ACQUISITION CORP [Member] | Maximum [Member] | Tranche Three [Member] | Strategic Investors [Member]</t>
        </is>
      </c>
    </row>
    <row r="52">
      <c r="A52" s="3" t="inlineStr">
        <is>
          <t>Loss Contingencies [Line Items]</t>
        </is>
      </c>
    </row>
    <row r="53">
      <c r="A53" s="4" t="inlineStr">
        <is>
          <t>Class of warrants or rights term of expiry</t>
        </is>
      </c>
      <c r="B53" s="4" t="inlineStr">
        <is>
          <t>10 years</t>
        </is>
      </c>
    </row>
    <row r="54">
      <c r="A54" s="4" t="inlineStr">
        <is>
          <t>Strategic Warrants Agreement [Member] | ZANITE ACQUISITION CORP [Member] | Maximum [Member] | Achievement Of Certain UAM Business Milestones [Member] | Tranche One [Member] | Strategic Investors [Member]</t>
        </is>
      </c>
    </row>
    <row r="55">
      <c r="A55" s="3" t="inlineStr">
        <is>
          <t>Loss Contingencies [Line Items]</t>
        </is>
      </c>
    </row>
    <row r="56">
      <c r="A56" s="4" t="inlineStr">
        <is>
          <t>Class of warrants or rights term of expiry</t>
        </is>
      </c>
      <c r="B56" s="4" t="inlineStr">
        <is>
          <t>10 years</t>
        </is>
      </c>
    </row>
    <row r="57">
      <c r="A57" s="4" t="inlineStr">
        <is>
          <t>Strategic Warrants Agreement [Member] | ZANITE ACQUISITION CORP [Member] | Minimum [Member] | Achievement Of Certain UAM Business Milestones [Member] | Tranche One [Member] | Strategic Investors [Member]</t>
        </is>
      </c>
    </row>
    <row r="58">
      <c r="A58" s="3" t="inlineStr">
        <is>
          <t>Loss Contingencies [Line Items]</t>
        </is>
      </c>
    </row>
    <row r="59">
      <c r="A59" s="4" t="inlineStr">
        <is>
          <t>Class of warrants or rights term of expiry</t>
        </is>
      </c>
      <c r="B59" s="4" t="inlineStr">
        <is>
          <t>5 years</t>
        </is>
      </c>
    </row>
    <row r="60">
      <c r="A60" s="4" t="inlineStr">
        <is>
          <t>Strategic Warrants Agreement [Member] | Stategic Investor [Member] | Maximum [Member]</t>
        </is>
      </c>
    </row>
    <row r="61">
      <c r="A61" s="3" t="inlineStr">
        <is>
          <t>Loss Contingencies [Line Items]</t>
        </is>
      </c>
    </row>
    <row r="62">
      <c r="A62" s="4" t="inlineStr">
        <is>
          <t>Class of warrants or rights term of expiry</t>
        </is>
      </c>
      <c r="B62" s="4" t="inlineStr">
        <is>
          <t>5 years</t>
        </is>
      </c>
    </row>
    <row r="63">
      <c r="A63" s="4" t="inlineStr">
        <is>
          <t>Strategic Warrants Agreement [Member] | Stategic Investor [Member] | ZANITE ACQUISITION CORP [Member] | Maximum [Member]</t>
        </is>
      </c>
    </row>
    <row r="64">
      <c r="A64" s="3" t="inlineStr">
        <is>
          <t>Loss Contingencies [Line Items]</t>
        </is>
      </c>
    </row>
    <row r="65">
      <c r="A65" s="4" t="inlineStr">
        <is>
          <t>Class of warrants or rights lock in period</t>
        </is>
      </c>
      <c r="B65" s="4" t="inlineStr">
        <is>
          <t>5 years</t>
        </is>
      </c>
    </row>
    <row r="66">
      <c r="A66" s="4" t="inlineStr">
        <is>
          <t>Strategic Warrants Agreement [Member] | Stategic Investor [Member] | ZANITE ACQUISITION CORP [Member] | Maximum [Member] | Tranche Three [Member]</t>
        </is>
      </c>
    </row>
    <row r="67">
      <c r="A67" s="3" t="inlineStr">
        <is>
          <t>Loss Contingencies [Line Items]</t>
        </is>
      </c>
    </row>
    <row r="68">
      <c r="A68" s="4" t="inlineStr">
        <is>
          <t>Class of warrants or rights term of expiry</t>
        </is>
      </c>
      <c r="B68" s="4" t="inlineStr">
        <is>
          <t>10 years</t>
        </is>
      </c>
    </row>
    <row r="69">
      <c r="A69" s="4" t="inlineStr">
        <is>
          <t>Strategic Warrants Agreement [Member] | Stategic Investor [Member] | ZANITE ACQUISITION CORP [Member] | Maximum [Member] | Achievement Of Certain UAM Business Milestones [Member] | Tranche One [Member]</t>
        </is>
      </c>
    </row>
    <row r="70">
      <c r="A70" s="3" t="inlineStr">
        <is>
          <t>Loss Contingencies [Line Items]</t>
        </is>
      </c>
    </row>
    <row r="71">
      <c r="A71" s="4" t="inlineStr">
        <is>
          <t>Class of warrants or rights term of expiry</t>
        </is>
      </c>
      <c r="B71" s="4" t="inlineStr">
        <is>
          <t>10 years</t>
        </is>
      </c>
    </row>
    <row r="72">
      <c r="A72" s="4" t="inlineStr">
        <is>
          <t>Additional Subscription Agreement [Member] | ZANITE ACQUISITION CORP [Member]</t>
        </is>
      </c>
    </row>
    <row r="73">
      <c r="A73" s="3" t="inlineStr">
        <is>
          <t>Loss Contingencies [Line Items]</t>
        </is>
      </c>
    </row>
    <row r="74">
      <c r="A74" s="4" t="inlineStr">
        <is>
          <t>Class of warrants or rights number of securities called for by the warrants or rights</t>
        </is>
      </c>
      <c r="F74" s="6" t="n">
        <v>900000</v>
      </c>
    </row>
    <row r="75">
      <c r="A75" s="4" t="inlineStr">
        <is>
          <t>Additional Subscription Agreement [Member] | Stategic Investor [Member] | ZANITE ACQUISITION CORP [Member] | Achievement Of Certain UAM Business Milestones [Member]</t>
        </is>
      </c>
    </row>
    <row r="76">
      <c r="A76" s="3" t="inlineStr">
        <is>
          <t>Loss Contingencies [Line Items]</t>
        </is>
      </c>
    </row>
    <row r="77">
      <c r="A77" s="4" t="inlineStr">
        <is>
          <t>Class of warrants or rights number of securities called for by the warrants or rights</t>
        </is>
      </c>
      <c r="F77" s="6" t="n">
        <v>4500000</v>
      </c>
    </row>
    <row r="78">
      <c r="A78" s="4" t="inlineStr">
        <is>
          <t>Class of warrants or rights exercise price per share</t>
        </is>
      </c>
      <c r="F78" s="9" t="n">
        <v>0.01</v>
      </c>
    </row>
    <row r="79">
      <c r="A79" s="4" t="inlineStr">
        <is>
          <t>Additional Subscription Agreement [Member] | Private Investment In Public Equity [Member] | Additional Strategic Investor [Member] | ZANITE ACQUISITION CORP [Member]</t>
        </is>
      </c>
    </row>
    <row r="80">
      <c r="A80" s="3" t="inlineStr">
        <is>
          <t>Loss Contingencies [Line Items]</t>
        </is>
      </c>
    </row>
    <row r="81">
      <c r="A81" s="4" t="inlineStr">
        <is>
          <t>Common stock shares subscribed but not issued</t>
        </is>
      </c>
      <c r="D81" s="6" t="n">
        <v>1000000</v>
      </c>
      <c r="F81" s="6" t="n">
        <v>3000000</v>
      </c>
      <c r="G81" s="6" t="n">
        <v>230000</v>
      </c>
      <c r="I81" s="6" t="n">
        <v>1000000</v>
      </c>
    </row>
    <row r="82">
      <c r="A82" s="4" t="inlineStr">
        <is>
          <t>Common stock value subscribed but not issued</t>
        </is>
      </c>
      <c r="D82" s="5" t="n">
        <v>10000000</v>
      </c>
      <c r="F82" s="5" t="n">
        <v>30000000</v>
      </c>
      <c r="G82" s="5" t="n">
        <v>2300000</v>
      </c>
      <c r="I82" s="5" t="n">
        <v>10000000</v>
      </c>
    </row>
    <row r="83">
      <c r="A83" s="4" t="inlineStr">
        <is>
          <t>Revised Subscription Agreement [Member] | Private Investment In Public Equity [Member] | ZANITE ACQUISITION CORP [Member]</t>
        </is>
      </c>
    </row>
    <row r="84">
      <c r="A84" s="3" t="inlineStr">
        <is>
          <t>Loss Contingencies [Line Items]</t>
        </is>
      </c>
    </row>
    <row r="85">
      <c r="A85" s="4" t="inlineStr">
        <is>
          <t>Common stock shares subscribed but not issued</t>
        </is>
      </c>
      <c r="D85" s="6" t="n">
        <v>35730000</v>
      </c>
      <c r="I85" s="6" t="n">
        <v>31500000</v>
      </c>
    </row>
    <row r="86">
      <c r="A86" s="4" t="inlineStr">
        <is>
          <t>Common stock value subscribed but not issued</t>
        </is>
      </c>
      <c r="D86" s="5" t="n">
        <v>357300000</v>
      </c>
      <c r="F86" s="5" t="n">
        <v>347300000</v>
      </c>
      <c r="I86" s="5" t="n">
        <v>315000000</v>
      </c>
    </row>
    <row r="87">
      <c r="A87" s="4" t="inlineStr">
        <is>
          <t>Contingent Fee Agreement [Member] | ZANITE ACQUISITION CORP [Member] | Consummation Of Business Combination [Member] | Financial Due Diligence [Member]</t>
        </is>
      </c>
    </row>
    <row r="88">
      <c r="A88" s="3" t="inlineStr">
        <is>
          <t>Loss Contingencies [Line Items]</t>
        </is>
      </c>
    </row>
    <row r="89">
      <c r="A89" s="4" t="inlineStr">
        <is>
          <t>Percentage of discount to be applied if transaction is unsuccessful</t>
        </is>
      </c>
      <c r="C89" s="4" t="inlineStr">
        <is>
          <t>50.00%</t>
        </is>
      </c>
    </row>
    <row r="90">
      <c r="A90" s="4" t="inlineStr">
        <is>
          <t>Contingent Amount of fees incurred to be payable upon consummation of business combination</t>
        </is>
      </c>
      <c r="E90" s="5" t="n">
        <v>300000</v>
      </c>
      <c r="H90" s="5" t="n">
        <v>280500</v>
      </c>
    </row>
    <row r="91">
      <c r="A91" s="4" t="inlineStr">
        <is>
          <t>Contingent Fee Agreement [Member] | ZANITE ACQUISITION CORP [Member] | Initial Business Combination [Member] | Investment Banking Services [Member]</t>
        </is>
      </c>
    </row>
    <row r="92">
      <c r="A92" s="3" t="inlineStr">
        <is>
          <t>Loss Contingencies [Line Items]</t>
        </is>
      </c>
    </row>
    <row r="93">
      <c r="A93" s="4" t="inlineStr">
        <is>
          <t>Contingent fee percentage of the gross proceeds of securities sold in the pipe placement under agreement</t>
        </is>
      </c>
      <c r="C93" s="4" t="inlineStr">
        <is>
          <t>4.00%</t>
        </is>
      </c>
      <c r="J93" s="4" t="inlineStr">
        <is>
          <t>2.00%</t>
        </is>
      </c>
    </row>
    <row r="94">
      <c r="A94" s="4" t="inlineStr">
        <is>
          <t>Contingent Fee Agreement [Member] | ZANITE ACQUISITION CORP [Member] | Initial Business Combination [Member] | Advisory Services [Member]</t>
        </is>
      </c>
    </row>
    <row r="95">
      <c r="A95" s="3" t="inlineStr">
        <is>
          <t>Loss Contingencies [Line Items]</t>
        </is>
      </c>
    </row>
    <row r="96">
      <c r="A96" s="4" t="inlineStr">
        <is>
          <t>Contingent fee</t>
        </is>
      </c>
      <c r="C96" s="5" t="n">
        <v>5000000</v>
      </c>
    </row>
    <row r="97">
      <c r="A97" s="4" t="inlineStr">
        <is>
          <t>Contingent fee percentage of aggregate amount of termination payments if business combination is unsuccessful</t>
        </is>
      </c>
      <c r="C97" s="4" t="inlineStr">
        <is>
          <t>25.00%</t>
        </is>
      </c>
    </row>
    <row r="98">
      <c r="A98" s="4" t="inlineStr">
        <is>
          <t>Embraer S A [Member] | Business Combination Agreement [Member] | ZANITE ACQUISITION CORP [Member]</t>
        </is>
      </c>
    </row>
    <row r="99">
      <c r="A99" s="3" t="inlineStr">
        <is>
          <t>Loss Contingencies [Line Items]</t>
        </is>
      </c>
    </row>
    <row r="100">
      <c r="A100" s="4" t="inlineStr">
        <is>
          <t>Business combination equity interests issued or issuable number of shares</t>
        </is>
      </c>
      <c r="B100" s="6" t="n">
        <v>220000000</v>
      </c>
    </row>
    <row r="101">
      <c r="A101" s="4" t="inlineStr">
        <is>
          <t>Common stock par or stated value per share</t>
        </is>
      </c>
      <c r="B101" s="7" t="n">
        <v>0.0001</v>
      </c>
    </row>
    <row r="102">
      <c r="A102" s="4" t="inlineStr">
        <is>
          <t>Business combination share price</t>
        </is>
      </c>
      <c r="B102" s="5"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 - ZANITE ACQUISITION CORP [Member] - $ / shares</t>
        </is>
      </c>
      <c r="B1" s="2" t="inlineStr">
        <is>
          <t>Mar. 31, 2022</t>
        </is>
      </c>
      <c r="C1" s="2" t="inlineStr">
        <is>
          <t>Dec. 31, 2021</t>
        </is>
      </c>
      <c r="D1" s="2" t="inlineStr">
        <is>
          <t>Dec. 31, 2020</t>
        </is>
      </c>
    </row>
    <row r="2">
      <c r="A2" s="3" t="inlineStr">
        <is>
          <t>Class of Stock [Line Items]</t>
        </is>
      </c>
    </row>
    <row r="3">
      <c r="A3" s="4" t="inlineStr">
        <is>
          <t>Preferred stock, par value</t>
        </is>
      </c>
      <c r="B3" s="7" t="n">
        <v>0.0001</v>
      </c>
      <c r="C3" s="7" t="n">
        <v>0.0001</v>
      </c>
      <c r="D3" s="7" t="n">
        <v>0.0001</v>
      </c>
    </row>
    <row r="4">
      <c r="A4" s="4" t="inlineStr">
        <is>
          <t>Preferred stock, shares authorized</t>
        </is>
      </c>
      <c r="B4" s="6" t="n">
        <v>1000000</v>
      </c>
      <c r="C4" s="6" t="n">
        <v>1000000</v>
      </c>
      <c r="D4" s="6" t="n">
        <v>1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Percentage of the common stock outstanding when common stock is converted from class to another</t>
        </is>
      </c>
      <c r="B7" s="4" t="inlineStr">
        <is>
          <t>20.00%</t>
        </is>
      </c>
    </row>
    <row r="8">
      <c r="A8" s="4" t="inlineStr">
        <is>
          <t>Common Class A [Member]</t>
        </is>
      </c>
    </row>
    <row r="9">
      <c r="A9" s="3" t="inlineStr">
        <is>
          <t>Class of Stock [Line Items]</t>
        </is>
      </c>
    </row>
    <row r="10">
      <c r="A10" s="4" t="inlineStr">
        <is>
          <t>Common stock, par value</t>
        </is>
      </c>
      <c r="B10" s="7" t="n">
        <v>0.0001</v>
      </c>
      <c r="C10" s="7" t="n">
        <v>0.0001</v>
      </c>
      <c r="D10" s="7" t="n">
        <v>0.0001</v>
      </c>
    </row>
    <row r="11">
      <c r="A11" s="4" t="inlineStr">
        <is>
          <t>Common stock, shares authorized</t>
        </is>
      </c>
      <c r="B11" s="6" t="n">
        <v>100000000</v>
      </c>
      <c r="C11" s="6" t="n">
        <v>100000000</v>
      </c>
      <c r="D11" s="6" t="n">
        <v>100000000</v>
      </c>
    </row>
    <row r="12">
      <c r="A12" s="4" t="inlineStr">
        <is>
          <t>Common stock, shares issued</t>
        </is>
      </c>
      <c r="B12" s="6" t="n">
        <v>0</v>
      </c>
      <c r="C12" s="6" t="n">
        <v>0</v>
      </c>
      <c r="D12" s="6" t="n">
        <v>0</v>
      </c>
    </row>
    <row r="13">
      <c r="A13" s="4" t="inlineStr">
        <is>
          <t>Common stock, shares outstanding</t>
        </is>
      </c>
      <c r="B13" s="6" t="n">
        <v>0</v>
      </c>
      <c r="C13" s="6" t="n">
        <v>0</v>
      </c>
      <c r="D13" s="6" t="n">
        <v>0</v>
      </c>
    </row>
    <row r="14">
      <c r="A14" s="4" t="inlineStr">
        <is>
          <t>Temporary equity shares issued</t>
        </is>
      </c>
      <c r="B14" s="6" t="n">
        <v>23000000</v>
      </c>
      <c r="C14" s="6" t="n">
        <v>23000000</v>
      </c>
      <c r="D14" s="6" t="n">
        <v>23000000</v>
      </c>
    </row>
    <row r="15">
      <c r="A15" s="4" t="inlineStr">
        <is>
          <t>Temporary equity shares outstanding</t>
        </is>
      </c>
      <c r="B15" s="6" t="n">
        <v>23000000</v>
      </c>
      <c r="C15" s="6" t="n">
        <v>23000000</v>
      </c>
      <c r="D15" s="6" t="n">
        <v>23000000</v>
      </c>
    </row>
    <row r="16">
      <c r="A16" s="4" t="inlineStr">
        <is>
          <t>Common Class B [Member]</t>
        </is>
      </c>
    </row>
    <row r="17">
      <c r="A17" s="3" t="inlineStr">
        <is>
          <t>Class of Stock [Line Items]</t>
        </is>
      </c>
    </row>
    <row r="18">
      <c r="A18" s="4" t="inlineStr">
        <is>
          <t>Common stock, par value</t>
        </is>
      </c>
      <c r="B18" s="7" t="n">
        <v>0.0001</v>
      </c>
      <c r="C18" s="7" t="n">
        <v>0.0001</v>
      </c>
      <c r="D18" s="7" t="n">
        <v>0.0001</v>
      </c>
    </row>
    <row r="19">
      <c r="A19" s="4" t="inlineStr">
        <is>
          <t>Common stock, shares authorized</t>
        </is>
      </c>
      <c r="B19" s="6" t="n">
        <v>10000000</v>
      </c>
      <c r="C19" s="6" t="n">
        <v>10000000</v>
      </c>
      <c r="D19" s="6" t="n">
        <v>10000000</v>
      </c>
    </row>
    <row r="20">
      <c r="A20" s="4" t="inlineStr">
        <is>
          <t>Common stock, shares issued</t>
        </is>
      </c>
      <c r="B20" s="6" t="n">
        <v>5750000</v>
      </c>
      <c r="C20" s="6" t="n">
        <v>5750000</v>
      </c>
      <c r="D20" s="6" t="n">
        <v>5750000</v>
      </c>
    </row>
    <row r="21">
      <c r="A21" s="4" t="inlineStr">
        <is>
          <t>Common stock, shares outstanding</t>
        </is>
      </c>
      <c r="B21" s="6" t="n">
        <v>5750000</v>
      </c>
      <c r="C21" s="6" t="n">
        <v>5750000</v>
      </c>
      <c r="D21" s="6" t="n">
        <v>5750000</v>
      </c>
    </row>
    <row r="22">
      <c r="A22" s="4" t="inlineStr">
        <is>
          <t>Percentage of the common stock outstanding when common stock is converted from class to another</t>
        </is>
      </c>
      <c r="C22" s="4" t="inlineStr">
        <is>
          <t>2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7" customWidth="1" min="1" max="1"/>
    <col width="13" customWidth="1" min="2" max="2"/>
    <col width="33" customWidth="1" min="3" max="3"/>
    <col width="56" customWidth="1" min="4" max="4"/>
    <col width="56" customWidth="1" min="5" max="5"/>
    <col width="77" customWidth="1" min="6" max="6"/>
    <col width="77" customWidth="1" min="7" max="7"/>
    <col width="68" customWidth="1" min="8" max="8"/>
    <col width="61" customWidth="1" min="9" max="9"/>
    <col width="31" customWidth="1" min="10" max="10"/>
    <col width="46" customWidth="1" min="11" max="11"/>
  </cols>
  <sheetData>
    <row r="1">
      <c r="A1" s="1" t="inlineStr">
        <is>
          <t>Condensed Consolidated Statements of Changes In Net Parent Equity - USD ($)</t>
        </is>
      </c>
      <c r="B1" s="2" t="inlineStr">
        <is>
          <t>Total</t>
        </is>
      </c>
      <c r="C1" s="2" t="inlineStr">
        <is>
          <t>ZANITE ACQUISITION CORP [Member]</t>
        </is>
      </c>
      <c r="D1" s="2" t="inlineStr">
        <is>
          <t>Common Class A [Member]ZANITE ACQUISITION CORP [Member]</t>
        </is>
      </c>
      <c r="E1" s="2" t="inlineStr">
        <is>
          <t>Common Class B [Member]ZANITE ACQUISITION CORP [Member]</t>
        </is>
      </c>
      <c r="F1" s="2" t="inlineStr">
        <is>
          <t>Common Stock [Member]Common Class A [Member]ZANITE ACQUISITION CORP [Member]</t>
        </is>
      </c>
      <c r="G1" s="2" t="inlineStr">
        <is>
          <t>Common Stock [Member]Common Class B [Member]ZANITE ACQUISITION CORP [Member]</t>
        </is>
      </c>
      <c r="H1" s="2" t="inlineStr">
        <is>
          <t>Additional Paid-in Capital [Member]ZANITE ACQUISITION CORP [Member]</t>
        </is>
      </c>
      <c r="I1" s="2" t="inlineStr">
        <is>
          <t>Accumulated Deficit [Member]ZANITE ACQUISITION CORP [Member]</t>
        </is>
      </c>
      <c r="J1" s="2" t="inlineStr">
        <is>
          <t>Net Parent Investment [Member]</t>
        </is>
      </c>
      <c r="K1" s="2" t="inlineStr">
        <is>
          <t>Accumulated other comprehensive income (loss)</t>
        </is>
      </c>
    </row>
    <row r="2">
      <c r="A2" s="4" t="inlineStr">
        <is>
          <t>Beginning balance at Dec. 31, 2018</t>
        </is>
      </c>
      <c r="B2" s="5" t="n">
        <v>-321207</v>
      </c>
      <c r="J2" s="5" t="n">
        <v>-321207</v>
      </c>
      <c r="K2" s="5" t="n">
        <v>0</v>
      </c>
    </row>
    <row r="3">
      <c r="A3" s="4" t="inlineStr">
        <is>
          <t>Net income (loss)</t>
        </is>
      </c>
      <c r="B3" s="6" t="n">
        <v>-7685519</v>
      </c>
      <c r="J3" s="6" t="n">
        <v>-7685519</v>
      </c>
      <c r="K3" s="6" t="n">
        <v>0</v>
      </c>
    </row>
    <row r="4">
      <c r="A4" s="4" t="inlineStr">
        <is>
          <t>Other comprehensive loss</t>
        </is>
      </c>
      <c r="B4" s="6" t="n">
        <v>-574</v>
      </c>
      <c r="J4" s="6" t="n">
        <v>0</v>
      </c>
      <c r="K4" s="6" t="n">
        <v>-574</v>
      </c>
    </row>
    <row r="5">
      <c r="A5" s="4" t="inlineStr">
        <is>
          <t>Net transfer from Parent</t>
        </is>
      </c>
      <c r="B5" s="6" t="n">
        <v>7528095</v>
      </c>
      <c r="J5" s="6" t="n">
        <v>7528095</v>
      </c>
      <c r="K5" s="6" t="n">
        <v>0</v>
      </c>
    </row>
    <row r="6">
      <c r="A6" s="4" t="inlineStr">
        <is>
          <t>Ending balance at Dec. 31, 2019</t>
        </is>
      </c>
      <c r="B6" s="6" t="n">
        <v>-479205</v>
      </c>
      <c r="J6" s="6" t="n">
        <v>-478631</v>
      </c>
      <c r="K6" s="6" t="n">
        <v>-574</v>
      </c>
    </row>
    <row r="7">
      <c r="A7" s="4" t="inlineStr">
        <is>
          <t>Net income (loss)</t>
        </is>
      </c>
      <c r="B7" s="6" t="n">
        <v>-9625942</v>
      </c>
      <c r="J7" s="6" t="n">
        <v>-9625942</v>
      </c>
      <c r="K7" s="6" t="n">
        <v>0</v>
      </c>
    </row>
    <row r="8">
      <c r="A8" s="4" t="inlineStr">
        <is>
          <t>Other comprehensive loss</t>
        </is>
      </c>
      <c r="B8" s="6" t="n">
        <v>46012</v>
      </c>
      <c r="J8" s="6" t="n">
        <v>0</v>
      </c>
      <c r="K8" s="6" t="n">
        <v>46012</v>
      </c>
    </row>
    <row r="9">
      <c r="A9" s="4" t="inlineStr">
        <is>
          <t>Net transfer from Parent</t>
        </is>
      </c>
      <c r="B9" s="6" t="n">
        <v>9045282</v>
      </c>
      <c r="J9" s="6" t="n">
        <v>9045282</v>
      </c>
      <c r="K9" s="6" t="n">
        <v>0</v>
      </c>
    </row>
    <row r="10">
      <c r="A10" s="4" t="inlineStr">
        <is>
          <t>Ending balance at Dec. 31, 2020</t>
        </is>
      </c>
      <c r="B10" s="6" t="n">
        <v>-1013853</v>
      </c>
      <c r="C10" s="5" t="n">
        <v>-46176459</v>
      </c>
      <c r="F10" s="5" t="n">
        <v>0</v>
      </c>
      <c r="G10" s="5" t="n">
        <v>575</v>
      </c>
      <c r="H10" s="5" t="n">
        <v>0</v>
      </c>
      <c r="I10" s="5" t="n">
        <v>-46177034</v>
      </c>
      <c r="J10" s="6" t="n">
        <v>-1059291</v>
      </c>
      <c r="K10" s="6" t="n">
        <v>45438</v>
      </c>
    </row>
    <row r="11">
      <c r="A11" s="4" t="inlineStr">
        <is>
          <t>Ending balance (Shares) at Dec. 31, 2020</t>
        </is>
      </c>
      <c r="F11" s="6" t="n">
        <v>0</v>
      </c>
      <c r="G11" s="6" t="n">
        <v>5750000</v>
      </c>
    </row>
    <row r="12">
      <c r="A12" s="4" t="inlineStr">
        <is>
          <t>Beginning balance at Aug. 06, 2020</t>
        </is>
      </c>
      <c r="C12" s="6" t="n">
        <v>0</v>
      </c>
      <c r="F12" s="5" t="n">
        <v>0</v>
      </c>
      <c r="G12" s="5" t="n">
        <v>0</v>
      </c>
      <c r="H12" s="6" t="n">
        <v>0</v>
      </c>
      <c r="I12" s="6" t="n">
        <v>0</v>
      </c>
    </row>
    <row r="13">
      <c r="A13" s="4" t="inlineStr">
        <is>
          <t>Beginning balance (Shares) at Aug. 06, 2020</t>
        </is>
      </c>
      <c r="F13" s="6" t="n">
        <v>0</v>
      </c>
      <c r="G13" s="6" t="n">
        <v>0</v>
      </c>
    </row>
    <row r="14">
      <c r="A14" s="4" t="inlineStr">
        <is>
          <t>Issuance of Class B common stock to Sponsor</t>
        </is>
      </c>
      <c r="C14" s="6" t="n">
        <v>25000</v>
      </c>
      <c r="G14" s="5" t="n">
        <v>575</v>
      </c>
      <c r="H14" s="6" t="n">
        <v>24425</v>
      </c>
    </row>
    <row r="15">
      <c r="A15" s="4" t="inlineStr">
        <is>
          <t>Issuance of Class B common stock to Sponsor (Shares)</t>
        </is>
      </c>
      <c r="G15" s="6" t="n">
        <v>5750000</v>
      </c>
    </row>
    <row r="16">
      <c r="A16" s="4" t="inlineStr">
        <is>
          <t>Immediate remeasurement of the Class A common stock to the redemption amount</t>
        </is>
      </c>
      <c r="C16" s="6" t="n">
        <v>-29538792</v>
      </c>
      <c r="H16" s="6" t="n">
        <v>-24425</v>
      </c>
      <c r="I16" s="6" t="n">
        <v>-29514367</v>
      </c>
    </row>
    <row r="17">
      <c r="A17" s="4" t="inlineStr">
        <is>
          <t>Net income (loss)</t>
        </is>
      </c>
      <c r="C17" s="6" t="n">
        <v>-16662667</v>
      </c>
      <c r="D17" s="5" t="n">
        <v>-10335410</v>
      </c>
      <c r="E17" s="5" t="n">
        <v>-6327257</v>
      </c>
      <c r="I17" s="6" t="n">
        <v>-16662667</v>
      </c>
    </row>
    <row r="18">
      <c r="A18" s="4" t="inlineStr">
        <is>
          <t>Ending balance at Dec. 31, 2020</t>
        </is>
      </c>
      <c r="B18" s="6" t="n">
        <v>-1013853</v>
      </c>
      <c r="C18" s="6" t="n">
        <v>-46176459</v>
      </c>
      <c r="F18" s="5" t="n">
        <v>0</v>
      </c>
      <c r="G18" s="5" t="n">
        <v>575</v>
      </c>
      <c r="H18" s="6" t="n">
        <v>0</v>
      </c>
      <c r="I18" s="6" t="n">
        <v>-46177034</v>
      </c>
      <c r="J18" s="6" t="n">
        <v>-1059291</v>
      </c>
      <c r="K18" s="6" t="n">
        <v>45438</v>
      </c>
    </row>
    <row r="19">
      <c r="A19" s="4" t="inlineStr">
        <is>
          <t>Ending balance (Shares) at Dec. 31, 2020</t>
        </is>
      </c>
      <c r="F19" s="6" t="n">
        <v>0</v>
      </c>
      <c r="G19" s="6" t="n">
        <v>5750000</v>
      </c>
    </row>
    <row r="20">
      <c r="A20" s="4" t="inlineStr">
        <is>
          <t>Net income (loss)</t>
        </is>
      </c>
      <c r="B20" s="6" t="n">
        <v>-2217120</v>
      </c>
      <c r="C20" s="6" t="n">
        <v>11747078</v>
      </c>
      <c r="D20" s="6" t="n">
        <v>9397662</v>
      </c>
      <c r="E20" s="6" t="n">
        <v>2349416</v>
      </c>
      <c r="I20" s="6" t="n">
        <v>11747078</v>
      </c>
      <c r="J20" s="6" t="n">
        <v>-2217120</v>
      </c>
      <c r="K20" s="6" t="n">
        <v>0</v>
      </c>
    </row>
    <row r="21">
      <c r="A21" s="4" t="inlineStr">
        <is>
          <t>Other comprehensive loss</t>
        </is>
      </c>
      <c r="B21" s="6" t="n">
        <v>-51106</v>
      </c>
      <c r="J21" s="6" t="n">
        <v>0</v>
      </c>
      <c r="K21" s="6" t="n">
        <v>-51106</v>
      </c>
    </row>
    <row r="22">
      <c r="A22" s="4" t="inlineStr">
        <is>
          <t>Net transfer from Parent</t>
        </is>
      </c>
      <c r="B22" s="6" t="n">
        <v>3004907</v>
      </c>
      <c r="J22" s="6" t="n">
        <v>3004907</v>
      </c>
      <c r="K22" s="6" t="n">
        <v>0</v>
      </c>
    </row>
    <row r="23">
      <c r="A23" s="4" t="inlineStr">
        <is>
          <t>Ending balance at Mar. 31, 2021</t>
        </is>
      </c>
      <c r="B23" s="6" t="n">
        <v>-277172</v>
      </c>
      <c r="C23" s="6" t="n">
        <v>-34429381</v>
      </c>
      <c r="F23" s="5" t="n">
        <v>0</v>
      </c>
      <c r="G23" s="5" t="n">
        <v>575</v>
      </c>
      <c r="H23" s="6" t="n">
        <v>0</v>
      </c>
      <c r="I23" s="6" t="n">
        <v>-34429956</v>
      </c>
      <c r="J23" s="6" t="n">
        <v>-271504</v>
      </c>
      <c r="K23" s="6" t="n">
        <v>-5668</v>
      </c>
    </row>
    <row r="24">
      <c r="A24" s="4" t="inlineStr">
        <is>
          <t>Ending balance (Shares) at Mar. 31, 2021</t>
        </is>
      </c>
      <c r="F24" s="6" t="n">
        <v>0</v>
      </c>
      <c r="G24" s="6" t="n">
        <v>5750000</v>
      </c>
    </row>
    <row r="25">
      <c r="A25" s="4" t="inlineStr">
        <is>
          <t>Beginning balance at Dec. 31, 2020</t>
        </is>
      </c>
      <c r="B25" s="6" t="n">
        <v>-1013853</v>
      </c>
      <c r="C25" s="6" t="n">
        <v>-46176459</v>
      </c>
      <c r="F25" s="5" t="n">
        <v>0</v>
      </c>
      <c r="G25" s="5" t="n">
        <v>575</v>
      </c>
      <c r="H25" s="6" t="n">
        <v>0</v>
      </c>
      <c r="I25" s="6" t="n">
        <v>-46177034</v>
      </c>
      <c r="J25" s="6" t="n">
        <v>-1059291</v>
      </c>
      <c r="K25" s="6" t="n">
        <v>45438</v>
      </c>
    </row>
    <row r="26">
      <c r="A26" s="4" t="inlineStr">
        <is>
          <t>Beginning balance (Shares) at Dec. 31, 2020</t>
        </is>
      </c>
      <c r="F26" s="6" t="n">
        <v>0</v>
      </c>
      <c r="G26" s="6" t="n">
        <v>5750000</v>
      </c>
    </row>
    <row r="27">
      <c r="A27" s="4" t="inlineStr">
        <is>
          <t>Immediate remeasurement of the Class A common stock to the redemption amount</t>
        </is>
      </c>
      <c r="D27" s="6" t="n">
        <v>34138792</v>
      </c>
    </row>
    <row r="28">
      <c r="A28" s="4" t="inlineStr">
        <is>
          <t>Cash paid in excess of fair value of Private Placement Warrants</t>
        </is>
      </c>
      <c r="C28" s="6" t="n">
        <v>483000</v>
      </c>
      <c r="I28" s="6" t="n">
        <v>483000</v>
      </c>
    </row>
    <row r="29">
      <c r="A29" s="4" t="inlineStr">
        <is>
          <t>Accretion of Class A common stock subject to redemption</t>
        </is>
      </c>
      <c r="C29" s="6" t="n">
        <v>-4600000</v>
      </c>
      <c r="I29" s="6" t="n">
        <v>-4600000</v>
      </c>
    </row>
    <row r="30">
      <c r="A30" s="4" t="inlineStr">
        <is>
          <t>Net income (loss)</t>
        </is>
      </c>
      <c r="B30" s="6" t="n">
        <v>-15866786</v>
      </c>
      <c r="C30" s="6" t="n">
        <v>14521803</v>
      </c>
      <c r="D30" s="6" t="n">
        <v>11617442</v>
      </c>
      <c r="E30" s="6" t="n">
        <v>2904361</v>
      </c>
      <c r="I30" s="6" t="n">
        <v>14521803</v>
      </c>
      <c r="J30" s="6" t="n">
        <v>-15866786</v>
      </c>
      <c r="K30" s="6" t="n">
        <v>0</v>
      </c>
    </row>
    <row r="31">
      <c r="A31" s="4" t="inlineStr">
        <is>
          <t>Other comprehensive loss</t>
        </is>
      </c>
      <c r="B31" s="6" t="n">
        <v>-77664</v>
      </c>
      <c r="J31" s="6" t="n">
        <v>0</v>
      </c>
      <c r="K31" s="6" t="n">
        <v>-77664</v>
      </c>
    </row>
    <row r="32">
      <c r="A32" s="4" t="inlineStr">
        <is>
          <t>Net transfer from Parent</t>
        </is>
      </c>
      <c r="B32" s="6" t="n">
        <v>30046775</v>
      </c>
      <c r="J32" s="6" t="n">
        <v>30046775</v>
      </c>
      <c r="K32" s="6" t="n">
        <v>0</v>
      </c>
    </row>
    <row r="33">
      <c r="A33" s="4" t="inlineStr">
        <is>
          <t>Ending balance at Dec. 31, 2021</t>
        </is>
      </c>
      <c r="B33" s="6" t="n">
        <v>13088472</v>
      </c>
      <c r="C33" s="6" t="n">
        <v>-35771656</v>
      </c>
      <c r="F33" s="5" t="n">
        <v>0</v>
      </c>
      <c r="G33" s="5" t="n">
        <v>575</v>
      </c>
      <c r="H33" s="6" t="n">
        <v>0</v>
      </c>
      <c r="I33" s="6" t="n">
        <v>-35772231</v>
      </c>
      <c r="J33" s="6" t="n">
        <v>13120698</v>
      </c>
      <c r="K33" s="6" t="n">
        <v>-32226</v>
      </c>
    </row>
    <row r="34">
      <c r="A34" s="4" t="inlineStr">
        <is>
          <t>Ending balance (Shares) at Dec. 31, 2021</t>
        </is>
      </c>
      <c r="F34" s="6" t="n">
        <v>0</v>
      </c>
      <c r="G34" s="6" t="n">
        <v>5750000</v>
      </c>
    </row>
    <row r="35">
      <c r="A35" s="4" t="inlineStr">
        <is>
          <t>Legal entity change separation-related adjustments</t>
        </is>
      </c>
      <c r="B35" s="6" t="n">
        <v>-675620</v>
      </c>
      <c r="J35" s="6" t="n">
        <v>-707846</v>
      </c>
      <c r="K35" s="6" t="n">
        <v>32226</v>
      </c>
    </row>
    <row r="36">
      <c r="A36" s="4" t="inlineStr">
        <is>
          <t>Ending balance at Jan. 01, 2022</t>
        </is>
      </c>
      <c r="B36" s="6" t="n">
        <v>12412852</v>
      </c>
      <c r="J36" s="6" t="n">
        <v>12412852</v>
      </c>
      <c r="K36" s="6" t="n">
        <v>0</v>
      </c>
    </row>
    <row r="37">
      <c r="A37" s="4" t="inlineStr">
        <is>
          <t>Beginning balance at Dec. 31, 2021</t>
        </is>
      </c>
      <c r="B37" s="6" t="n">
        <v>13088472</v>
      </c>
      <c r="C37" s="6" t="n">
        <v>-35771656</v>
      </c>
      <c r="F37" s="5" t="n">
        <v>0</v>
      </c>
      <c r="G37" s="5" t="n">
        <v>575</v>
      </c>
      <c r="H37" s="6" t="n">
        <v>0</v>
      </c>
      <c r="I37" s="6" t="n">
        <v>-35772231</v>
      </c>
      <c r="J37" s="6" t="n">
        <v>13120698</v>
      </c>
      <c r="K37" s="6" t="n">
        <v>-32226</v>
      </c>
    </row>
    <row r="38">
      <c r="A38" s="4" t="inlineStr">
        <is>
          <t>Beginning balance (Shares) at Dec. 31, 2021</t>
        </is>
      </c>
      <c r="F38" s="6" t="n">
        <v>0</v>
      </c>
      <c r="G38" s="6" t="n">
        <v>5750000</v>
      </c>
    </row>
    <row r="39">
      <c r="A39" s="4" t="inlineStr">
        <is>
          <t>Immediate remeasurement of the Class A common stock to the redemption amount</t>
        </is>
      </c>
      <c r="D39" s="6" t="n">
        <v>34138792</v>
      </c>
    </row>
    <row r="40">
      <c r="A40" s="4" t="inlineStr">
        <is>
          <t>Net income (loss)</t>
        </is>
      </c>
      <c r="B40" s="6" t="n">
        <v>-9500741</v>
      </c>
      <c r="C40" s="6" t="n">
        <v>5396780</v>
      </c>
      <c r="D40" s="5" t="n">
        <v>4317424</v>
      </c>
      <c r="E40" s="5" t="n">
        <v>1079356</v>
      </c>
      <c r="I40" s="6" t="n">
        <v>5396780</v>
      </c>
      <c r="J40" s="6" t="n">
        <v>-9500741</v>
      </c>
      <c r="K40" s="6" t="n">
        <v>0</v>
      </c>
    </row>
    <row r="41">
      <c r="A41" s="4" t="inlineStr">
        <is>
          <t>Net transfer from Parent</t>
        </is>
      </c>
      <c r="B41" s="6" t="n">
        <v>732776</v>
      </c>
      <c r="J41" s="6" t="n">
        <v>732776</v>
      </c>
      <c r="K41" s="6" t="n">
        <v>0</v>
      </c>
    </row>
    <row r="42">
      <c r="A42" s="4" t="inlineStr">
        <is>
          <t>Ending balance at Mar. 31, 2022</t>
        </is>
      </c>
      <c r="B42" s="5" t="n">
        <v>3644887</v>
      </c>
      <c r="C42" s="5" t="n">
        <v>-30374876</v>
      </c>
      <c r="F42" s="5" t="n">
        <v>0</v>
      </c>
      <c r="G42" s="5" t="n">
        <v>575</v>
      </c>
      <c r="H42" s="5" t="n">
        <v>0</v>
      </c>
      <c r="I42" s="5" t="n">
        <v>-30375451</v>
      </c>
      <c r="J42" s="5" t="n">
        <v>3644887</v>
      </c>
      <c r="K42" s="5" t="n">
        <v>0</v>
      </c>
    </row>
    <row r="43">
      <c r="A43" s="4" t="inlineStr">
        <is>
          <t>Ending balance (Shares) at Mar. 31, 2022</t>
        </is>
      </c>
      <c r="F43" s="6" t="n">
        <v>0</v>
      </c>
      <c r="G43" s="6" t="n">
        <v>57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Warrants Liabilities - Additional Information (Detail) - ZANITE ACQUISITION CORP [Member] - USD ($)</t>
        </is>
      </c>
      <c r="B1" s="2" t="inlineStr">
        <is>
          <t>Nov. 16, 2021</t>
        </is>
      </c>
      <c r="C1" s="2" t="inlineStr">
        <is>
          <t>May 18, 2021</t>
        </is>
      </c>
      <c r="D1" s="2" t="inlineStr">
        <is>
          <t>Nov. 19, 2020</t>
        </is>
      </c>
      <c r="E1" s="2" t="inlineStr">
        <is>
          <t>Mar. 31, 2022</t>
        </is>
      </c>
      <c r="F1" s="2" t="inlineStr">
        <is>
          <t>Dec. 31, 2020</t>
        </is>
      </c>
      <c r="G1" s="2" t="inlineStr">
        <is>
          <t>Dec. 31, 2021</t>
        </is>
      </c>
      <c r="H1" s="2" t="inlineStr">
        <is>
          <t>Dec. 21, 2021</t>
        </is>
      </c>
    </row>
    <row r="2">
      <c r="A2" s="3" t="inlineStr">
        <is>
          <t>Class of Warrant or Right [Line Items]</t>
        </is>
      </c>
    </row>
    <row r="3">
      <c r="A3" s="4" t="inlineStr">
        <is>
          <t>Term of warrants</t>
        </is>
      </c>
      <c r="H3" s="4" t="inlineStr">
        <is>
          <t>5 years</t>
        </is>
      </c>
    </row>
    <row r="4">
      <c r="A4" s="4" t="inlineStr">
        <is>
          <t>Share price</t>
        </is>
      </c>
      <c r="E4" s="8" t="n">
        <v>9.199999999999999</v>
      </c>
      <c r="G4" s="8" t="n">
        <v>9.199999999999999</v>
      </c>
    </row>
    <row r="5">
      <c r="A5" s="4" t="inlineStr">
        <is>
          <t>Additional Warrants Issuable For Each Six Month Extension Of Business Combination [Member]</t>
        </is>
      </c>
    </row>
    <row r="6">
      <c r="A6" s="3" t="inlineStr">
        <is>
          <t>Class of Warrant or Right [Line Items]</t>
        </is>
      </c>
    </row>
    <row r="7">
      <c r="A7" s="4" t="inlineStr">
        <is>
          <t>Percentage of capital raised for business combination to total equity proceeds</t>
        </is>
      </c>
      <c r="G7" s="4" t="inlineStr">
        <is>
          <t>0.00%</t>
        </is>
      </c>
    </row>
    <row r="8">
      <c r="A8" s="4" t="inlineStr">
        <is>
          <t>Public Warrants [Member]</t>
        </is>
      </c>
    </row>
    <row r="9">
      <c r="A9" s="3" t="inlineStr">
        <is>
          <t>Class of Warrant or Right [Line Items]</t>
        </is>
      </c>
    </row>
    <row r="10">
      <c r="A10" s="4" t="inlineStr">
        <is>
          <t>Class of warrant or right redemption threshold consecutive trading days</t>
        </is>
      </c>
      <c r="E10" s="4" t="inlineStr">
        <is>
          <t>30 days</t>
        </is>
      </c>
      <c r="G10" s="4" t="inlineStr">
        <is>
          <t>30 days</t>
        </is>
      </c>
    </row>
    <row r="11">
      <c r="A11" s="4" t="inlineStr">
        <is>
          <t>Class of warrant or right, threshold period for exercise from date of closing public offering</t>
        </is>
      </c>
      <c r="E11" s="4" t="inlineStr">
        <is>
          <t>12 months</t>
        </is>
      </c>
      <c r="G11" s="4" t="inlineStr">
        <is>
          <t>12 months</t>
        </is>
      </c>
    </row>
    <row r="12">
      <c r="A12" s="4" t="inlineStr">
        <is>
          <t>Term of warrants</t>
        </is>
      </c>
      <c r="E12" s="4" t="inlineStr">
        <is>
          <t>5 years</t>
        </is>
      </c>
      <c r="G12" s="4" t="inlineStr">
        <is>
          <t>5 years</t>
        </is>
      </c>
    </row>
    <row r="13">
      <c r="A13" s="4" t="inlineStr">
        <is>
          <t>Private Placement Warrant [Member]</t>
        </is>
      </c>
    </row>
    <row r="14">
      <c r="A14" s="3" t="inlineStr">
        <is>
          <t>Class of Warrant or Right [Line Items]</t>
        </is>
      </c>
    </row>
    <row r="15">
      <c r="A15" s="4" t="inlineStr">
        <is>
          <t>Warrants issued during the period</t>
        </is>
      </c>
      <c r="E15" s="6" t="n">
        <v>9650000</v>
      </c>
      <c r="F15" s="6" t="n">
        <v>9650000</v>
      </c>
      <c r="G15" s="6" t="n">
        <v>9650000</v>
      </c>
    </row>
    <row r="16">
      <c r="A16" s="4" t="inlineStr">
        <is>
          <t>Class of warrants or rights issued</t>
        </is>
      </c>
      <c r="E16" s="6" t="n">
        <v>14250000</v>
      </c>
      <c r="G16" s="6" t="n">
        <v>14250000</v>
      </c>
    </row>
    <row r="17">
      <c r="A17" s="4" t="inlineStr">
        <is>
          <t>Private Placement Warrant [Member] | Additional Warrants Issuable For Each Six Month Extension Of Business Combination [Member] | Sponsor [Member]</t>
        </is>
      </c>
    </row>
    <row r="18">
      <c r="A18" s="3" t="inlineStr">
        <is>
          <t>Class of Warrant or Right [Line Items]</t>
        </is>
      </c>
    </row>
    <row r="19">
      <c r="A19" s="4" t="inlineStr">
        <is>
          <t>Warrants issued during the period</t>
        </is>
      </c>
      <c r="B19" s="6" t="n">
        <v>2300000</v>
      </c>
    </row>
    <row r="20">
      <c r="A20" s="4" t="inlineStr">
        <is>
          <t>Class of warrants or rights subscribed but not issued</t>
        </is>
      </c>
      <c r="C20" s="6" t="n">
        <v>2300000</v>
      </c>
    </row>
    <row r="21">
      <c r="A21" s="4" t="inlineStr">
        <is>
          <t>Class of warrants or rights subscribed but not issued value</t>
        </is>
      </c>
      <c r="E21" s="5" t="n">
        <v>2300000</v>
      </c>
    </row>
    <row r="22">
      <c r="A22" s="4" t="inlineStr">
        <is>
          <t>Proceeds from warrants issued</t>
        </is>
      </c>
      <c r="B22" s="5" t="n">
        <v>2300000</v>
      </c>
    </row>
    <row r="23">
      <c r="A23" s="4" t="inlineStr">
        <is>
          <t>Share Trigger Price One [Member]</t>
        </is>
      </c>
    </row>
    <row r="24">
      <c r="A24" s="3" t="inlineStr">
        <is>
          <t>Class of Warrant or Right [Line Items]</t>
        </is>
      </c>
    </row>
    <row r="25">
      <c r="A25" s="4" t="inlineStr">
        <is>
          <t>Warrant instrument redemption threshold consecutive trading days</t>
        </is>
      </c>
      <c r="E25" s="4" t="inlineStr">
        <is>
          <t>20 days</t>
        </is>
      </c>
      <c r="G25" s="4" t="inlineStr">
        <is>
          <t>20 days</t>
        </is>
      </c>
    </row>
    <row r="26">
      <c r="A26" s="4" t="inlineStr">
        <is>
          <t>Warrant instrument redemption threshold trading days</t>
        </is>
      </c>
      <c r="E26" s="4" t="inlineStr">
        <is>
          <t>30 days</t>
        </is>
      </c>
      <c r="G26" s="4" t="inlineStr">
        <is>
          <t>30 days</t>
        </is>
      </c>
    </row>
    <row r="27">
      <c r="A27" s="4" t="inlineStr">
        <is>
          <t>Share Trigger Price One [Member] | Public Warrants [Member]</t>
        </is>
      </c>
    </row>
    <row r="28">
      <c r="A28" s="3" t="inlineStr">
        <is>
          <t>Class of Warrant or Right [Line Items]</t>
        </is>
      </c>
    </row>
    <row r="29">
      <c r="A29" s="4" t="inlineStr">
        <is>
          <t>Class of warrants redemption price per unit</t>
        </is>
      </c>
      <c r="E29" s="9" t="n">
        <v>0.01</v>
      </c>
      <c r="G29" s="9" t="n">
        <v>0.01</v>
      </c>
    </row>
    <row r="30">
      <c r="A30" s="4" t="inlineStr">
        <is>
          <t>Class Of Warrants Redemption Notice Period</t>
        </is>
      </c>
      <c r="E30" s="4" t="inlineStr">
        <is>
          <t>30 days</t>
        </is>
      </c>
      <c r="G30" s="4" t="inlineStr">
        <is>
          <t>30 days</t>
        </is>
      </c>
    </row>
    <row r="31">
      <c r="A31" s="4" t="inlineStr">
        <is>
          <t>Share Trigger Price One [Member] | Common Class A [Member]</t>
        </is>
      </c>
    </row>
    <row r="32">
      <c r="A32" s="3" t="inlineStr">
        <is>
          <t>Class of Warrant or Right [Line Items]</t>
        </is>
      </c>
    </row>
    <row r="33">
      <c r="A33" s="4" t="inlineStr">
        <is>
          <t>Class of warrants redemption price per unit</t>
        </is>
      </c>
      <c r="E33" s="5" t="n">
        <v>18</v>
      </c>
      <c r="G33" s="5" t="n">
        <v>18</v>
      </c>
    </row>
    <row r="34">
      <c r="A34" s="4" t="inlineStr">
        <is>
          <t>Share Redemption Trigger Price Two [Member]</t>
        </is>
      </c>
    </row>
    <row r="35">
      <c r="A35" s="3" t="inlineStr">
        <is>
          <t>Class of Warrant or Right [Line Items]</t>
        </is>
      </c>
    </row>
    <row r="36">
      <c r="A36" s="4" t="inlineStr">
        <is>
          <t>Share redemption trigger price per share</t>
        </is>
      </c>
      <c r="E36" s="5" t="n">
        <v>18</v>
      </c>
      <c r="G36" s="5" t="n">
        <v>18</v>
      </c>
    </row>
    <row r="37">
      <c r="A37" s="4" t="inlineStr">
        <is>
          <t>Share Redemption Trigger Price Two [Member] | Minimum [Member]</t>
        </is>
      </c>
    </row>
    <row r="38">
      <c r="A38" s="3" t="inlineStr">
        <is>
          <t>Class of Warrant or Right [Line Items]</t>
        </is>
      </c>
    </row>
    <row r="39">
      <c r="A39" s="4" t="inlineStr">
        <is>
          <t>Class of warrants, exercise price adjustment percentage</t>
        </is>
      </c>
      <c r="E39" s="4" t="inlineStr">
        <is>
          <t>115.00%</t>
        </is>
      </c>
      <c r="G39" s="4" t="inlineStr">
        <is>
          <t>115.00%</t>
        </is>
      </c>
    </row>
    <row r="40">
      <c r="A40" s="4" t="inlineStr">
        <is>
          <t>Share Redemption Trigger Price Two [Member] | Maximum [Member]</t>
        </is>
      </c>
    </row>
    <row r="41">
      <c r="A41" s="3" t="inlineStr">
        <is>
          <t>Class of Warrant or Right [Line Items]</t>
        </is>
      </c>
    </row>
    <row r="42">
      <c r="A42" s="4" t="inlineStr">
        <is>
          <t>Class of warrants, exercise price adjustment percentage</t>
        </is>
      </c>
      <c r="E42" s="4" t="inlineStr">
        <is>
          <t>180.00%</t>
        </is>
      </c>
      <c r="G42" s="4" t="inlineStr">
        <is>
          <t>180.00%</t>
        </is>
      </c>
    </row>
    <row r="43">
      <c r="A43" s="4" t="inlineStr">
        <is>
          <t>Event Triggering Warrant Redemption When The Share Issue Price Is Less Than The Threshold [Member]</t>
        </is>
      </c>
    </row>
    <row r="44">
      <c r="A44" s="3" t="inlineStr">
        <is>
          <t>Class of Warrant or Right [Line Items]</t>
        </is>
      </c>
    </row>
    <row r="45">
      <c r="A45" s="4" t="inlineStr">
        <is>
          <t>Share price</t>
        </is>
      </c>
      <c r="E45" s="8" t="n">
        <v>9.199999999999999</v>
      </c>
      <c r="G45" s="8" t="n">
        <v>9.199999999999999</v>
      </c>
    </row>
    <row r="46">
      <c r="A46" s="4" t="inlineStr">
        <is>
          <t>Number of trading days for determining volume weighted average share price</t>
        </is>
      </c>
      <c r="E46" s="4" t="inlineStr">
        <is>
          <t>20 days</t>
        </is>
      </c>
      <c r="G46" s="4" t="inlineStr">
        <is>
          <t>20 days</t>
        </is>
      </c>
    </row>
    <row r="47">
      <c r="A47" s="4" t="inlineStr">
        <is>
          <t>Business Combination [Member] | Common Class A [Member]</t>
        </is>
      </c>
    </row>
    <row r="48">
      <c r="A48" s="3" t="inlineStr">
        <is>
          <t>Class of Warrant or Right [Line Items]</t>
        </is>
      </c>
    </row>
    <row r="49">
      <c r="A49" s="4" t="inlineStr">
        <is>
          <t>Class of warrant or right, threshold period for exercise from date of closing public offering</t>
        </is>
      </c>
      <c r="E49" s="4" t="inlineStr">
        <is>
          <t>15 days</t>
        </is>
      </c>
      <c r="G49" s="4" t="inlineStr">
        <is>
          <t>15 days</t>
        </is>
      </c>
    </row>
    <row r="50">
      <c r="A50" s="4" t="inlineStr">
        <is>
          <t>IPO [Member] | Common Class A [Member]</t>
        </is>
      </c>
    </row>
    <row r="51">
      <c r="A51" s="3" t="inlineStr">
        <is>
          <t>Class of Warrant or Right [Line Items]</t>
        </is>
      </c>
    </row>
    <row r="52">
      <c r="A52" s="4" t="inlineStr">
        <is>
          <t>Warrants issued during the period</t>
        </is>
      </c>
      <c r="F52" s="6" t="n">
        <v>11500000</v>
      </c>
    </row>
    <row r="53">
      <c r="A53" s="4" t="inlineStr">
        <is>
          <t>Private Placement [Member]</t>
        </is>
      </c>
    </row>
    <row r="54">
      <c r="A54" s="3" t="inlineStr">
        <is>
          <t>Class of Warrant or Right [Line Items]</t>
        </is>
      </c>
    </row>
    <row r="55">
      <c r="A55" s="4" t="inlineStr">
        <is>
          <t>Warrants issued during the period</t>
        </is>
      </c>
      <c r="D55" s="6" t="n">
        <v>9650000</v>
      </c>
    </row>
    <row r="56">
      <c r="A56" s="4" t="inlineStr">
        <is>
          <t>Proceeds from warrants issued</t>
        </is>
      </c>
      <c r="D56" s="5" t="n">
        <v>9650000</v>
      </c>
    </row>
    <row r="57">
      <c r="A57" s="4" t="inlineStr">
        <is>
          <t>Private Placement [Member] | Additional Warrants Issuable For Each Six Month Extension Of Business Combination [Member] | Sponsor [Member]</t>
        </is>
      </c>
    </row>
    <row r="58">
      <c r="A58" s="3" t="inlineStr">
        <is>
          <t>Class of Warrant or Right [Line Items]</t>
        </is>
      </c>
    </row>
    <row r="59">
      <c r="A59" s="4" t="inlineStr">
        <is>
          <t>Warrants issued during the period</t>
        </is>
      </c>
      <c r="B59" s="6" t="n">
        <v>2300000</v>
      </c>
      <c r="C59" s="6" t="n">
        <v>2300000</v>
      </c>
    </row>
    <row r="60">
      <c r="A60" s="4" t="inlineStr">
        <is>
          <t>Additional period to consummate business combination</t>
        </is>
      </c>
      <c r="C60" s="4" t="inlineStr">
        <is>
          <t>6 months</t>
        </is>
      </c>
    </row>
    <row r="61">
      <c r="A61" s="4" t="inlineStr">
        <is>
          <t>Revised threshold date for the consummation of business combination</t>
        </is>
      </c>
      <c r="C61" s="4" t="inlineStr">
        <is>
          <t>Nov. 19,
		2021</t>
        </is>
      </c>
    </row>
    <row r="62">
      <c r="A62" s="4" t="inlineStr">
        <is>
          <t>Class of warrants or rights subscribed but not issued</t>
        </is>
      </c>
      <c r="E62" s="6" t="n">
        <v>2300000</v>
      </c>
      <c r="G62" s="6" t="n">
        <v>2300000</v>
      </c>
    </row>
    <row r="63">
      <c r="A63" s="4" t="inlineStr">
        <is>
          <t>Class of warrants or rights subscribed but not issued value</t>
        </is>
      </c>
      <c r="C63" s="5" t="n">
        <v>2300000</v>
      </c>
      <c r="G63" s="5" t="n">
        <v>2300000</v>
      </c>
    </row>
    <row r="64">
      <c r="A64" s="4" t="inlineStr">
        <is>
          <t>Proceeds from warrants issued</t>
        </is>
      </c>
      <c r="B64" s="5" t="n">
        <v>2300000</v>
      </c>
      <c r="C64" s="5" t="n">
        <v>2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Other Payables  - Summary of other payables (Detail) - USD ($)</t>
        </is>
      </c>
      <c r="B1" s="2" t="inlineStr">
        <is>
          <t>Mar. 31, 2022</t>
        </is>
      </c>
      <c r="C1" s="2" t="inlineStr">
        <is>
          <t>Jan. 01, 2022</t>
        </is>
      </c>
      <c r="D1" s="2" t="inlineStr">
        <is>
          <t>Dec. 31, 2021</t>
        </is>
      </c>
      <c r="E1" s="2" t="inlineStr">
        <is>
          <t>Dec. 31, 2020</t>
        </is>
      </c>
    </row>
    <row r="2">
      <c r="A2" s="3" t="inlineStr">
        <is>
          <t>Other Liabilities Disclosure [Abstract]</t>
        </is>
      </c>
    </row>
    <row r="3">
      <c r="A3" s="4" t="inlineStr">
        <is>
          <t>Accruals related to payroll</t>
        </is>
      </c>
      <c r="B3" s="5" t="n">
        <v>490552</v>
      </c>
      <c r="D3" s="5" t="n">
        <v>455392</v>
      </c>
      <c r="E3" s="5" t="n">
        <v>172795</v>
      </c>
    </row>
    <row r="4">
      <c r="A4" s="4" t="inlineStr">
        <is>
          <t>Advances from customers</t>
        </is>
      </c>
      <c r="B4" s="6" t="n">
        <v>405000</v>
      </c>
      <c r="D4" s="6" t="n">
        <v>405000</v>
      </c>
      <c r="E4" s="6" t="n">
        <v>0</v>
      </c>
    </row>
    <row r="5">
      <c r="A5" s="4" t="inlineStr">
        <is>
          <t>Social charges payable</t>
        </is>
      </c>
      <c r="B5" s="6" t="n">
        <v>305591</v>
      </c>
      <c r="D5" s="6" t="n">
        <v>163384</v>
      </c>
      <c r="E5" s="6" t="n">
        <v>17688</v>
      </c>
    </row>
    <row r="6">
      <c r="A6" s="4" t="inlineStr">
        <is>
          <t>Provision for profit sharing program</t>
        </is>
      </c>
      <c r="B6" s="6" t="n">
        <v>162869</v>
      </c>
      <c r="D6" s="6" t="n">
        <v>59855</v>
      </c>
      <c r="E6" s="6" t="n">
        <v>2793</v>
      </c>
    </row>
    <row r="7">
      <c r="A7" s="4" t="inlineStr">
        <is>
          <t>Advanced payments related to service arrangements</t>
        </is>
      </c>
      <c r="B7" s="6" t="n">
        <v>13629</v>
      </c>
      <c r="D7" s="6" t="n">
        <v>52405</v>
      </c>
      <c r="E7" s="6" t="n">
        <v>2762</v>
      </c>
    </row>
    <row r="8">
      <c r="A8" s="4" t="inlineStr">
        <is>
          <t>Long-term incentive plan</t>
        </is>
      </c>
      <c r="B8" s="6" t="n">
        <v>0</v>
      </c>
      <c r="D8" s="6" t="n">
        <v>183041</v>
      </c>
      <c r="E8" s="6" t="n">
        <v>43818</v>
      </c>
    </row>
    <row r="9">
      <c r="A9" s="4" t="inlineStr">
        <is>
          <t>Total</t>
        </is>
      </c>
      <c r="B9" s="6" t="n">
        <v>1377641</v>
      </c>
      <c r="D9" s="6" t="n">
        <v>1319077</v>
      </c>
      <c r="E9" s="6" t="n">
        <v>239856</v>
      </c>
    </row>
    <row r="10">
      <c r="A10" s="4" t="inlineStr">
        <is>
          <t>Current portion</t>
        </is>
      </c>
      <c r="B10" s="6" t="n">
        <v>972641</v>
      </c>
      <c r="C10" s="5" t="n">
        <v>1631828</v>
      </c>
      <c r="D10" s="6" t="n">
        <v>616156</v>
      </c>
      <c r="E10" s="6" t="n">
        <v>199278</v>
      </c>
    </row>
    <row r="11">
      <c r="A11" s="4" t="inlineStr">
        <is>
          <t>Non-current portion</t>
        </is>
      </c>
      <c r="B11" s="5" t="n">
        <v>405000</v>
      </c>
      <c r="C11" s="5" t="n">
        <v>405000</v>
      </c>
      <c r="D11" s="5" t="n">
        <v>702921</v>
      </c>
      <c r="E11" s="5" t="n">
        <v>405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Financial Instruments - Derivative Instruments, Gain (Loss) (Detail) - Zerocost collar [Member] - General and Administrative Expense [Member]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Derivative Instruments, Gain (Loss) [Line Items]</t>
        </is>
      </c>
    </row>
    <row r="4">
      <c r="A4" s="4" t="inlineStr">
        <is>
          <t>Amount of gain (or loss) recognized in OCI on derivative (effective portion)</t>
        </is>
      </c>
      <c r="B4" s="5" t="n">
        <v>-51106</v>
      </c>
      <c r="C4" s="5" t="n">
        <v>-67659</v>
      </c>
      <c r="D4" s="5" t="n">
        <v>-10750</v>
      </c>
      <c r="E4" s="5" t="n">
        <v>-4568</v>
      </c>
    </row>
    <row r="5">
      <c r="A5" s="4" t="inlineStr">
        <is>
          <t>Amount of gain (or loss) reclassified from AOCI into income (effective portion)</t>
        </is>
      </c>
      <c r="C5" s="5" t="n">
        <v>10005</v>
      </c>
      <c r="D5" s="5" t="n">
        <v>-56762</v>
      </c>
      <c r="E5" s="5" t="n">
        <v>-3994</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31" customWidth="1" min="5" max="5"/>
    <col width="31" customWidth="1" min="6" max="6"/>
    <col width="31" customWidth="1" min="7" max="7"/>
    <col width="31" customWidth="1" min="8" max="8"/>
  </cols>
  <sheetData>
    <row r="1">
      <c r="A1" s="1" t="inlineStr">
        <is>
          <t>Derivative Financial Instruments - Additional Information (Detail)</t>
        </is>
      </c>
      <c r="B1" s="2" t="inlineStr">
        <is>
          <t>12 Months Ended</t>
        </is>
      </c>
    </row>
    <row r="2">
      <c r="B2" s="2" t="inlineStr">
        <is>
          <t>Dec. 31, 2021USD ($)R / Number</t>
        </is>
      </c>
      <c r="C2" s="2" t="inlineStr">
        <is>
          <t>Mar. 31, 2022USD ($)</t>
        </is>
      </c>
      <c r="D2" s="2" t="inlineStr">
        <is>
          <t>Dec. 31, 2021ZAR (R)R / Number</t>
        </is>
      </c>
      <c r="E2" s="2" t="inlineStr">
        <is>
          <t>Mar. 31, 2021USD ($)R / Number</t>
        </is>
      </c>
      <c r="F2" s="2" t="inlineStr">
        <is>
          <t>Mar. 31, 2021ZAR (R)R / Number</t>
        </is>
      </c>
      <c r="G2" s="2" t="inlineStr">
        <is>
          <t>Dec. 31, 2020USD ($)R / Number</t>
        </is>
      </c>
      <c r="H2" s="2" t="inlineStr">
        <is>
          <t>Dec. 31, 2020ZAR (R)R / Number</t>
        </is>
      </c>
    </row>
    <row r="3">
      <c r="A3" s="3" t="inlineStr">
        <is>
          <t>Derivative Instruments, Gain (Loss) [Line Items]</t>
        </is>
      </c>
    </row>
    <row r="4">
      <c r="A4" s="4" t="inlineStr">
        <is>
          <t>Derivative Instruments in Hedges, Assets, at Fair Value</t>
        </is>
      </c>
      <c r="B4" s="5" t="n">
        <v>32226</v>
      </c>
      <c r="G4" s="5" t="n">
        <v>45438</v>
      </c>
    </row>
    <row r="5">
      <c r="A5" s="4" t="inlineStr">
        <is>
          <t>Derivative Instruments in Hedges, at Fair Value, Net</t>
        </is>
      </c>
      <c r="C5" s="5" t="n">
        <v>0</v>
      </c>
    </row>
    <row r="6">
      <c r="A6" s="4" t="inlineStr">
        <is>
          <t>Financial Instrument, Net Premium Terms</t>
        </is>
      </c>
      <c r="B6" s="4" t="inlineStr">
        <is>
          <t>zero-net premium</t>
        </is>
      </c>
    </row>
    <row r="7">
      <c r="A7" s="4" t="inlineStr">
        <is>
          <t>Maximum length of time hedged in cash flow hedge</t>
        </is>
      </c>
      <c r="B7" s="4" t="inlineStr">
        <is>
          <t>1 year</t>
        </is>
      </c>
    </row>
    <row r="8">
      <c r="A8" s="4" t="inlineStr">
        <is>
          <t>Derivative instruments, Gain loss reclassification from accumulated OCI to income, Estimated net amount to be transferred</t>
        </is>
      </c>
      <c r="B8" s="5" t="n">
        <v>32226</v>
      </c>
    </row>
    <row r="9">
      <c r="A9" s="4" t="inlineStr">
        <is>
          <t>Derivative instruments, Gain loss reclassification from accumulated OCI to income, Estimate of time to transfer</t>
        </is>
      </c>
      <c r="B9" s="4" t="inlineStr">
        <is>
          <t>12 months</t>
        </is>
      </c>
    </row>
    <row r="10">
      <c r="A10" s="4" t="inlineStr">
        <is>
          <t>Derivative Instruments in Hedges, Liabilities, at Fair Value</t>
        </is>
      </c>
      <c r="B10" s="5" t="n">
        <v>32226</v>
      </c>
    </row>
    <row r="11">
      <c r="A11" s="4" t="inlineStr">
        <is>
          <t>Zerocost collar [Member]</t>
        </is>
      </c>
    </row>
    <row r="12">
      <c r="A12" s="3" t="inlineStr">
        <is>
          <t>Derivative Instruments, Gain (Loss) [Line Items]</t>
        </is>
      </c>
    </row>
    <row r="13">
      <c r="A13" s="4" t="inlineStr">
        <is>
          <t>Derivative, Notional Amount</t>
        </is>
      </c>
      <c r="B13" s="5" t="n">
        <v>1745687</v>
      </c>
      <c r="E13" s="5" t="n">
        <v>1393512</v>
      </c>
      <c r="G13" s="6" t="n">
        <v>487702</v>
      </c>
    </row>
    <row r="14">
      <c r="A14" s="4" t="inlineStr">
        <is>
          <t>Zerocost collar [Member] | Minimum [Member]</t>
        </is>
      </c>
    </row>
    <row r="15">
      <c r="A15" s="3" t="inlineStr">
        <is>
          <t>Derivative Instruments, Gain (Loss) [Line Items]</t>
        </is>
      </c>
    </row>
    <row r="16">
      <c r="A16" s="4" t="inlineStr">
        <is>
          <t>Derivative, Notional Amount</t>
        </is>
      </c>
      <c r="D16" s="10" t="n">
        <v>9077572</v>
      </c>
      <c r="F16" s="10" t="n">
        <v>7246263</v>
      </c>
      <c r="G16" s="5" t="n">
        <v>1851414</v>
      </c>
    </row>
    <row r="17">
      <c r="A17" s="4" t="inlineStr">
        <is>
          <t>Derivative, Average Price Risk Option Strike Price | R / Number</t>
        </is>
      </c>
      <c r="B17" s="11" t="n">
        <v>5.2</v>
      </c>
      <c r="D17" s="11" t="n">
        <v>5.2</v>
      </c>
      <c r="E17" s="11" t="n">
        <v>5.2</v>
      </c>
      <c r="F17" s="11" t="n">
        <v>5.2</v>
      </c>
      <c r="G17" s="12" t="n">
        <v>3.7962</v>
      </c>
      <c r="H17" s="12" t="n">
        <v>3.7962</v>
      </c>
    </row>
    <row r="18">
      <c r="A18" s="4" t="inlineStr">
        <is>
          <t>Zerocost collar [Member] | Maximum [Member]</t>
        </is>
      </c>
    </row>
    <row r="19">
      <c r="A19" s="3" t="inlineStr">
        <is>
          <t>Derivative Instruments, Gain (Loss) [Line Items]</t>
        </is>
      </c>
    </row>
    <row r="20">
      <c r="A20" s="4" t="inlineStr">
        <is>
          <t>Derivative, Notional Amount | R</t>
        </is>
      </c>
      <c r="D20" s="10" t="n">
        <v>10693380</v>
      </c>
      <c r="F20" s="10" t="n">
        <v>8524671</v>
      </c>
      <c r="H20" s="10" t="n">
        <v>2145840</v>
      </c>
    </row>
    <row r="21">
      <c r="A21" s="4" t="inlineStr">
        <is>
          <t>Derivative, Average Price Risk Option Strike Price | R / Number</t>
        </is>
      </c>
      <c r="B21" s="12" t="n">
        <v>6.1256</v>
      </c>
      <c r="D21" s="12" t="n">
        <v>6.1256</v>
      </c>
      <c r="E21" s="12" t="n">
        <v>6.1174</v>
      </c>
      <c r="F21" s="12" t="n">
        <v>6.1174</v>
      </c>
      <c r="G21" s="12" t="n">
        <v>4.3999</v>
      </c>
      <c r="H21" s="12" t="n">
        <v>4.3999</v>
      </c>
    </row>
  </sheetData>
  <mergeCells count="3">
    <mergeCell ref="A1:A2"/>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Research and Development - Additional Information (Detail)</t>
        </is>
      </c>
      <c r="B1" s="2" t="inlineStr">
        <is>
          <t>3 Months Ended</t>
        </is>
      </c>
    </row>
    <row r="2">
      <c r="B2" s="2" t="inlineStr">
        <is>
          <t>Mar. 31, 2022USD ($)</t>
        </is>
      </c>
    </row>
    <row r="3">
      <c r="A3" s="4" t="inlineStr">
        <is>
          <t>Master Service Agreement [Member] | Parent Company [Member]</t>
        </is>
      </c>
    </row>
    <row r="4">
      <c r="A4" s="3" t="inlineStr">
        <is>
          <t>Research And Development [Line Items]</t>
        </is>
      </c>
    </row>
    <row r="5">
      <c r="A5" s="4" t="inlineStr">
        <is>
          <t>Related party charges</t>
        </is>
      </c>
      <c r="B5" s="5" t="n">
        <v>7336164</v>
      </c>
    </row>
    <row r="6">
      <c r="A6" s="4" t="inlineStr">
        <is>
          <t>Research and Development Expense [Member]</t>
        </is>
      </c>
    </row>
    <row r="7">
      <c r="A7" s="3" t="inlineStr">
        <is>
          <t>Research And Development [Line Items]</t>
        </is>
      </c>
    </row>
    <row r="8">
      <c r="A8" s="4" t="inlineStr">
        <is>
          <t>Outsourced Service</t>
        </is>
      </c>
      <c r="B8" s="5" t="n">
        <v>81458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Research and Development - Research and Development (Detail) - USD ($)</t>
        </is>
      </c>
      <c r="B1" s="2" t="inlineStr">
        <is>
          <t>3 Months Ended</t>
        </is>
      </c>
      <c r="F1" s="2" t="inlineStr">
        <is>
          <t>12 Months Ended</t>
        </is>
      </c>
    </row>
    <row r="2">
      <c r="B2" s="2" t="inlineStr">
        <is>
          <t>Mar. 31, 2022</t>
        </is>
      </c>
      <c r="D2" s="2" t="inlineStr">
        <is>
          <t>Mar. 31, 2021</t>
        </is>
      </c>
      <c r="F2" s="2" t="inlineStr">
        <is>
          <t>Dec. 31, 2021</t>
        </is>
      </c>
      <c r="G2" s="2" t="inlineStr">
        <is>
          <t>Dec. 31, 2020</t>
        </is>
      </c>
      <c r="H2" s="2" t="inlineStr">
        <is>
          <t>Dec. 31, 2019</t>
        </is>
      </c>
    </row>
    <row r="3">
      <c r="A3" s="3" t="inlineStr">
        <is>
          <t>Research And Development [Line Items]</t>
        </is>
      </c>
    </row>
    <row r="4">
      <c r="A4" s="4" t="inlineStr">
        <is>
          <t>Employees' compensation</t>
        </is>
      </c>
      <c r="B4" s="5" t="n">
        <v>0</v>
      </c>
      <c r="D4" s="5" t="n">
        <v>32088</v>
      </c>
      <c r="F4" s="5" t="n">
        <v>150099</v>
      </c>
      <c r="G4" s="5" t="n">
        <v>-736</v>
      </c>
      <c r="H4" s="5" t="n">
        <v>31206</v>
      </c>
    </row>
    <row r="5">
      <c r="A5" s="4" t="inlineStr">
        <is>
          <t>Total</t>
        </is>
      </c>
      <c r="B5" s="6" t="n">
        <v>9114687</v>
      </c>
      <c r="D5" s="6" t="n">
        <v>1891651</v>
      </c>
      <c r="F5" s="6" t="n">
        <v>13279780</v>
      </c>
      <c r="G5" s="6" t="n">
        <v>8358043</v>
      </c>
      <c r="H5" s="6" t="n">
        <v>5947294</v>
      </c>
    </row>
    <row r="6">
      <c r="A6" s="4" t="inlineStr">
        <is>
          <t>Research and Development Expense [Member]</t>
        </is>
      </c>
    </row>
    <row r="7">
      <c r="A7" s="3" t="inlineStr">
        <is>
          <t>Research And Development [Line Items]</t>
        </is>
      </c>
    </row>
    <row r="8">
      <c r="A8" s="4" t="inlineStr">
        <is>
          <t>Outsourced service</t>
        </is>
      </c>
      <c r="B8" s="6" t="n">
        <v>8145863</v>
      </c>
      <c r="C8" s="4" t="inlineStr">
        <is>
          <t>[1]</t>
        </is>
      </c>
      <c r="D8" s="6" t="n">
        <v>458417</v>
      </c>
      <c r="E8" s="4" t="inlineStr">
        <is>
          <t>[1]</t>
        </is>
      </c>
      <c r="F8" s="6" t="n">
        <v>5100980</v>
      </c>
      <c r="G8" s="6" t="n">
        <v>1241479</v>
      </c>
      <c r="H8" s="6" t="n">
        <v>2372248</v>
      </c>
    </row>
    <row r="9">
      <c r="A9" s="4" t="inlineStr">
        <is>
          <t>Employees' compensation</t>
        </is>
      </c>
      <c r="B9" s="6" t="n">
        <v>756368</v>
      </c>
      <c r="D9" s="6" t="n">
        <v>1362277</v>
      </c>
      <c r="F9" s="6" t="n">
        <v>7278999</v>
      </c>
      <c r="G9" s="6" t="n">
        <v>4833957</v>
      </c>
      <c r="H9" s="6" t="n">
        <v>3083337</v>
      </c>
    </row>
    <row r="10">
      <c r="A10" s="4" t="inlineStr">
        <is>
          <t>Other expenses</t>
        </is>
      </c>
      <c r="B10" s="6" t="n">
        <v>191527</v>
      </c>
      <c r="D10" s="6" t="n">
        <v>17440</v>
      </c>
      <c r="F10" s="6" t="n">
        <v>265243</v>
      </c>
      <c r="G10" s="6" t="n">
        <v>193250</v>
      </c>
      <c r="H10" s="6" t="n">
        <v>292688</v>
      </c>
    </row>
    <row r="11">
      <c r="A11" s="4" t="inlineStr">
        <is>
          <t>Travel &amp; entertainment</t>
        </is>
      </c>
      <c r="B11" s="6" t="n">
        <v>20929</v>
      </c>
      <c r="D11" s="6" t="n">
        <v>21891</v>
      </c>
      <c r="F11" s="6" t="n">
        <v>110496</v>
      </c>
      <c r="G11" s="6" t="n">
        <v>39967</v>
      </c>
      <c r="H11" s="6" t="n">
        <v>184423</v>
      </c>
    </row>
    <row r="12">
      <c r="A12" s="4" t="inlineStr">
        <is>
          <t>Test devices and mock-ups</t>
        </is>
      </c>
      <c r="B12" s="5" t="n">
        <v>0</v>
      </c>
      <c r="D12" s="5" t="n">
        <v>31626</v>
      </c>
      <c r="F12" s="5" t="n">
        <v>524062</v>
      </c>
      <c r="G12" s="5" t="n">
        <v>2049390</v>
      </c>
      <c r="H12" s="5" t="n">
        <v>14598</v>
      </c>
    </row>
    <row r="13"/>
    <row r="14">
      <c r="A14" s="4" t="inlineStr">
        <is>
          <t>[1]</t>
        </is>
      </c>
      <c r="B14" s="4" t="inlineStr">
        <is>
          <t>Out of $8,145,863, 2022 Outsourced Service, $7,336,164 was charged from related parties under the MSA contracts (refer to footnote 4).</t>
        </is>
      </c>
    </row>
  </sheetData>
  <mergeCells count="7">
    <mergeCell ref="A1:A2"/>
    <mergeCell ref="B1:E1"/>
    <mergeCell ref="F1:H1"/>
    <mergeCell ref="B2:C2"/>
    <mergeCell ref="D2:E2"/>
    <mergeCell ref="A13:H13"/>
    <mergeCell ref="B14:H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General And Administrative - Additional Information (Detail)</t>
        </is>
      </c>
      <c r="B1" s="2" t="inlineStr">
        <is>
          <t>3 Months Ended</t>
        </is>
      </c>
    </row>
    <row r="2">
      <c r="B2" s="2" t="inlineStr">
        <is>
          <t>Mar. 31, 2022USD ($)</t>
        </is>
      </c>
    </row>
    <row r="3">
      <c r="A3" s="4" t="inlineStr">
        <is>
          <t>Parent Company [Member] | Shared Service Agreement [Member]</t>
        </is>
      </c>
    </row>
    <row r="4">
      <c r="A4" s="4" t="inlineStr">
        <is>
          <t>Related party costs</t>
        </is>
      </c>
      <c r="B4" s="5" t="n">
        <v>128060</v>
      </c>
    </row>
    <row r="5">
      <c r="A5" s="4" t="inlineStr">
        <is>
          <t>General and Administrative Expense [Member]</t>
        </is>
      </c>
    </row>
    <row r="6">
      <c r="A6" s="4" t="inlineStr">
        <is>
          <t xml:space="preserve">Outsourced service </t>
        </is>
      </c>
      <c r="B6" s="5" t="n">
        <v>21987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General And Administrative - Schedule Of General And Administrative Expense (Detail) - USD ($)</t>
        </is>
      </c>
      <c r="B1" s="2" t="inlineStr">
        <is>
          <t>3 Months Ended</t>
        </is>
      </c>
      <c r="F1" s="2" t="inlineStr">
        <is>
          <t>12 Months Ended</t>
        </is>
      </c>
    </row>
    <row r="2">
      <c r="B2" s="2" t="inlineStr">
        <is>
          <t>Mar. 31, 2022</t>
        </is>
      </c>
      <c r="D2" s="2" t="inlineStr">
        <is>
          <t>Mar. 31, 2021</t>
        </is>
      </c>
      <c r="F2" s="2" t="inlineStr">
        <is>
          <t>Dec. 31, 2021</t>
        </is>
      </c>
      <c r="G2" s="2" t="inlineStr">
        <is>
          <t>Dec. 31, 2020</t>
        </is>
      </c>
      <c r="H2" s="2" t="inlineStr">
        <is>
          <t>Dec. 31, 2019</t>
        </is>
      </c>
    </row>
    <row r="3">
      <c r="A3" s="4" t="inlineStr">
        <is>
          <t>Employees' compensation</t>
        </is>
      </c>
      <c r="B3" s="5" t="n">
        <v>0</v>
      </c>
      <c r="D3" s="5" t="n">
        <v>32088</v>
      </c>
      <c r="F3" s="5" t="n">
        <v>150099</v>
      </c>
      <c r="G3" s="5" t="n">
        <v>-736</v>
      </c>
      <c r="H3" s="5" t="n">
        <v>31206</v>
      </c>
    </row>
    <row r="4">
      <c r="A4" s="4" t="inlineStr">
        <is>
          <t>Total</t>
        </is>
      </c>
      <c r="B4" s="6" t="n">
        <v>808766</v>
      </c>
      <c r="D4" s="6" t="n">
        <v>327943</v>
      </c>
      <c r="F4" s="6" t="n">
        <v>2509859</v>
      </c>
      <c r="G4" s="6" t="n">
        <v>1233876</v>
      </c>
      <c r="H4" s="6" t="n">
        <v>1739815</v>
      </c>
    </row>
    <row r="5">
      <c r="A5" s="4" t="inlineStr">
        <is>
          <t>General and Administrative Expense [Member]</t>
        </is>
      </c>
    </row>
    <row r="6">
      <c r="A6" s="4" t="inlineStr">
        <is>
          <t>Employees' compensation</t>
        </is>
      </c>
      <c r="B6" s="6" t="n">
        <v>540465</v>
      </c>
      <c r="D6" s="6" t="n">
        <v>149267</v>
      </c>
      <c r="F6" s="6" t="n">
        <v>1346317</v>
      </c>
      <c r="G6" s="6" t="n">
        <v>783023</v>
      </c>
      <c r="H6" s="6" t="n">
        <v>1155199</v>
      </c>
    </row>
    <row r="7">
      <c r="A7" s="4" t="inlineStr">
        <is>
          <t xml:space="preserve">Outsourced service </t>
        </is>
      </c>
      <c r="B7" s="6" t="n">
        <v>219874</v>
      </c>
      <c r="C7" s="4" t="inlineStr">
        <is>
          <t>[1]</t>
        </is>
      </c>
      <c r="D7" s="6" t="n">
        <v>54712</v>
      </c>
      <c r="E7" s="4" t="inlineStr">
        <is>
          <t>[1]</t>
        </is>
      </c>
      <c r="F7" s="6" t="n">
        <v>504108</v>
      </c>
      <c r="G7" s="6" t="n">
        <v>287584</v>
      </c>
      <c r="H7" s="6" t="n">
        <v>235024</v>
      </c>
    </row>
    <row r="8">
      <c r="A8" s="4" t="inlineStr">
        <is>
          <t>Other Expenses</t>
        </is>
      </c>
      <c r="B8" s="6" t="n">
        <v>27582</v>
      </c>
      <c r="D8" s="6" t="n">
        <v>85843</v>
      </c>
      <c r="F8" s="6" t="n">
        <v>523089</v>
      </c>
      <c r="G8" s="6" t="n">
        <v>76488</v>
      </c>
      <c r="H8" s="6" t="n">
        <v>110346</v>
      </c>
    </row>
    <row r="9">
      <c r="A9" s="4" t="inlineStr">
        <is>
          <t>Travel &amp; entertainment</t>
        </is>
      </c>
      <c r="B9" s="6" t="n">
        <v>20845</v>
      </c>
      <c r="D9" s="6" t="n">
        <v>1000</v>
      </c>
      <c r="F9" s="6" t="n">
        <v>19646</v>
      </c>
      <c r="G9" s="6" t="n">
        <v>33362</v>
      </c>
      <c r="H9" s="6" t="n">
        <v>146890</v>
      </c>
    </row>
    <row r="10">
      <c r="A10" s="4" t="inlineStr">
        <is>
          <t>Depreciation/amortization</t>
        </is>
      </c>
      <c r="B10" s="6" t="n">
        <v>0</v>
      </c>
      <c r="D10" s="6" t="n">
        <v>35414</v>
      </c>
      <c r="F10" s="6" t="n">
        <v>107138</v>
      </c>
      <c r="G10" s="6" t="n">
        <v>14058</v>
      </c>
      <c r="H10" s="6" t="n">
        <v>23004</v>
      </c>
    </row>
    <row r="11">
      <c r="A11" s="4" t="inlineStr">
        <is>
          <t>Short-term leasing arrangements</t>
        </is>
      </c>
      <c r="B11" s="5" t="n">
        <v>0</v>
      </c>
      <c r="C11" s="4" t="inlineStr">
        <is>
          <t>[2]</t>
        </is>
      </c>
      <c r="D11" s="5" t="n">
        <v>1707</v>
      </c>
      <c r="E11" s="4" t="inlineStr">
        <is>
          <t>[2]</t>
        </is>
      </c>
      <c r="F11" s="5" t="n">
        <v>9561</v>
      </c>
      <c r="G11" s="5" t="n">
        <v>39361</v>
      </c>
      <c r="H11" s="5" t="n">
        <v>69352</v>
      </c>
    </row>
    <row r="12"/>
    <row r="13">
      <c r="A13" s="4" t="inlineStr">
        <is>
          <t>[1]</t>
        </is>
      </c>
      <c r="B13" s="4" t="inlineStr">
        <is>
          <t>Out of $219,874, 2022 Outsourced Service, $128,060 was charged from related parties under SSA contract (refer to footnote 4).</t>
        </is>
      </c>
    </row>
    <row r="14">
      <c r="A14" s="4" t="inlineStr">
        <is>
          <t>[2]</t>
        </is>
      </c>
      <c r="B14" s="4" t="inlineStr">
        <is>
          <t>As a result of the change in the carve-out methodology from management approach to legal entity approach, certain expenses carved-out from ERJ or EAH are no longer presented in these unaudited condensed consolidated financial statements. As of March 31, 2022, Eve does not have recognized lease agreements. Refer to Note 3 and Note 13 for further information.</t>
        </is>
      </c>
    </row>
  </sheetData>
  <mergeCells count="8">
    <mergeCell ref="A1:A2"/>
    <mergeCell ref="B1:E1"/>
    <mergeCell ref="F1:H1"/>
    <mergeCell ref="B2:C2"/>
    <mergeCell ref="D2:E2"/>
    <mergeCell ref="A12:H12"/>
    <mergeCell ref="B13:H13"/>
    <mergeCell ref="B14:H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Income Tax - Summary Of Deferred Tax Assets And Liabilities (Detail) - USD ($)</t>
        </is>
      </c>
      <c r="C1" s="2" t="inlineStr">
        <is>
          <t>Dec. 31, 2021</t>
        </is>
      </c>
      <c r="D1" s="2" t="inlineStr">
        <is>
          <t>Dec. 31, 2020</t>
        </is>
      </c>
      <c r="E1" s="2" t="inlineStr">
        <is>
          <t>Dec. 31, 2019</t>
        </is>
      </c>
    </row>
    <row r="2">
      <c r="A2" s="3" t="inlineStr">
        <is>
          <t>Deferred tax assets</t>
        </is>
      </c>
    </row>
    <row r="3">
      <c r="A3" s="4" t="inlineStr">
        <is>
          <t>Net operating loss carryforward</t>
        </is>
      </c>
      <c r="B3" s="4" t="inlineStr">
        <is>
          <t>[1]</t>
        </is>
      </c>
      <c r="C3" s="5" t="n">
        <v>12555225</v>
      </c>
      <c r="D3" s="5" t="n">
        <v>7615613</v>
      </c>
      <c r="E3" s="5" t="n">
        <v>4477240</v>
      </c>
    </row>
    <row r="4">
      <c r="A4" s="4" t="inlineStr">
        <is>
          <t>Federal R&amp;D Credit</t>
        </is>
      </c>
      <c r="B4" s="4" t="inlineStr">
        <is>
          <t>[2]</t>
        </is>
      </c>
      <c r="C4" s="6" t="n">
        <v>351985</v>
      </c>
      <c r="D4" s="6" t="n">
        <v>340162</v>
      </c>
      <c r="E4" s="6" t="n">
        <v>331741</v>
      </c>
    </row>
    <row r="5">
      <c r="A5" s="4" t="inlineStr">
        <is>
          <t>Accrued benefits</t>
        </is>
      </c>
      <c r="C5" s="6" t="n">
        <v>63153</v>
      </c>
      <c r="D5" s="6" t="n">
        <v>9892</v>
      </c>
      <c r="E5" s="6" t="n">
        <v>14715</v>
      </c>
    </row>
    <row r="6">
      <c r="A6" s="4" t="inlineStr">
        <is>
          <t>Uncertain Tax Position—R&amp;D Reserve</t>
        </is>
      </c>
      <c r="C6" s="6" t="n">
        <v>-70397</v>
      </c>
      <c r="D6" s="6" t="n">
        <v>-68032</v>
      </c>
      <c r="E6" s="6" t="n">
        <v>-66349</v>
      </c>
    </row>
    <row r="7">
      <c r="A7" s="4" t="inlineStr">
        <is>
          <t>Total deferred tax assets</t>
        </is>
      </c>
      <c r="C7" s="6" t="n">
        <v>12899966</v>
      </c>
      <c r="D7" s="6" t="n">
        <v>7897635</v>
      </c>
      <c r="E7" s="6" t="n">
        <v>4757347</v>
      </c>
    </row>
    <row r="8">
      <c r="A8" s="4" t="inlineStr">
        <is>
          <t>Valuation allowance</t>
        </is>
      </c>
      <c r="C8" s="6" t="n">
        <v>-12899966</v>
      </c>
      <c r="D8" s="6" t="n">
        <v>-7897635</v>
      </c>
      <c r="E8" s="6" t="n">
        <v>-4757347</v>
      </c>
    </row>
    <row r="9">
      <c r="A9" s="4" t="inlineStr">
        <is>
          <t>Deferred tax asset, net of allowance</t>
        </is>
      </c>
      <c r="C9" s="6" t="n">
        <v>0</v>
      </c>
      <c r="D9" s="6" t="n">
        <v>0</v>
      </c>
      <c r="E9" s="5" t="n">
        <v>0</v>
      </c>
    </row>
    <row r="10">
      <c r="A10" s="4" t="inlineStr">
        <is>
          <t>Zanite Acquisition Corp [Member]</t>
        </is>
      </c>
    </row>
    <row r="11">
      <c r="A11" s="3" t="inlineStr">
        <is>
          <t>Deferred tax assets</t>
        </is>
      </c>
    </row>
    <row r="12">
      <c r="A12" s="4" t="inlineStr">
        <is>
          <t>Net operating loss carryforward</t>
        </is>
      </c>
      <c r="C12" s="6" t="n">
        <v>53413</v>
      </c>
      <c r="D12" s="6" t="n">
        <v>16318</v>
      </c>
    </row>
    <row r="13">
      <c r="A13" s="4" t="inlineStr">
        <is>
          <t>Startup/Organization Expenses</t>
        </is>
      </c>
      <c r="C13" s="6" t="n">
        <v>1296584</v>
      </c>
      <c r="D13" s="6" t="n">
        <v>57364</v>
      </c>
    </row>
    <row r="14">
      <c r="A14" s="4" t="inlineStr">
        <is>
          <t>Total deferred tax assets</t>
        </is>
      </c>
      <c r="C14" s="6" t="n">
        <v>1349997</v>
      </c>
      <c r="D14" s="6" t="n">
        <v>73682</v>
      </c>
    </row>
    <row r="15">
      <c r="A15" s="4" t="inlineStr">
        <is>
          <t>Valuation allowance</t>
        </is>
      </c>
      <c r="C15" s="6" t="n">
        <v>-1349997</v>
      </c>
      <c r="D15" s="6" t="n">
        <v>-73682</v>
      </c>
    </row>
    <row r="16">
      <c r="A16" s="4" t="inlineStr">
        <is>
          <t>Deferred tax asset, net of allowance</t>
        </is>
      </c>
      <c r="C16" s="5" t="n">
        <v>0</v>
      </c>
      <c r="D16" s="5" t="n">
        <v>0</v>
      </c>
    </row>
    <row r="17"/>
    <row r="18">
      <c r="A18" s="4" t="inlineStr">
        <is>
          <t>[1]</t>
        </is>
      </c>
      <c r="B18" s="4" t="inlineStr">
        <is>
          <t>Net operating losses carryforwards do not expire.</t>
        </is>
      </c>
    </row>
    <row r="19">
      <c r="A19" s="4" t="inlineStr">
        <is>
          <t>[2]</t>
        </is>
      </c>
      <c r="B19" s="4" t="inlineStr">
        <is>
          <t>These credits expire after 20 years after their initial recognition if the entity is not able to utilize them.</t>
        </is>
      </c>
    </row>
  </sheetData>
  <mergeCells count="4">
    <mergeCell ref="A1:B1"/>
    <mergeCell ref="A17:D17"/>
    <mergeCell ref="B18:D18"/>
    <mergeCell ref="B19:D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come Tax - Summary Of  Income Tax (Detail) - USD ($)</t>
        </is>
      </c>
      <c r="B1" s="2" t="inlineStr">
        <is>
          <t>3 Months Ended</t>
        </is>
      </c>
      <c r="D1" s="2" t="inlineStr">
        <is>
          <t>5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c r="G2" s="2" t="inlineStr">
        <is>
          <t>Dec. 31, 2019</t>
        </is>
      </c>
    </row>
    <row r="3">
      <c r="A3" s="3" t="inlineStr">
        <is>
          <t>Foreign</t>
        </is>
      </c>
    </row>
    <row r="4">
      <c r="A4" s="4" t="inlineStr">
        <is>
          <t>Total (Current)</t>
        </is>
      </c>
      <c r="E4" s="5" t="n">
        <v>0</v>
      </c>
      <c r="F4" s="5" t="n">
        <v>0</v>
      </c>
      <c r="G4" s="5" t="n">
        <v>0</v>
      </c>
    </row>
    <row r="5">
      <c r="A5" s="4" t="inlineStr">
        <is>
          <t>Total (Deferred)</t>
        </is>
      </c>
      <c r="E5" s="6" t="n">
        <v>-5004696</v>
      </c>
      <c r="F5" s="6" t="n">
        <v>-3141971</v>
      </c>
      <c r="G5" s="6" t="n">
        <v>-2382742</v>
      </c>
    </row>
    <row r="6">
      <c r="A6" s="4" t="inlineStr">
        <is>
          <t>Valuation allowance</t>
        </is>
      </c>
      <c r="E6" s="6" t="n">
        <v>5004696</v>
      </c>
      <c r="F6" s="6" t="n">
        <v>3141971</v>
      </c>
      <c r="G6" s="6" t="n">
        <v>2382742</v>
      </c>
    </row>
    <row r="7">
      <c r="A7" s="4" t="inlineStr">
        <is>
          <t>Income tax provision</t>
        </is>
      </c>
      <c r="B7" s="5" t="n">
        <v>0</v>
      </c>
      <c r="C7" s="5" t="n">
        <v>0</v>
      </c>
      <c r="E7" s="6" t="n">
        <v>0</v>
      </c>
      <c r="F7" s="6" t="n">
        <v>0</v>
      </c>
      <c r="G7" s="6" t="n">
        <v>0</v>
      </c>
    </row>
    <row r="8">
      <c r="A8" s="4" t="inlineStr">
        <is>
          <t>United States</t>
        </is>
      </c>
    </row>
    <row r="9">
      <c r="A9" s="3" t="inlineStr">
        <is>
          <t>Federal</t>
        </is>
      </c>
    </row>
    <row r="10">
      <c r="A10" s="4" t="inlineStr">
        <is>
          <t>Current</t>
        </is>
      </c>
      <c r="E10" s="6" t="n">
        <v>0</v>
      </c>
      <c r="F10" s="6" t="n">
        <v>0</v>
      </c>
      <c r="G10" s="6" t="n">
        <v>0</v>
      </c>
    </row>
    <row r="11">
      <c r="A11" s="4" t="inlineStr">
        <is>
          <t>Deferred</t>
        </is>
      </c>
      <c r="E11" s="6" t="n">
        <v>-871006</v>
      </c>
      <c r="F11" s="6" t="n">
        <v>-374301</v>
      </c>
      <c r="G11" s="6" t="n">
        <v>-734239</v>
      </c>
    </row>
    <row r="12">
      <c r="A12" s="4" t="inlineStr">
        <is>
          <t>State and local</t>
        </is>
      </c>
    </row>
    <row r="13">
      <c r="A13" s="3" t="inlineStr">
        <is>
          <t>State</t>
        </is>
      </c>
    </row>
    <row r="14">
      <c r="A14" s="4" t="inlineStr">
        <is>
          <t>Current</t>
        </is>
      </c>
      <c r="E14" s="6" t="n">
        <v>0</v>
      </c>
      <c r="F14" s="6" t="n">
        <v>0</v>
      </c>
      <c r="G14" s="6" t="n">
        <v>0</v>
      </c>
    </row>
    <row r="15">
      <c r="A15" s="4" t="inlineStr">
        <is>
          <t>Deferred</t>
        </is>
      </c>
      <c r="E15" s="6" t="n">
        <v>-204567</v>
      </c>
      <c r="F15" s="6" t="n">
        <v>-87114</v>
      </c>
      <c r="G15" s="6" t="n">
        <v>-164534</v>
      </c>
    </row>
    <row r="16">
      <c r="A16" s="4" t="inlineStr">
        <is>
          <t>Brazil</t>
        </is>
      </c>
    </row>
    <row r="17">
      <c r="A17" s="3" t="inlineStr">
        <is>
          <t>Foreign</t>
        </is>
      </c>
    </row>
    <row r="18">
      <c r="A18" s="4" t="inlineStr">
        <is>
          <t>Current</t>
        </is>
      </c>
      <c r="E18" s="6" t="n">
        <v>0</v>
      </c>
      <c r="F18" s="6" t="n">
        <v>0</v>
      </c>
      <c r="G18" s="6" t="n">
        <v>0</v>
      </c>
    </row>
    <row r="19">
      <c r="A19" s="4" t="inlineStr">
        <is>
          <t>Deferred</t>
        </is>
      </c>
      <c r="E19" s="6" t="n">
        <v>-3929123</v>
      </c>
      <c r="F19" s="5" t="n">
        <v>-2680556</v>
      </c>
      <c r="G19" s="5" t="n">
        <v>-1483969</v>
      </c>
    </row>
    <row r="20">
      <c r="A20" s="4" t="inlineStr">
        <is>
          <t>Zanite Acquisition Corp [Member]</t>
        </is>
      </c>
    </row>
    <row r="21">
      <c r="A21" s="3" t="inlineStr">
        <is>
          <t>Federal</t>
        </is>
      </c>
    </row>
    <row r="22">
      <c r="A22" s="4" t="inlineStr">
        <is>
          <t>Current</t>
        </is>
      </c>
      <c r="D22" s="5" t="n">
        <v>0</v>
      </c>
      <c r="E22" s="6" t="n">
        <v>0</v>
      </c>
    </row>
    <row r="23">
      <c r="A23" s="4" t="inlineStr">
        <is>
          <t>Deferred</t>
        </is>
      </c>
      <c r="D23" s="6" t="n">
        <v>-73682</v>
      </c>
      <c r="E23" s="6" t="n">
        <v>-1276315</v>
      </c>
    </row>
    <row r="24">
      <c r="A24" s="3" t="inlineStr">
        <is>
          <t>State</t>
        </is>
      </c>
    </row>
    <row r="25">
      <c r="A25" s="4" t="inlineStr">
        <is>
          <t>Current</t>
        </is>
      </c>
      <c r="D25" s="6" t="n">
        <v>0</v>
      </c>
      <c r="E25" s="6" t="n">
        <v>0</v>
      </c>
    </row>
    <row r="26">
      <c r="A26" s="4" t="inlineStr">
        <is>
          <t>Deferred</t>
        </is>
      </c>
      <c r="D26" s="6" t="n">
        <v>0</v>
      </c>
      <c r="E26" s="6" t="n">
        <v>0</v>
      </c>
    </row>
    <row r="27">
      <c r="A27" s="3" t="inlineStr">
        <is>
          <t>Foreign</t>
        </is>
      </c>
    </row>
    <row r="28">
      <c r="A28" s="4" t="inlineStr">
        <is>
          <t>Valuation allowance</t>
        </is>
      </c>
      <c r="B28" s="5" t="n">
        <v>5002331</v>
      </c>
      <c r="D28" s="6" t="n">
        <v>73682</v>
      </c>
      <c r="E28" s="6" t="n">
        <v>1276315</v>
      </c>
    </row>
    <row r="29">
      <c r="A29" s="4" t="inlineStr">
        <is>
          <t>Income tax provision</t>
        </is>
      </c>
      <c r="D29" s="5" t="n">
        <v>0</v>
      </c>
      <c r="E29" s="5" t="n">
        <v>0</v>
      </c>
    </row>
  </sheetData>
  <mergeCells count="3">
    <mergeCell ref="A1:A2"/>
    <mergeCell ref="B1:C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ndensed Statement of Cash Flows - USD ($)</t>
        </is>
      </c>
      <c r="B1" s="2" t="inlineStr">
        <is>
          <t>3 Months Ended</t>
        </is>
      </c>
      <c r="D1" s="2" t="inlineStr">
        <is>
          <t>5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c r="G2" s="2" t="inlineStr">
        <is>
          <t>Dec. 31, 2019</t>
        </is>
      </c>
    </row>
    <row r="3">
      <c r="A3" s="3" t="inlineStr">
        <is>
          <t>Cash flows from operating activities:</t>
        </is>
      </c>
    </row>
    <row r="4">
      <c r="A4" s="4" t="inlineStr">
        <is>
          <t>Net income (loss)</t>
        </is>
      </c>
      <c r="B4" s="5" t="n">
        <v>-9500741</v>
      </c>
      <c r="C4" s="5" t="n">
        <v>-2217120</v>
      </c>
      <c r="E4" s="5" t="n">
        <v>-15866786</v>
      </c>
      <c r="F4" s="5" t="n">
        <v>-9625942</v>
      </c>
      <c r="G4" s="5" t="n">
        <v>-7685519</v>
      </c>
    </row>
    <row r="5">
      <c r="A5" s="3" t="inlineStr">
        <is>
          <t>Adjustments to reconcile net income (loss) to net cash used in operating activities:</t>
        </is>
      </c>
    </row>
    <row r="6">
      <c r="A6" s="4" t="inlineStr">
        <is>
          <t>Amortization of capitalized software</t>
        </is>
      </c>
      <c r="B6" s="6" t="n">
        <v>0</v>
      </c>
      <c r="C6" s="6" t="n">
        <v>33963</v>
      </c>
      <c r="E6" s="6" t="n">
        <v>107931</v>
      </c>
      <c r="F6" s="6" t="n">
        <v>9056</v>
      </c>
      <c r="G6" s="6" t="n">
        <v>10694</v>
      </c>
    </row>
    <row r="7">
      <c r="A7" s="4" t="inlineStr">
        <is>
          <t>Long-term incentive plan expense</t>
        </is>
      </c>
      <c r="B7" s="6" t="n">
        <v>0</v>
      </c>
      <c r="C7" s="6" t="n">
        <v>32088</v>
      </c>
      <c r="E7" s="6" t="n">
        <v>150099</v>
      </c>
      <c r="F7" s="6" t="n">
        <v>-736</v>
      </c>
      <c r="G7" s="6" t="n">
        <v>31206</v>
      </c>
    </row>
    <row r="8">
      <c r="A8" s="4" t="inlineStr">
        <is>
          <t>Carve-out expenses (noncash, contributed from Parent)</t>
        </is>
      </c>
      <c r="B8" s="6" t="n">
        <v>732769</v>
      </c>
      <c r="C8" s="6" t="n">
        <v>0</v>
      </c>
    </row>
    <row r="9">
      <c r="A9" s="3" t="inlineStr">
        <is>
          <t>Changes in operating assets and liabilities:</t>
        </is>
      </c>
    </row>
    <row r="10">
      <c r="A10" s="4" t="inlineStr">
        <is>
          <t>Other assets</t>
        </is>
      </c>
      <c r="B10" s="6" t="n">
        <v>-116645</v>
      </c>
      <c r="C10" s="6" t="n">
        <v>-8000</v>
      </c>
      <c r="E10" s="6" t="n">
        <v>-17030</v>
      </c>
      <c r="F10" s="6" t="n">
        <v>-1379</v>
      </c>
      <c r="G10" s="6" t="n">
        <v>14795</v>
      </c>
    </row>
    <row r="11">
      <c r="A11" s="4" t="inlineStr">
        <is>
          <t>Related party receivable</t>
        </is>
      </c>
      <c r="B11" s="6" t="n">
        <v>57321</v>
      </c>
      <c r="C11" s="6" t="n">
        <v>0</v>
      </c>
      <c r="E11" s="6" t="n">
        <v>-220000</v>
      </c>
      <c r="F11" s="6" t="n">
        <v>0</v>
      </c>
      <c r="G11" s="6" t="n">
        <v>0</v>
      </c>
    </row>
    <row r="12">
      <c r="A12" s="4" t="inlineStr">
        <is>
          <t>Accounts payable</t>
        </is>
      </c>
      <c r="B12" s="6" t="n">
        <v>-98593</v>
      </c>
      <c r="C12" s="6" t="n">
        <v>-752401</v>
      </c>
      <c r="E12" s="6" t="n">
        <v>30653</v>
      </c>
      <c r="F12" s="6" t="n">
        <v>527376</v>
      </c>
      <c r="G12" s="6" t="n">
        <v>99845</v>
      </c>
    </row>
    <row r="13">
      <c r="A13" s="4" t="inlineStr">
        <is>
          <t>Accruals and other liabilities</t>
        </is>
      </c>
      <c r="E13" s="6" t="n">
        <v>929123</v>
      </c>
      <c r="F13" s="6" t="n">
        <v>62836</v>
      </c>
      <c r="G13" s="6" t="n">
        <v>27583</v>
      </c>
    </row>
    <row r="14">
      <c r="A14" s="4" t="inlineStr">
        <is>
          <t>Related party payable</t>
        </is>
      </c>
      <c r="B14" s="6" t="n">
        <v>7716126</v>
      </c>
      <c r="C14" s="6" t="n">
        <v>0</v>
      </c>
    </row>
    <row r="15">
      <c r="A15" s="4" t="inlineStr">
        <is>
          <t>Other payables</t>
        </is>
      </c>
      <c r="B15" s="6" t="n">
        <v>-659187</v>
      </c>
      <c r="C15" s="6" t="n">
        <v>23690</v>
      </c>
    </row>
    <row r="16">
      <c r="A16" s="4" t="inlineStr">
        <is>
          <t>Net cash used in operating activities</t>
        </is>
      </c>
      <c r="B16" s="6" t="n">
        <v>-1868950</v>
      </c>
      <c r="C16" s="6" t="n">
        <v>-2887780</v>
      </c>
      <c r="E16" s="6" t="n">
        <v>-14886010</v>
      </c>
      <c r="F16" s="6" t="n">
        <v>-9028789</v>
      </c>
      <c r="G16" s="6" t="n">
        <v>-7501396</v>
      </c>
    </row>
    <row r="17">
      <c r="A17" s="3" t="inlineStr">
        <is>
          <t>Cash Flows from Financing Activities:</t>
        </is>
      </c>
    </row>
    <row r="18">
      <c r="A18" s="4" t="inlineStr">
        <is>
          <t>Transfer from parent</t>
        </is>
      </c>
      <c r="B18" s="6" t="n">
        <v>0</v>
      </c>
      <c r="C18" s="6" t="n">
        <v>2887780</v>
      </c>
      <c r="E18" s="6" t="n">
        <v>14262533</v>
      </c>
      <c r="F18" s="6" t="n">
        <v>9028789</v>
      </c>
      <c r="G18" s="6" t="n">
        <v>7501396</v>
      </c>
    </row>
    <row r="19">
      <c r="A19" s="4" t="inlineStr">
        <is>
          <t>Capital contribution</t>
        </is>
      </c>
      <c r="E19" s="6" t="n">
        <v>15000000</v>
      </c>
      <c r="F19" s="6" t="n">
        <v>0</v>
      </c>
      <c r="G19" s="6" t="n">
        <v>0</v>
      </c>
    </row>
    <row r="20">
      <c r="A20" s="4" t="inlineStr">
        <is>
          <t>Net cash provided by financing activities</t>
        </is>
      </c>
      <c r="B20" s="6" t="n">
        <v>0</v>
      </c>
      <c r="C20" s="6" t="n">
        <v>2887780</v>
      </c>
      <c r="E20" s="6" t="n">
        <v>29262533</v>
      </c>
      <c r="F20" s="6" t="n">
        <v>9028789</v>
      </c>
      <c r="G20" s="6" t="n">
        <v>7501396</v>
      </c>
    </row>
    <row r="21">
      <c r="A21" s="4" t="inlineStr">
        <is>
          <t>Net Change in Cash</t>
        </is>
      </c>
      <c r="B21" s="6" t="n">
        <v>-1868950</v>
      </c>
      <c r="C21" s="6" t="n">
        <v>0</v>
      </c>
    </row>
    <row r="22">
      <c r="A22" s="4" t="inlineStr">
        <is>
          <t>Cash and cash equivalents at the beginning of the period</t>
        </is>
      </c>
      <c r="B22" s="6" t="n">
        <v>14376523</v>
      </c>
      <c r="C22" s="6" t="n">
        <v>0</v>
      </c>
      <c r="E22" s="6" t="n">
        <v>0</v>
      </c>
      <c r="F22" s="6" t="n">
        <v>0</v>
      </c>
      <c r="G22" s="6" t="n">
        <v>0</v>
      </c>
    </row>
    <row r="23">
      <c r="A23" s="4" t="inlineStr">
        <is>
          <t>Cash and cash equivalents at the end of the period</t>
        </is>
      </c>
      <c r="B23" s="6" t="n">
        <v>12507573</v>
      </c>
      <c r="C23" s="6" t="n">
        <v>0</v>
      </c>
      <c r="D23" s="5" t="n">
        <v>0</v>
      </c>
      <c r="E23" s="6" t="n">
        <v>14376523</v>
      </c>
      <c r="F23" s="6" t="n">
        <v>0</v>
      </c>
      <c r="G23" s="6" t="n">
        <v>0</v>
      </c>
    </row>
    <row r="24">
      <c r="A24" s="3" t="inlineStr">
        <is>
          <t>Supplemental disclosure of other noncash investing and financing activities</t>
        </is>
      </c>
    </row>
    <row r="25">
      <c r="A25" s="4" t="inlineStr">
        <is>
          <t>Additions to capitalized software transferred by Parent</t>
        </is>
      </c>
      <c r="B25" s="6" t="n">
        <v>0</v>
      </c>
      <c r="C25" s="6" t="n">
        <v>117127</v>
      </c>
      <c r="E25" s="6" t="n">
        <v>784241</v>
      </c>
      <c r="F25" s="6" t="n">
        <v>16494</v>
      </c>
      <c r="G25" s="5" t="n">
        <v>26699</v>
      </c>
    </row>
    <row r="26">
      <c r="A26" s="4" t="inlineStr">
        <is>
          <t>ZANITE ACQUISITION CORP [Member]</t>
        </is>
      </c>
    </row>
    <row r="27">
      <c r="A27" s="3" t="inlineStr">
        <is>
          <t>Cash flows from operating activities:</t>
        </is>
      </c>
    </row>
    <row r="28">
      <c r="A28" s="4" t="inlineStr">
        <is>
          <t>Net income (loss)</t>
        </is>
      </c>
      <c r="B28" s="6" t="n">
        <v>5396780</v>
      </c>
      <c r="C28" s="6" t="n">
        <v>11747078</v>
      </c>
      <c r="D28" s="6" t="n">
        <v>-16662667</v>
      </c>
      <c r="E28" s="6" t="n">
        <v>14521803</v>
      </c>
    </row>
    <row r="29">
      <c r="A29" s="3" t="inlineStr">
        <is>
          <t>Adjustments to reconcile net income (loss) to net cash used in operating activities:</t>
        </is>
      </c>
    </row>
    <row r="30">
      <c r="A30" s="4" t="inlineStr">
        <is>
          <t>Change in fair value of derivative liabilities</t>
        </is>
      </c>
      <c r="B30" s="6" t="n">
        <v>-6952500</v>
      </c>
      <c r="C30" s="6" t="n">
        <v>-12118500</v>
      </c>
      <c r="D30" s="6" t="n">
        <v>15457500</v>
      </c>
      <c r="E30" s="6" t="n">
        <v>-20599500</v>
      </c>
    </row>
    <row r="31">
      <c r="A31" s="4" t="inlineStr">
        <is>
          <t>Interest earned on investments held in Trust Account</t>
        </is>
      </c>
      <c r="B31" s="6" t="n">
        <v>-21121</v>
      </c>
      <c r="C31" s="6" t="n">
        <v>-5729</v>
      </c>
      <c r="D31" s="6" t="n">
        <v>-2673</v>
      </c>
      <c r="E31" s="6" t="n">
        <v>-23403</v>
      </c>
    </row>
    <row r="32">
      <c r="A32" s="4" t="inlineStr">
        <is>
          <t>Transaction costs allocated to warrant issuance</t>
        </is>
      </c>
      <c r="D32" s="6" t="n">
        <v>854301</v>
      </c>
      <c r="E32" s="6" t="n">
        <v>0</v>
      </c>
    </row>
    <row r="33">
      <c r="A33" s="3" t="inlineStr">
        <is>
          <t>Changes in operating assets and liabilities:</t>
        </is>
      </c>
    </row>
    <row r="34">
      <c r="A34" s="4" t="inlineStr">
        <is>
          <t>Prepaid expenses</t>
        </is>
      </c>
      <c r="B34" s="6" t="n">
        <v>8292</v>
      </c>
      <c r="C34" s="6" t="n">
        <v>19698</v>
      </c>
      <c r="D34" s="6" t="n">
        <v>-308608</v>
      </c>
      <c r="E34" s="6" t="n">
        <v>215413</v>
      </c>
    </row>
    <row r="35">
      <c r="A35" s="4" t="inlineStr">
        <is>
          <t>Accounts payable and accrued expenses</t>
        </is>
      </c>
      <c r="B35" s="6" t="n">
        <v>967888</v>
      </c>
      <c r="C35" s="6" t="n">
        <v>-111009</v>
      </c>
      <c r="D35" s="6" t="n">
        <v>352051</v>
      </c>
      <c r="E35" s="6" t="n">
        <v>4389215</v>
      </c>
    </row>
    <row r="36">
      <c r="A36" s="4" t="inlineStr">
        <is>
          <t>Net cash used in operating activities</t>
        </is>
      </c>
      <c r="B36" s="6" t="n">
        <v>-600661</v>
      </c>
      <c r="C36" s="6" t="n">
        <v>-468462</v>
      </c>
      <c r="D36" s="6" t="n">
        <v>-310096</v>
      </c>
      <c r="E36" s="6" t="n">
        <v>-1496472</v>
      </c>
    </row>
    <row r="37">
      <c r="A37" s="3" t="inlineStr">
        <is>
          <t>Cash Flows from Investing Activities:</t>
        </is>
      </c>
    </row>
    <row r="38">
      <c r="A38" s="4" t="inlineStr">
        <is>
          <t>Investment of cash into Trust Account</t>
        </is>
      </c>
      <c r="D38" s="6" t="n">
        <v>-232300000</v>
      </c>
      <c r="E38" s="6" t="n">
        <v>-4600000</v>
      </c>
    </row>
    <row r="39">
      <c r="A39" s="4" t="inlineStr">
        <is>
          <t>Net cash used in investing activities</t>
        </is>
      </c>
      <c r="D39" s="6" t="n">
        <v>-232300000</v>
      </c>
      <c r="E39" s="6" t="n">
        <v>-4600000</v>
      </c>
    </row>
    <row r="40">
      <c r="A40" s="3" t="inlineStr">
        <is>
          <t>Cash Flows from Financing Activities:</t>
        </is>
      </c>
    </row>
    <row r="41">
      <c r="A41" s="4" t="inlineStr">
        <is>
          <t>Proceeds from promissory note – related party</t>
        </is>
      </c>
      <c r="B41" s="6" t="n">
        <v>150000</v>
      </c>
      <c r="C41" s="6" t="n">
        <v>0</v>
      </c>
    </row>
    <row r="42">
      <c r="A42" s="4" t="inlineStr">
        <is>
          <t>Proceeds from sale of Units, net of underwriting discounts paid</t>
        </is>
      </c>
      <c r="D42" s="6" t="n">
        <v>225400000</v>
      </c>
      <c r="E42" s="6" t="n">
        <v>0</v>
      </c>
    </row>
    <row r="43">
      <c r="A43" s="4" t="inlineStr">
        <is>
          <t>Proceeds from sale of Private Placement Warrants</t>
        </is>
      </c>
      <c r="B43" s="6" t="n">
        <v>4600000</v>
      </c>
      <c r="D43" s="6" t="n">
        <v>9650000</v>
      </c>
      <c r="E43" s="6" t="n">
        <v>4600000</v>
      </c>
    </row>
    <row r="44">
      <c r="A44" s="4" t="inlineStr">
        <is>
          <t>Repayment of promissory note – related party</t>
        </is>
      </c>
      <c r="D44" s="6" t="n">
        <v>-90093</v>
      </c>
      <c r="E44" s="6" t="n">
        <v>0</v>
      </c>
    </row>
    <row r="45">
      <c r="A45" s="4" t="inlineStr">
        <is>
          <t>Payment of offering costs</t>
        </is>
      </c>
      <c r="D45" s="6" t="n">
        <v>-378000</v>
      </c>
      <c r="E45" s="6" t="n">
        <v>0</v>
      </c>
    </row>
    <row r="46">
      <c r="A46" s="4" t="inlineStr">
        <is>
          <t>Net cash provided by financing activities</t>
        </is>
      </c>
      <c r="B46" s="6" t="n">
        <v>150000</v>
      </c>
      <c r="C46" s="6" t="n">
        <v>0</v>
      </c>
      <c r="D46" s="6" t="n">
        <v>234581907</v>
      </c>
      <c r="E46" s="6" t="n">
        <v>4600000</v>
      </c>
    </row>
    <row r="47">
      <c r="A47" s="4" t="inlineStr">
        <is>
          <t>Net Change in Cash</t>
        </is>
      </c>
      <c r="B47" s="6" t="n">
        <v>-450661</v>
      </c>
      <c r="C47" s="6" t="n">
        <v>-468462</v>
      </c>
      <c r="D47" s="6" t="n">
        <v>1971811</v>
      </c>
      <c r="E47" s="6" t="n">
        <v>-1496472</v>
      </c>
    </row>
    <row r="48">
      <c r="A48" s="4" t="inlineStr">
        <is>
          <t>Cash and cash equivalents at the beginning of the period</t>
        </is>
      </c>
      <c r="B48" s="6" t="n">
        <v>475339</v>
      </c>
      <c r="C48" s="6" t="n">
        <v>1971811</v>
      </c>
      <c r="D48" s="6" t="n">
        <v>0</v>
      </c>
      <c r="E48" s="6" t="n">
        <v>1971811</v>
      </c>
    </row>
    <row r="49">
      <c r="A49" s="4" t="inlineStr">
        <is>
          <t>Cash and cash equivalents at the end of the period</t>
        </is>
      </c>
      <c r="B49" s="6" t="n">
        <v>24678</v>
      </c>
      <c r="C49" s="5" t="n">
        <v>1503349</v>
      </c>
      <c r="D49" s="6" t="n">
        <v>1971811</v>
      </c>
      <c r="E49" s="6" t="n">
        <v>475339</v>
      </c>
      <c r="F49" s="6" t="n">
        <v>1971811</v>
      </c>
    </row>
    <row r="50">
      <c r="A50" s="3" t="inlineStr">
        <is>
          <t>Non-Cash investing and financing activities:</t>
        </is>
      </c>
    </row>
    <row r="51">
      <c r="A51" s="4" t="inlineStr">
        <is>
          <t>Offering costs paid by Sponsor in exchange for issuance of founder shares</t>
        </is>
      </c>
      <c r="D51" s="6" t="n">
        <v>25000</v>
      </c>
      <c r="E51" s="6" t="n">
        <v>0</v>
      </c>
    </row>
    <row r="52">
      <c r="A52" s="4" t="inlineStr">
        <is>
          <t>Offering costs paid through promissory note – related party</t>
        </is>
      </c>
      <c r="D52" s="6" t="n">
        <v>90093</v>
      </c>
      <c r="E52" s="6" t="n">
        <v>0</v>
      </c>
    </row>
    <row r="53">
      <c r="A53" s="4" t="inlineStr">
        <is>
          <t>Accretion of Class A common stock to possible redemption</t>
        </is>
      </c>
      <c r="D53" s="6" t="n">
        <v>0</v>
      </c>
      <c r="E53" s="6" t="n">
        <v>4600000</v>
      </c>
    </row>
    <row r="54">
      <c r="A54" s="4" t="inlineStr">
        <is>
          <t>Deferred underwriting fee payable</t>
        </is>
      </c>
      <c r="B54" s="5" t="n">
        <v>8050000</v>
      </c>
      <c r="D54" s="5" t="n">
        <v>8050000</v>
      </c>
      <c r="E54" s="5" t="n">
        <v>8050000</v>
      </c>
      <c r="F54" s="5" t="n">
        <v>8050000</v>
      </c>
    </row>
  </sheetData>
  <mergeCells count="3">
    <mergeCell ref="A1:A2"/>
    <mergeCell ref="B1:C1"/>
    <mergeCell ref="E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Income Tax - Summary Of  Income Tax (Parenthetical) (Detail)</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Effective income tax rate</t>
        </is>
      </c>
      <c r="B3" s="4" t="inlineStr">
        <is>
          <t>0.00%</t>
        </is>
      </c>
      <c r="C3" s="4" t="inlineStr">
        <is>
          <t>0.00%</t>
        </is>
      </c>
      <c r="D3" s="4" t="inlineStr">
        <is>
          <t>0.00%</t>
        </is>
      </c>
      <c r="E3" s="4" t="inlineStr">
        <is>
          <t>0.00%</t>
        </is>
      </c>
      <c r="F3" s="4" t="inlineStr">
        <is>
          <t>0.00%</t>
        </is>
      </c>
    </row>
    <row r="4">
      <c r="A4" s="4" t="inlineStr">
        <is>
          <t>Zanite Acquisition Corp [Member]</t>
        </is>
      </c>
    </row>
    <row r="5">
      <c r="A5" s="4" t="inlineStr">
        <is>
          <t>Effective income tax rate</t>
        </is>
      </c>
      <c r="D5" s="4" t="inlineStr">
        <is>
          <t>0.00%</t>
        </is>
      </c>
      <c r="E5" s="4" t="inlineStr">
        <is>
          <t>0.00%</t>
        </is>
      </c>
    </row>
    <row r="6">
      <c r="A6" s="4" t="inlineStr">
        <is>
          <t>Zanite Acquisition Corp [Member] | United States</t>
        </is>
      </c>
    </row>
    <row r="7">
      <c r="A7" s="4" t="inlineStr">
        <is>
          <t>Effective income tax rate</t>
        </is>
      </c>
      <c r="D7" s="4" t="inlineStr">
        <is>
          <t>21.00%</t>
        </is>
      </c>
    </row>
    <row r="8">
      <c r="A8" s="4" t="inlineStr">
        <is>
          <t>Zanite Acquisition Corp [Member] | State and local</t>
        </is>
      </c>
    </row>
    <row r="9">
      <c r="A9" s="4" t="inlineStr">
        <is>
          <t>Effective income tax rate</t>
        </is>
      </c>
      <c r="D9" s="4" t="inlineStr">
        <is>
          <t>5.00%</t>
        </is>
      </c>
    </row>
    <row r="10">
      <c r="A10" s="4" t="inlineStr">
        <is>
          <t>Zanite Acquisition Corp [Member] | Brazil</t>
        </is>
      </c>
    </row>
    <row r="11">
      <c r="A11" s="4" t="inlineStr">
        <is>
          <t>Effective income tax rate</t>
        </is>
      </c>
      <c r="D11" s="4" t="inlineStr">
        <is>
          <t>34.00%</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Income Tax - Summary Of Income Tax Rate Reconciliation (Detail)</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Statutory U.S. federal tax rate</t>
        </is>
      </c>
      <c r="D3" s="4" t="inlineStr">
        <is>
          <t>21.00%</t>
        </is>
      </c>
      <c r="E3" s="4" t="inlineStr">
        <is>
          <t>21.00%</t>
        </is>
      </c>
      <c r="F3" s="4" t="inlineStr">
        <is>
          <t>21.00%</t>
        </is>
      </c>
    </row>
    <row r="4">
      <c r="A4" s="4" t="inlineStr">
        <is>
          <t>State and local taxes</t>
        </is>
      </c>
      <c r="D4" s="4" t="inlineStr">
        <is>
          <t>5.00%</t>
        </is>
      </c>
      <c r="E4" s="4" t="inlineStr">
        <is>
          <t>5.00%</t>
        </is>
      </c>
      <c r="F4" s="4" t="inlineStr">
        <is>
          <t>5.00%</t>
        </is>
      </c>
    </row>
    <row r="5">
      <c r="A5" s="4" t="inlineStr">
        <is>
          <t>Reserves</t>
        </is>
      </c>
      <c r="D5" s="4" t="inlineStr">
        <is>
          <t>0.00%</t>
        </is>
      </c>
      <c r="E5" s="4" t="inlineStr">
        <is>
          <t>0.00%</t>
        </is>
      </c>
      <c r="F5" s="4" t="inlineStr">
        <is>
          <t>1.00%</t>
        </is>
      </c>
    </row>
    <row r="6">
      <c r="A6" s="4" t="inlineStr">
        <is>
          <t>Valuation allowance</t>
        </is>
      </c>
      <c r="D6" s="4" t="inlineStr">
        <is>
          <t>(26.00%)</t>
        </is>
      </c>
      <c r="E6" s="4" t="inlineStr">
        <is>
          <t>(26.00%)</t>
        </is>
      </c>
      <c r="F6" s="4" t="inlineStr">
        <is>
          <t>(27.00%)</t>
        </is>
      </c>
    </row>
    <row r="7">
      <c r="A7" s="4" t="inlineStr">
        <is>
          <t>Income tax provision</t>
        </is>
      </c>
      <c r="B7" s="4" t="inlineStr">
        <is>
          <t>0.00%</t>
        </is>
      </c>
      <c r="C7" s="4" t="inlineStr">
        <is>
          <t>0.00%</t>
        </is>
      </c>
      <c r="D7" s="4" t="inlineStr">
        <is>
          <t>0.00%</t>
        </is>
      </c>
      <c r="E7" s="4" t="inlineStr">
        <is>
          <t>0.00%</t>
        </is>
      </c>
      <c r="F7" s="4" t="inlineStr">
        <is>
          <t>0.00%</t>
        </is>
      </c>
    </row>
    <row r="8">
      <c r="A8" s="4" t="inlineStr">
        <is>
          <t>Zanite Acquisition Corp [Member]</t>
        </is>
      </c>
    </row>
    <row r="9">
      <c r="A9" s="4" t="inlineStr">
        <is>
          <t>Statutory U.S. federal tax rate</t>
        </is>
      </c>
      <c r="D9" s="4" t="inlineStr">
        <is>
          <t>21.00%</t>
        </is>
      </c>
      <c r="E9" s="4" t="inlineStr">
        <is>
          <t>21.00%</t>
        </is>
      </c>
    </row>
    <row r="10">
      <c r="A10" s="4" t="inlineStr">
        <is>
          <t>State and local taxes</t>
        </is>
      </c>
      <c r="D10" s="4" t="inlineStr">
        <is>
          <t>0.00%</t>
        </is>
      </c>
      <c r="E10" s="4" t="inlineStr">
        <is>
          <t>0.00%</t>
        </is>
      </c>
    </row>
    <row r="11">
      <c r="A11" s="4" t="inlineStr">
        <is>
          <t>Valuation allowance</t>
        </is>
      </c>
      <c r="D11" s="4" t="inlineStr">
        <is>
          <t>8.80%</t>
        </is>
      </c>
      <c r="E11" s="4" t="inlineStr">
        <is>
          <t>(0.40%)</t>
        </is>
      </c>
    </row>
    <row r="12">
      <c r="A12" s="4" t="inlineStr">
        <is>
          <t>Change in fair value of derivative liabilities</t>
        </is>
      </c>
      <c r="D12" s="4" t="inlineStr">
        <is>
          <t>(29.80%)</t>
        </is>
      </c>
      <c r="E12" s="4" t="inlineStr">
        <is>
          <t>(19.50%)</t>
        </is>
      </c>
    </row>
    <row r="13">
      <c r="A13" s="4" t="inlineStr">
        <is>
          <t>Income tax provision</t>
        </is>
      </c>
      <c r="D13" s="4" t="inlineStr">
        <is>
          <t>0.00%</t>
        </is>
      </c>
      <c r="E13" s="4" t="inlineStr">
        <is>
          <t>0.00%</t>
        </is>
      </c>
    </row>
    <row r="14">
      <c r="A14" s="4" t="inlineStr">
        <is>
          <t>Transaction costs allocated to warrant issuance</t>
        </is>
      </c>
      <c r="D14" s="4" t="inlineStr">
        <is>
          <t>0.00%</t>
        </is>
      </c>
      <c r="E14" s="4" t="inlineStr">
        <is>
          <t>(1.10%)</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Income Tax - Summary Of Deferred Tax Assets And Liabilities(Parenthetical) (Detail)</t>
        </is>
      </c>
      <c r="B1" s="2" t="inlineStr">
        <is>
          <t>12 Months Ended</t>
        </is>
      </c>
    </row>
    <row r="2">
      <c r="B2" s="2" t="inlineStr">
        <is>
          <t>Dec. 31, 2021</t>
        </is>
      </c>
    </row>
    <row r="3">
      <c r="A3" s="4" t="inlineStr">
        <is>
          <t>Tax Credit Carry Forward Expiration Period</t>
        </is>
      </c>
      <c r="B3" s="4" t="inlineStr">
        <is>
          <t>2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Income Tax - Schedule of Income Loss Before Income Taxes (Detail)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chedule Of Income Before Income Tax Domestic And Foreign [Line Items]</t>
        </is>
      </c>
    </row>
    <row r="4">
      <c r="A4" s="4" t="inlineStr">
        <is>
          <t>Total</t>
        </is>
      </c>
      <c r="B4" s="5" t="n">
        <v>-9500741</v>
      </c>
      <c r="C4" s="5" t="n">
        <v>-2217120</v>
      </c>
      <c r="D4" s="5" t="n">
        <v>-15866786</v>
      </c>
      <c r="E4" s="5" t="n">
        <v>-9625942</v>
      </c>
      <c r="F4" s="5" t="n">
        <v>-7685519</v>
      </c>
    </row>
    <row r="5">
      <c r="A5" s="4" t="inlineStr">
        <is>
          <t>United States</t>
        </is>
      </c>
    </row>
    <row r="6">
      <c r="A6" s="3" t="inlineStr">
        <is>
          <t>Schedule Of Income Before Income Tax Domestic And Foreign [Line Items]</t>
        </is>
      </c>
    </row>
    <row r="7">
      <c r="A7" s="4" t="inlineStr">
        <is>
          <t>United States</t>
        </is>
      </c>
      <c r="D7" s="6" t="n">
        <v>-4092348</v>
      </c>
      <c r="E7" s="6" t="n">
        <v>-1742747</v>
      </c>
      <c r="F7" s="6" t="n">
        <v>-3290679</v>
      </c>
    </row>
    <row r="8">
      <c r="A8" s="4" t="inlineStr">
        <is>
          <t>Brazil</t>
        </is>
      </c>
    </row>
    <row r="9">
      <c r="A9" s="3" t="inlineStr">
        <is>
          <t>Schedule Of Income Before Income Tax Domestic And Foreign [Line Items]</t>
        </is>
      </c>
    </row>
    <row r="10">
      <c r="A10" s="4" t="inlineStr">
        <is>
          <t>Brazil</t>
        </is>
      </c>
      <c r="D10" s="5" t="n">
        <v>-11774438</v>
      </c>
      <c r="E10" s="5" t="n">
        <v>-7883195</v>
      </c>
      <c r="F10" s="5" t="n">
        <v>-439484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come Tax - Additional Information (Detail) - USD ($)</t>
        </is>
      </c>
      <c r="B1" s="2" t="inlineStr">
        <is>
          <t>3 Months Ended</t>
        </is>
      </c>
      <c r="D1" s="2" t="inlineStr">
        <is>
          <t>5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c r="G2" s="2" t="inlineStr">
        <is>
          <t>Dec. 31, 2019</t>
        </is>
      </c>
    </row>
    <row r="3">
      <c r="A3" s="3" t="inlineStr">
        <is>
          <t>Income Tax Contingency [Line Items]</t>
        </is>
      </c>
    </row>
    <row r="4">
      <c r="A4" s="4" t="inlineStr">
        <is>
          <t>Effective Income Tax Rate Reconciliation, Percent</t>
        </is>
      </c>
      <c r="B4" s="4" t="inlineStr">
        <is>
          <t>0.00%</t>
        </is>
      </c>
      <c r="C4" s="4" t="inlineStr">
        <is>
          <t>0.00%</t>
        </is>
      </c>
      <c r="E4" s="4" t="inlineStr">
        <is>
          <t>0.00%</t>
        </is>
      </c>
      <c r="F4" s="4" t="inlineStr">
        <is>
          <t>0.00%</t>
        </is>
      </c>
      <c r="G4" s="4" t="inlineStr">
        <is>
          <t>0.00%</t>
        </is>
      </c>
    </row>
    <row r="5">
      <c r="A5" s="4" t="inlineStr">
        <is>
          <t>Change in valuation allowance</t>
        </is>
      </c>
      <c r="E5" s="5" t="n">
        <v>5004696</v>
      </c>
      <c r="F5" s="5" t="n">
        <v>3141971</v>
      </c>
      <c r="G5" s="5" t="n">
        <v>2382742</v>
      </c>
    </row>
    <row r="6">
      <c r="A6" s="4" t="inlineStr">
        <is>
          <t>Probability Of Uncertain Tax Benefits To Be Recognized Percentage</t>
        </is>
      </c>
      <c r="E6" s="4" t="inlineStr">
        <is>
          <t>50.00%</t>
        </is>
      </c>
    </row>
    <row r="7">
      <c r="A7" s="4" t="inlineStr">
        <is>
          <t>Unrecognized Tax Benefits</t>
        </is>
      </c>
      <c r="D7" s="5" t="n">
        <v>0</v>
      </c>
      <c r="E7" s="5" t="n">
        <v>0</v>
      </c>
      <c r="F7" s="6" t="n">
        <v>0</v>
      </c>
    </row>
    <row r="8">
      <c r="A8" s="4" t="inlineStr">
        <is>
          <t>Unrecognized Tax Benefits, Income Tax Penalties and Interest Accrued</t>
        </is>
      </c>
      <c r="D8" s="6" t="n">
        <v>0</v>
      </c>
      <c r="E8" s="6" t="n">
        <v>0</v>
      </c>
      <c r="F8" s="5" t="n">
        <v>0</v>
      </c>
      <c r="G8" s="5" t="n">
        <v>0</v>
      </c>
    </row>
    <row r="9">
      <c r="A9" s="4" t="inlineStr">
        <is>
          <t>Operating Loss Carryforwards</t>
        </is>
      </c>
      <c r="E9" s="6" t="n">
        <v>40150911</v>
      </c>
    </row>
    <row r="10">
      <c r="A10" s="4" t="inlineStr">
        <is>
          <t>BR</t>
        </is>
      </c>
    </row>
    <row r="11">
      <c r="A11" s="3" t="inlineStr">
        <is>
          <t>Income Tax Contingency [Line Items]</t>
        </is>
      </c>
    </row>
    <row r="12">
      <c r="A12" s="4" t="inlineStr">
        <is>
          <t>Operating Loss Carryforwards</t>
        </is>
      </c>
      <c r="E12" s="6" t="n">
        <v>26462849</v>
      </c>
    </row>
    <row r="13">
      <c r="A13" s="4" t="inlineStr">
        <is>
          <t>US</t>
        </is>
      </c>
    </row>
    <row r="14">
      <c r="A14" s="3" t="inlineStr">
        <is>
          <t>Income Tax Contingency [Line Items]</t>
        </is>
      </c>
    </row>
    <row r="15">
      <c r="A15" s="4" t="inlineStr">
        <is>
          <t>Operating Loss Carryforwards</t>
        </is>
      </c>
      <c r="E15" s="5" t="n">
        <v>13688062</v>
      </c>
    </row>
    <row r="16">
      <c r="A16" s="4" t="inlineStr">
        <is>
          <t>Zanite Acquisition Corp [Member]</t>
        </is>
      </c>
    </row>
    <row r="17">
      <c r="A17" s="3" t="inlineStr">
        <is>
          <t>Income Tax Contingency [Line Items]</t>
        </is>
      </c>
    </row>
    <row r="18">
      <c r="A18" s="4" t="inlineStr">
        <is>
          <t>Effective Income Tax Rate Reconciliation, Percent</t>
        </is>
      </c>
      <c r="E18" s="4" t="inlineStr">
        <is>
          <t>0.00%</t>
        </is>
      </c>
      <c r="F18" s="4" t="inlineStr">
        <is>
          <t>0.00%</t>
        </is>
      </c>
    </row>
    <row r="19">
      <c r="A19" s="4" t="inlineStr">
        <is>
          <t>Change in valuation allowance</t>
        </is>
      </c>
      <c r="B19" s="5" t="n">
        <v>5002331</v>
      </c>
      <c r="D19" s="5" t="n">
        <v>73682</v>
      </c>
      <c r="E19" s="5" t="n">
        <v>1276315</v>
      </c>
    </row>
    <row r="20">
      <c r="A20" s="4" t="inlineStr">
        <is>
          <t>Unrecognized Tax Benefits</t>
        </is>
      </c>
      <c r="B20" s="5" t="n">
        <v>0</v>
      </c>
      <c r="E20" s="6" t="n">
        <v>0</v>
      </c>
    </row>
    <row r="21">
      <c r="A21" s="4" t="inlineStr">
        <is>
          <t>State and Local Jurisdiction [Member] | Zanite Acquisition Corp [Member]</t>
        </is>
      </c>
    </row>
    <row r="22">
      <c r="A22" s="3" t="inlineStr">
        <is>
          <t>Income Tax Contingency [Line Items]</t>
        </is>
      </c>
    </row>
    <row r="23">
      <c r="A23" s="4" t="inlineStr">
        <is>
          <t>Deferred tax assets, net operating loss carryforwards</t>
        </is>
      </c>
      <c r="E23" s="5" t="n">
        <v>254349</v>
      </c>
    </row>
    <row r="24">
      <c r="A24" s="4" t="inlineStr">
        <is>
          <t>Effective Income Tax Rate Reconciliation, Percent</t>
        </is>
      </c>
      <c r="E24" s="4" t="inlineStr">
        <is>
          <t>5.00%</t>
        </is>
      </c>
    </row>
  </sheetData>
  <mergeCells count="3">
    <mergeCell ref="A1:A2"/>
    <mergeCell ref="B1:C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prehensive Income - Schedule Of Accumulated Other Comprehensive Income Loss (Detail)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Beginning balance</t>
        </is>
      </c>
      <c r="B3" s="5" t="n">
        <v>13088472</v>
      </c>
      <c r="C3" s="5" t="n">
        <v>-1013853</v>
      </c>
      <c r="D3" s="5" t="n">
        <v>-1013853</v>
      </c>
      <c r="E3" s="5" t="n">
        <v>-479205</v>
      </c>
      <c r="F3" s="5" t="n">
        <v>-321207</v>
      </c>
    </row>
    <row r="4">
      <c r="A4" s="4" t="inlineStr">
        <is>
          <t>Ending balance</t>
        </is>
      </c>
      <c r="B4" s="6" t="n">
        <v>3644887</v>
      </c>
      <c r="C4" s="6" t="n">
        <v>-277172</v>
      </c>
      <c r="D4" s="6" t="n">
        <v>13088472</v>
      </c>
      <c r="E4" s="6" t="n">
        <v>-1013853</v>
      </c>
      <c r="F4" s="6" t="n">
        <v>-479205</v>
      </c>
    </row>
    <row r="5">
      <c r="A5" s="4" t="inlineStr">
        <is>
          <t>Other comprehensive loss before reclassifications</t>
        </is>
      </c>
      <c r="C5" s="6" t="n">
        <v>-51106</v>
      </c>
      <c r="D5" s="6" t="n">
        <v>-77664</v>
      </c>
      <c r="E5" s="6" t="n">
        <v>46012</v>
      </c>
      <c r="F5" s="6" t="n">
        <v>-574</v>
      </c>
    </row>
    <row r="6">
      <c r="A6" s="4" t="inlineStr">
        <is>
          <t>AOCI Attributable to Parent [Member]</t>
        </is>
      </c>
    </row>
    <row r="7">
      <c r="A7" s="4" t="inlineStr">
        <is>
          <t>Beginning balance</t>
        </is>
      </c>
      <c r="B7" s="6" t="n">
        <v>-32226</v>
      </c>
      <c r="C7" s="6" t="n">
        <v>45438</v>
      </c>
      <c r="D7" s="6" t="n">
        <v>45438</v>
      </c>
      <c r="E7" s="6" t="n">
        <v>-574</v>
      </c>
      <c r="F7" s="6" t="n">
        <v>0</v>
      </c>
    </row>
    <row r="8">
      <c r="A8" s="4" t="inlineStr">
        <is>
          <t>Other comprehensive loss before reclassifications</t>
        </is>
      </c>
      <c r="B8" s="6" t="n">
        <v>32226</v>
      </c>
    </row>
    <row r="9">
      <c r="A9" s="4" t="inlineStr">
        <is>
          <t>Ending balance</t>
        </is>
      </c>
      <c r="B9" s="5" t="n">
        <v>0</v>
      </c>
      <c r="C9" s="6" t="n">
        <v>-5668</v>
      </c>
      <c r="D9" s="6" t="n">
        <v>-32226</v>
      </c>
      <c r="E9" s="6" t="n">
        <v>45438</v>
      </c>
      <c r="F9" s="6" t="n">
        <v>-574</v>
      </c>
    </row>
    <row r="10">
      <c r="A10" s="4" t="inlineStr">
        <is>
          <t>Other comprehensive loss before reclassifications</t>
        </is>
      </c>
      <c r="C10" s="5" t="n">
        <v>-51106</v>
      </c>
      <c r="D10" s="5" t="n">
        <v>-77664</v>
      </c>
      <c r="E10" s="5" t="n">
        <v>46012</v>
      </c>
      <c r="F10" s="5" t="n">
        <v>-574</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Accumulated Other Comprehensive Income (Loss) (Detail) - USD ($)</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Ending Balance</t>
        </is>
      </c>
      <c r="B4" s="5" t="n">
        <v>-32226</v>
      </c>
      <c r="C4" s="5" t="n">
        <v>45438</v>
      </c>
    </row>
    <row r="5">
      <c r="A5" s="4" t="inlineStr">
        <is>
          <t>Accumulated Gain (Loss), Net, Cash Flow Hedge, Parent [Member]</t>
        </is>
      </c>
    </row>
    <row r="6">
      <c r="A6" s="3" t="inlineStr">
        <is>
          <t>Accumulated Other Comprehensive Income (Loss) [Line Items]</t>
        </is>
      </c>
    </row>
    <row r="7">
      <c r="A7" s="4" t="inlineStr">
        <is>
          <t>Beginning Balance</t>
        </is>
      </c>
      <c r="D7" s="5" t="n">
        <v>0</v>
      </c>
    </row>
    <row r="8">
      <c r="A8" s="4" t="inlineStr">
        <is>
          <t>Other comprehensive loss before reclassifications</t>
        </is>
      </c>
      <c r="B8" s="6" t="n">
        <v>-67659</v>
      </c>
      <c r="C8" s="6" t="n">
        <v>-10750</v>
      </c>
      <c r="D8" s="6" t="n">
        <v>-4568</v>
      </c>
    </row>
    <row r="9">
      <c r="A9" s="4" t="inlineStr">
        <is>
          <t>Amount reclassified from AOCI</t>
        </is>
      </c>
      <c r="B9" s="6" t="n">
        <v>-10005</v>
      </c>
      <c r="C9" s="6" t="n">
        <v>56762</v>
      </c>
      <c r="D9" s="6" t="n">
        <v>3994</v>
      </c>
    </row>
    <row r="10">
      <c r="A10" s="4" t="inlineStr">
        <is>
          <t>Net accumulated other comprehensive loss</t>
        </is>
      </c>
      <c r="B10" s="6" t="n">
        <v>-77664</v>
      </c>
      <c r="C10" s="6" t="n">
        <v>46012</v>
      </c>
      <c r="D10" s="6" t="n">
        <v>-574</v>
      </c>
    </row>
    <row r="11">
      <c r="A11" s="4" t="inlineStr">
        <is>
          <t>Ending Balance</t>
        </is>
      </c>
      <c r="B11" s="5" t="n">
        <v>-32226</v>
      </c>
      <c r="C11" s="5" t="n">
        <v>45438</v>
      </c>
      <c r="D11" s="5" t="n">
        <v>-5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Measurements - Additional Information (Detail) - ZANITE ACQUISITION CORP [Member] - USD ($)</t>
        </is>
      </c>
      <c r="B1" s="2" t="inlineStr">
        <is>
          <t>3 Months Ended</t>
        </is>
      </c>
      <c r="C1" s="2" t="inlineStr">
        <is>
          <t>5 Months Ended</t>
        </is>
      </c>
      <c r="D1" s="2" t="inlineStr">
        <is>
          <t>12 Months Ended</t>
        </is>
      </c>
    </row>
    <row r="2">
      <c r="B2" s="2" t="inlineStr">
        <is>
          <t>Mar. 31, 2022</t>
        </is>
      </c>
      <c r="C2" s="2" t="inlineStr">
        <is>
          <t>Dec. 31, 2020</t>
        </is>
      </c>
      <c r="D2" s="2" t="inlineStr">
        <is>
          <t>Dec. 31, 2021</t>
        </is>
      </c>
      <c r="E2" s="2" t="inlineStr">
        <is>
          <t>Dec. 31, 2020</t>
        </is>
      </c>
    </row>
    <row r="3">
      <c r="A3" s="4" t="inlineStr">
        <is>
          <t>Warrant And Forward Contract Liability [Member]</t>
        </is>
      </c>
    </row>
    <row r="4">
      <c r="A4" s="3" t="inlineStr">
        <is>
          <t>Fair Value, Assets Measured on Recurring Basis, Unobservable Input Reconciliation [Line Items]</t>
        </is>
      </c>
    </row>
    <row r="5">
      <c r="A5" s="4" t="inlineStr">
        <is>
          <t>Warrant liability</t>
        </is>
      </c>
      <c r="B5" s="5" t="n">
        <v>16622500</v>
      </c>
      <c r="C5" s="5" t="n">
        <v>23575000</v>
      </c>
      <c r="D5" s="5" t="n">
        <v>23575000</v>
      </c>
      <c r="E5" s="5" t="n">
        <v>36515500</v>
      </c>
    </row>
    <row r="6">
      <c r="A6" s="4" t="inlineStr">
        <is>
          <t>Forward contract to acquire additional warrant liability value</t>
        </is>
      </c>
      <c r="B6" s="6" t="n">
        <v>0</v>
      </c>
      <c r="C6" s="6" t="n">
        <v>3542000</v>
      </c>
    </row>
    <row r="7">
      <c r="A7" s="4" t="inlineStr">
        <is>
          <t>Fair Value, Inputs, Level 1 [Member]</t>
        </is>
      </c>
    </row>
    <row r="8">
      <c r="A8" s="3" t="inlineStr">
        <is>
          <t>Fair Value, Assets Measured on Recurring Basis, Unobservable Input Reconciliation [Line Items]</t>
        </is>
      </c>
    </row>
    <row r="9">
      <c r="A9" s="4" t="inlineStr">
        <is>
          <t>Fair Value, Measurement with Unobservable Inputs Reconciliation, Recurring Basis, Asset, Transfers out of Level 3</t>
        </is>
      </c>
      <c r="D9" s="6" t="n">
        <v>19435000</v>
      </c>
    </row>
    <row r="10">
      <c r="A10" s="4" t="inlineStr">
        <is>
          <t>US Treasury Securities [Member]</t>
        </is>
      </c>
    </row>
    <row r="11">
      <c r="A11" s="3" t="inlineStr">
        <is>
          <t>Fair Value, Assets Measured on Recurring Basis, Unobservable Input Reconciliation [Line Items]</t>
        </is>
      </c>
    </row>
    <row r="12">
      <c r="A12" s="4" t="inlineStr">
        <is>
          <t>Assets Held-in-trust, Current</t>
        </is>
      </c>
      <c r="B12" s="5" t="n">
        <v>236947197</v>
      </c>
      <c r="C12" s="5" t="n">
        <v>232302673</v>
      </c>
      <c r="D12" s="5" t="n">
        <v>236926076</v>
      </c>
      <c r="E12" s="5" t="n">
        <v>232302673</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Measurement Of Assets And Liability With The Fair Value Hierarchy (Detail) - Fair Value, Recurring [Member] - ZANITE ACQUISITION CORP [Member] - USD ($)</t>
        </is>
      </c>
      <c r="B1" s="2" t="inlineStr">
        <is>
          <t>Mar. 31, 2022</t>
        </is>
      </c>
      <c r="C1" s="2" t="inlineStr">
        <is>
          <t>Dec. 31, 2021</t>
        </is>
      </c>
      <c r="D1" s="2" t="inlineStr">
        <is>
          <t>Dec. 31, 2020</t>
        </is>
      </c>
    </row>
    <row r="2">
      <c r="A2" s="4" t="inlineStr">
        <is>
          <t>Fair Value, Inputs, Level 1 [Member] | Public Warrants [Member]</t>
        </is>
      </c>
    </row>
    <row r="3">
      <c r="A3" s="3" t="inlineStr">
        <is>
          <t>Liabilities:</t>
        </is>
      </c>
    </row>
    <row r="4">
      <c r="A4" s="4" t="inlineStr">
        <is>
          <t>Warrants and Rights Outstanding</t>
        </is>
      </c>
      <c r="B4" s="5" t="n">
        <v>7360000</v>
      </c>
      <c r="C4" s="5" t="n">
        <v>10465000</v>
      </c>
      <c r="D4" s="5" t="n">
        <v>0</v>
      </c>
    </row>
    <row r="5">
      <c r="A5" s="4" t="inlineStr">
        <is>
          <t>Fair Value, Inputs, Level 1 [Member] | US Treasury Securities [Member]</t>
        </is>
      </c>
    </row>
    <row r="6">
      <c r="A6" s="3" t="inlineStr">
        <is>
          <t>Assets:</t>
        </is>
      </c>
    </row>
    <row r="7">
      <c r="A7" s="4" t="inlineStr">
        <is>
          <t>Investments held in Trust Account – U.S. Treasury Securities Money Market Fund</t>
        </is>
      </c>
      <c r="B7" s="6" t="n">
        <v>236947197</v>
      </c>
      <c r="C7" s="6" t="n">
        <v>236926076</v>
      </c>
      <c r="D7" s="6" t="n">
        <v>232302673</v>
      </c>
    </row>
    <row r="8">
      <c r="A8" s="4" t="inlineStr">
        <is>
          <t>Fair Value, Inputs, Level 3 [Member] | Public Warrants [Member]</t>
        </is>
      </c>
    </row>
    <row r="9">
      <c r="A9" s="3" t="inlineStr">
        <is>
          <t>Liabilities:</t>
        </is>
      </c>
    </row>
    <row r="10">
      <c r="A10" s="4" t="inlineStr">
        <is>
          <t>Warrants and Rights Outstanding</t>
        </is>
      </c>
      <c r="C10" s="6" t="n">
        <v>0</v>
      </c>
      <c r="D10" s="6" t="n">
        <v>19435000</v>
      </c>
    </row>
    <row r="11">
      <c r="A11" s="4" t="inlineStr">
        <is>
          <t>Fair Value, Inputs, Level 3 [Member] | Private Placement Warrant [Member]</t>
        </is>
      </c>
    </row>
    <row r="12">
      <c r="A12" s="3" t="inlineStr">
        <is>
          <t>Liabilities:</t>
        </is>
      </c>
    </row>
    <row r="13">
      <c r="A13" s="4" t="inlineStr">
        <is>
          <t>Warrants and Rights Outstanding</t>
        </is>
      </c>
      <c r="B13" s="5" t="n">
        <v>9262500</v>
      </c>
      <c r="C13" s="6" t="n">
        <v>13110000</v>
      </c>
      <c r="D13" s="6" t="n">
        <v>17080500</v>
      </c>
    </row>
    <row r="14">
      <c r="A14" s="4" t="inlineStr">
        <is>
          <t>Fair Value, Inputs, Level 3 [Member] | Forward Contract Derivative Liability [Member]</t>
        </is>
      </c>
    </row>
    <row r="15">
      <c r="A15" s="3" t="inlineStr">
        <is>
          <t>Liabilities:</t>
        </is>
      </c>
    </row>
    <row r="16">
      <c r="A16" s="4" t="inlineStr">
        <is>
          <t>Warrants and Rights Outstanding</t>
        </is>
      </c>
      <c r="C16" s="5" t="n">
        <v>0</v>
      </c>
      <c r="D16" s="5" t="n">
        <v>3542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3" customWidth="1" min="2" max="2"/>
    <col width="17" customWidth="1" min="3" max="3"/>
    <col width="16" customWidth="1" min="4" max="4"/>
    <col width="14" customWidth="1" min="5" max="5"/>
  </cols>
  <sheetData>
    <row r="1">
      <c r="A1" s="1" t="inlineStr">
        <is>
          <t>Fair Value Measurements - Summary Of Fair Value Measurement Inputs And Valuation Techniques (Detail) - ZANITE ACQUISITION CORP [Member] - $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Measurement Input, Risk Free Interest Rate [Member]</t>
        </is>
      </c>
    </row>
    <row r="4">
      <c r="A4" s="3" t="inlineStr">
        <is>
          <t>Fair Value Measurement Inputs and Valuation Techniques [Line Items]</t>
        </is>
      </c>
    </row>
    <row r="5">
      <c r="A5" s="4" t="inlineStr">
        <is>
          <t>Risk-free interest rate</t>
        </is>
      </c>
      <c r="B5" s="4" t="inlineStr">
        <is>
          <t>2.40%</t>
        </is>
      </c>
      <c r="C5" s="4" t="inlineStr">
        <is>
          <t>1.04%</t>
        </is>
      </c>
      <c r="D5" s="4" t="inlineStr">
        <is>
          <t>1.29%</t>
        </is>
      </c>
      <c r="E5" s="4" t="inlineStr">
        <is>
          <t>0.50%</t>
        </is>
      </c>
    </row>
    <row r="6">
      <c r="A6" s="4" t="inlineStr">
        <is>
          <t>Measurement Input, Expected Term [Member]</t>
        </is>
      </c>
    </row>
    <row r="7">
      <c r="A7" s="3" t="inlineStr">
        <is>
          <t>Fair Value Measurement Inputs and Valuation Techniques [Line Items]</t>
        </is>
      </c>
    </row>
    <row r="8">
      <c r="A8" s="4" t="inlineStr">
        <is>
          <t>Expected term (years)</t>
        </is>
      </c>
      <c r="B8" s="4" t="inlineStr">
        <is>
          <t>5 years 1 month 9 days</t>
        </is>
      </c>
      <c r="C8" s="4" t="inlineStr">
        <is>
          <t>5 years 6 months</t>
        </is>
      </c>
      <c r="D8" s="4" t="inlineStr">
        <is>
          <t>5 years</t>
        </is>
      </c>
      <c r="E8" s="4" t="inlineStr">
        <is>
          <t>6 years</t>
        </is>
      </c>
    </row>
    <row r="9">
      <c r="A9" s="4" t="inlineStr">
        <is>
          <t>Measurement Input, Price Volatility [Member]</t>
        </is>
      </c>
    </row>
    <row r="10">
      <c r="A10" s="3" t="inlineStr">
        <is>
          <t>Fair Value Measurement Inputs and Valuation Techniques [Line Items]</t>
        </is>
      </c>
    </row>
    <row r="11">
      <c r="A11" s="4" t="inlineStr">
        <is>
          <t>Expected volatility</t>
        </is>
      </c>
      <c r="B11" s="4" t="inlineStr">
        <is>
          <t>6.50%</t>
        </is>
      </c>
      <c r="C11" s="4" t="inlineStr">
        <is>
          <t>18.80%</t>
        </is>
      </c>
      <c r="D11" s="4" t="inlineStr">
        <is>
          <t>12.30%</t>
        </is>
      </c>
      <c r="E11" s="4" t="inlineStr">
        <is>
          <t>25.00%</t>
        </is>
      </c>
    </row>
    <row r="12">
      <c r="A12" s="4" t="inlineStr">
        <is>
          <t>Measurement Input, Exercise Price [Member]</t>
        </is>
      </c>
    </row>
    <row r="13">
      <c r="A13" s="3" t="inlineStr">
        <is>
          <t>Fair Value Measurement Inputs and Valuation Techniques [Line Items]</t>
        </is>
      </c>
    </row>
    <row r="14">
      <c r="A14" s="4" t="inlineStr">
        <is>
          <t>Exercise price</t>
        </is>
      </c>
      <c r="B14" s="8" t="n">
        <v>11.5</v>
      </c>
      <c r="D14" s="8" t="n">
        <v>11.5</v>
      </c>
      <c r="E14" s="8" t="n">
        <v>11.5</v>
      </c>
    </row>
    <row r="15">
      <c r="A15" s="4" t="inlineStr">
        <is>
          <t>Measurement Input, Expected Dividend Rate [Member]</t>
        </is>
      </c>
    </row>
    <row r="16">
      <c r="A16" s="3" t="inlineStr">
        <is>
          <t>Fair Value Measurement Inputs and Valuation Techniques [Line Items]</t>
        </is>
      </c>
    </row>
    <row r="17">
      <c r="A17" s="4" t="inlineStr">
        <is>
          <t>Dividend yield</t>
        </is>
      </c>
      <c r="B17" s="4" t="inlineStr">
        <is>
          <t>0.00%</t>
        </is>
      </c>
      <c r="C17" s="4" t="inlineStr">
        <is>
          <t>0.00%</t>
        </is>
      </c>
      <c r="D17" s="4" t="inlineStr">
        <is>
          <t>0.00%</t>
        </is>
      </c>
      <c r="E17" s="4" t="inlineStr">
        <is>
          <t>0.00%</t>
        </is>
      </c>
    </row>
    <row r="18">
      <c r="A18" s="4" t="inlineStr">
        <is>
          <t>Measurement Input, Expected Stock Price at De-SPAC [Member]</t>
        </is>
      </c>
    </row>
    <row r="19">
      <c r="A19" s="3" t="inlineStr">
        <is>
          <t>Fair Value Measurement Inputs and Valuation Techniques [Line Items]</t>
        </is>
      </c>
    </row>
    <row r="20">
      <c r="A20" s="4" t="inlineStr">
        <is>
          <t>Expected stock price at De-SPAC</t>
        </is>
      </c>
      <c r="B20" s="9" t="n">
        <v>10.26</v>
      </c>
      <c r="C20" s="9" t="n">
        <v>9.949999999999999</v>
      </c>
      <c r="D20" s="9" t="n">
        <v>10.18</v>
      </c>
      <c r="E20" s="5" t="n">
        <v>10</v>
      </c>
    </row>
    <row r="21">
      <c r="A21" s="4" t="inlineStr">
        <is>
          <t>Measurement Input Probability-weighted Average Of Additional Shares To Be Issued For The Forward Contract [Member]</t>
        </is>
      </c>
    </row>
    <row r="22">
      <c r="A22" s="3" t="inlineStr">
        <is>
          <t>Fair Value Measurement Inputs and Valuation Techniques [Line Items]</t>
        </is>
      </c>
    </row>
    <row r="23">
      <c r="A23" s="4" t="inlineStr">
        <is>
          <t>Probability-weighted average of additional shares to be issued for the forward contract</t>
        </is>
      </c>
      <c r="C23" s="6" t="n">
        <v>3450000</v>
      </c>
      <c r="E23" s="6" t="n">
        <v>46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2</t>
        </is>
      </c>
      <c r="C2" s="2" t="inlineStr">
        <is>
          <t>Dec. 31, 2021</t>
        </is>
      </c>
    </row>
    <row r="3">
      <c r="A3" s="4" t="inlineStr">
        <is>
          <t>Zanite Acquisition Corp [Member]</t>
        </is>
      </c>
    </row>
    <row r="4">
      <c r="A4" s="4" t="inlineStr">
        <is>
          <t>Description of Organization and Business Operations</t>
        </is>
      </c>
      <c r="B4" s="4" t="inlineStr">
        <is>
          <t xml:space="preserve">NOTE 1. DESCRIPTION OF ORGANIZATION AND BUSINESS OPERATIONS Zanite Acquisition Corp. (the “Company”) was incorporated in Delaware on August 7, 2020. The Company was formed for the purpose of effecting a merger, capital stock exchange, asset acquisition, stock purchase, reorganization or similar business combination with one or more business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period from August 7, 2020 (inception) through March 31, 2022 relates to the Company’s formation and the initial public offering (“Initial Public Offering”), which is described below, as well as activities related to identifying and consummating potential acquisitions. The Company will not generate any operating revenues until after the completion of its initial Business Combination, at the earliest. The Company generates non-operating The registration statement for the Company’s Initial Public Offering was declared effective on November 16, 2020. On November 19, 2020, the Company consummated the Initial Public Offering of 23,000,000 units (the “Units” and, with respect to the Class A common stock included in the Units sold, the “Public Shares”), which includes the full exercise by the underwriters of the over-allotment option to purchase an additional 3,000,000 Units, at $10.00 per Unit, generating gross proceeds of $230,000,000, which is described in Note 3. Simultaneously with the closing of the Initial Public Offering, the Company consummated the sale of 9,650,000 warrants (the “Private Placement Warrants”) at a price of $1.00 per Private Placement Warrant in a private placement to Zanite Sponsor LLC (the “Sponsor”), generating gross proceeds of $9,650,000, which is described in Note 4. Transaction costs amounted to $13,143,093, consisting of $4,600,000 of underwriting fees, $8,050,000 of deferred underwriting fees and $493,093 of other offering costs. Following the closing of the Initial Public Offering on November 19, 2020, an amount of $232,300,000 ($10.10 per Unit) from the net proceeds of the sale of the Units in the Initial Public Offering and the sale of the Private Placement Warrants was placed in a trust account (the “Trust Account”), located in the United States and invested only in a money market fund selected by the Company meeting certain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anticipated to be $10.3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The Company will have until May 19, 2022 to consummate a Business Combination. However, the Company may hold a stockholder vote at any time to amend the Certificate of Incorporation to modify the amount of time the Company will have to consummate a Business Combination. The Sponsor and the Company’s executive officers, directors and director nominees have agreed that they will not propose any such amendment unless the Company provides the Public Stockholders with the opportunity to redeem their Public Shares upon approval of any such amendment at a per-share 12- 18-month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if the Company fails to complete a Business Combination within the Combination Period. However, if the Sponsor acquires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amount deposited into the Trust Account ($10.3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30 per Public Share and (ii) the actual amount per Public Share held in the Trust Account as of the date of the liquidation of the Trust Account, if less than $10.3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Capital Resources and Going Concern As of March 31, 2022, the Company had $24,678 in its operating bank account and a working capital deficit of approximately $5.75 million. The Company’s liquidity needs to date have been satisfied through a payment of $25,000 from the Sponsor to cover certain expenses on behalf of the Company in exchange for the issuance of the Founder Shares and the proceeds from the consummation of the Private Placement not held in the Trust Account to provide working capital needed to identify and seek to consummate a Business Combination. On August 7, 2020, the Sponsor issued an unsecured promissory note to the Company (the “Promissory Note”), pursuant to which the Company could borrow up to an aggregate principal amount of $300,000. The Promissory Note was non-interest On February 3, 2022, the Company issued another unsecured promissory note to the Sponsor (the “New Promissory Note”), pursuant to which the Company may borrow up to $2,000,000 from the Sponsor related to ongoing expenses reasonably related to the Company and the consummation of the Business Combination (Note 5). As of March 31, 2022, the outstanding balance under the New Promissory Note is $150,000. In order to finance transaction costs in connection with a Business Combination, the Sponsor or an affiliate of the Sponsor, or certain of the Company’s officers and directors may, but are not obligated to, provide the Company Working Capital Loans (as defined in Note 5). As of March 31, 2022, the Company had no borrowings under the Working Capital Loans. If the Company’s estimate of the costs of identifying a target business, undertaking due diligence and negotiating a Business Combination are less than the actual amount necessary to do so, the Company may have insufficient funds available to operate our business prior to our initial Business Combination. Moreover, the Company may need to obtain additional financing either to complete its Business Combination or because the Company has become obligated to redeem a significant number of its Public Shares upon completion of its Business Combination, in which case the Company may issue additional securities or incur debt in connection with such Business Combination. In addition, we have until May 19, 2022 (the “Liquidation Date”) to consummate a business combination. In connection with the Company’s assessment of going concern considerations in accordance with Accounting Standards Codification (“ASC”) 205-40, Combination prior to the Liquidation Date. If the Company is unable to close the Business Combination or raise additional capital, it may be required to take additional measures to conserve liquidity, which could include, but not necessarily include or be limited to, curtailing operations, suspending the pursuit of a potential transaction and reducing overhead expenses. The Company cannot provide any assurance that new financing will be available to it on commercially acceptable terms or if at all. These conditions raise substantial doubt about the Company’s ability to continue as a going concern through the Liquidation Date if a Business Combination is not consummated. These financial statements do not include any adjustments relating to the recovery of the recorded assets or the classification of the liabilities that might be necessary should the Company be unable to continue as a going concern. </t>
        </is>
      </c>
      <c r="C4" s="4" t="inlineStr">
        <is>
          <t xml:space="preserve">NOTE 1. DESCRIPTION OF ORGANIZATION AND BUSINESS OPERATIONS Zanite Acquisition Corp. (the “Company”) was incorporated in Delaware on August 7, 2020. The Company was formed for the purpose of effecting a merger, capital stock exchange, asset acquisition, stock purchase, reorganization or similar business combination with one or more business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August 7, 2020 (inception) through December 31, 2021 relates to the Company’s formation and the initial public offering (“Initial Public Offering”), which is described below, as well as activities related to identifying potential acquisitions. The Company will not generate any operating revenues until after the completion of its initial Business Combination, at the earliest. The Company generates non-operating The registration statement for the Company’s Initial Public Offering was declared effective on November 16, 2020. On November 19, 2020, the Company consummated the Initial Public Offering of 23,000,000 units (the “Units” and, with respect to the Class A common stock included in the Units sold, the “Public Shares”), which includes the full exercise by the underwriters of the over-allotment option to purchase an additional 3,000,000 Units, at $10.00 per Unit, generating gross proceeds of $230,000,000, which is described in Note 3. Simultaneously with the closing of the Initial Public Offering, the Company consummated the sale of 9,650,000 warrants (the “Private Placement Warrants”) at a price of $1.00 per Private Placement Warrant in a private placement to Zanite Sponsor LLC (the “Sponsor”), generating gross proceeds of $9,650,000, which is described in Note 4. Transaction costs amounted to $13,143,093, consisting of $4,600,000 of underwriting fees, $8,050,000 of deferred underwriting fees and $493,093 of other offering costs. Following the closing of the Initial Public Offering on November 19, 2020, an amount of $232,300,000 ($10.10 per Unit) from the net proceeds of the sale of the Units in the Initial Public Offering and the sale of the Private Placement Warrants was placed in a trust account (the “Trust Account”), located in the United States and invested only in a money market fund selected by the Company meeting certain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anticipated to be $10.3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The Company will have until May 19, 2022 to consummate a Business Combination. However, the Company may hold a stockholder vote at any time to amend the Certificate of Incorporation to modify the amount of time the Company will have to consummate a Business Combination. The Sponsor and the Company’s executive officers, directors and director nominees have agreed that they will not propose any such amendment unless the Company provides the Public Stockholders with the opportunity to redeem their Public Shares upon approval of any such amendment at a per-share price, payable in cash, equal to the aggregate amount then on deposit in the Trust Account, including interest earned on the funds held in the Trust Account (net of permitted withdrawals), divided by the number of then outstanding Public Shares. As used herein, “Combination Period” refers to (i) the 12- 18-month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amount deposited into the Trust Account ($10.3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30 per Public Share and (ii) the actual amount per Public Share held in the Trust Account as of the date of the liquidation of the Trust Account, if less than $10.3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Capital Resources and Going Concern As of December 31, 2021, the Company had $475,339 in its operating bank account and a working capital deficit of approximately $4.17 million and the ability to borrow $1.5 million through the Related Party Loans (as defined in Note 5). The Company’s liquidity needs to date have been satisfied through a payment of $25,000 from the Sponsor to cover certain expenses on behalf of the Company in exchange for the issuance of the Founder Shares and the proceeds from the consummation of the Private Placement not held in the Trust Account to provide working capital needed to identify and seek to consummate a Business Combination. In order to finance transaction costs in connection with a Business Combination, the Sponsor or an affiliate of the Sponsor, or certain of the Company’s officers and directors may, but are not obligated to, provide the Company Related Party Loans (as defined in Note 5). As of December 31, 2021, the Company had no borrowings under the Related Party Loans. If the Company’s estimate of the costs of identifying a target business, undertaking due diligence and negotiating a Business Combination are less than the actual amount necessary to do so, the Company may have insufficient funds available to operate our business prior to our initial Business Combination. Moreover, the Company may need to obtain additional financing either to complete its Business Combination or because the Company has become obligated to redeem a significant number of its Public Shares upon completion of its Business Combination, in which case the Company may issue additional securities or incur debt in connection with such Business Combination. In addition, we have until May 19, 2022 (the “Liquidation Date”) to consummate a business combination. The Company will require additional funding if it is unable to close the Business Combination currently contemplated with Embraer (Note 6). In connection with the Company’s assessment of going concern considerations in accordance with Accounting Standards Codification (“ASC”) 205-40, “Disclosures of Uncertainties about an Entity’s Ability to Continue as a Going Concern,” management has determined that if the Company is unable to complete a Business Combination by the Liquidation Date, then the Company may cease all operations except for the purpose of liquidating. The uncertainty surrounding the date for mandatory liquidation and subsequent dissolution raise substantial doubt about the Company’s ability to continue as a going concern. Management expects to close the Business Combination prior to the Liquidation Date. If the Company is unable to close the Business Combination or raise additional capital, it may be required to take additional measures to conserve liquidity, which could include, but not necessarily include or be limited to, curtailing operations, suspending the pursuit of a potential transaction and reducing overhead expenses. The Company cannot provide any assurance that new financing will be available to it on commercially acceptable terms or if at all. These conditions raise substantial doubt about the Company’s ability to continue as a going concern through the Liquidation Date if a Business Combination is not consummated.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 Measurements - Summary Of Change In The Fair Value Of The Derivative Liabilities (Detail) - USD ($)</t>
        </is>
      </c>
      <c r="B1" s="2" t="inlineStr">
        <is>
          <t>3 Months Ended</t>
        </is>
      </c>
      <c r="D1" s="2" t="inlineStr">
        <is>
          <t>9 Months Ended</t>
        </is>
      </c>
      <c r="E1" s="2" t="inlineStr">
        <is>
          <t>12 Months Ended</t>
        </is>
      </c>
    </row>
    <row r="2">
      <c r="B2" s="2" t="inlineStr">
        <is>
          <t>Mar. 31, 2022</t>
        </is>
      </c>
      <c r="C2" s="2" t="inlineStr">
        <is>
          <t>Mar. 31, 2021</t>
        </is>
      </c>
      <c r="D2" s="2" t="inlineStr">
        <is>
          <t>Dec. 31, 2021</t>
        </is>
      </c>
      <c r="E2" s="2" t="inlineStr">
        <is>
          <t>Dec. 31, 2021</t>
        </is>
      </c>
    </row>
    <row r="3">
      <c r="A3" s="3" t="inlineStr">
        <is>
          <t>Fair Value, Net Derivative Asset (Liability) Measured on Recurring Basis, Unobservable Input Reconciliation [Line Items]</t>
        </is>
      </c>
    </row>
    <row r="4">
      <c r="A4" s="4" t="inlineStr">
        <is>
          <t>Fair value beginning balance</t>
        </is>
      </c>
      <c r="B4" s="5" t="n">
        <v>23575000</v>
      </c>
    </row>
    <row r="5">
      <c r="A5" s="4" t="inlineStr">
        <is>
          <t>Fair value ending balance</t>
        </is>
      </c>
      <c r="D5" s="5" t="n">
        <v>23575000</v>
      </c>
      <c r="E5" s="5" t="n">
        <v>23575000</v>
      </c>
    </row>
    <row r="6">
      <c r="A6" s="4" t="inlineStr">
        <is>
          <t>Private Placement Warrant [Member]</t>
        </is>
      </c>
    </row>
    <row r="7">
      <c r="A7" s="3" t="inlineStr">
        <is>
          <t>Fair Value, Net Derivative Asset (Liability) Measured on Recurring Basis, Unobservable Input Reconciliation [Line Items]</t>
        </is>
      </c>
    </row>
    <row r="8">
      <c r="A8" s="4" t="inlineStr">
        <is>
          <t>Fair value beginning balance</t>
        </is>
      </c>
      <c r="B8" s="6" t="n">
        <v>13110000</v>
      </c>
    </row>
    <row r="9">
      <c r="A9" s="4" t="inlineStr">
        <is>
          <t>Fair value ending balance</t>
        </is>
      </c>
      <c r="D9" s="6" t="n">
        <v>13110000</v>
      </c>
      <c r="E9" s="6" t="n">
        <v>13110000</v>
      </c>
    </row>
    <row r="10">
      <c r="A10" s="4" t="inlineStr">
        <is>
          <t>Public Warrants [Member]</t>
        </is>
      </c>
    </row>
    <row r="11">
      <c r="A11" s="3" t="inlineStr">
        <is>
          <t>Fair Value, Net Derivative Asset (Liability) Measured on Recurring Basis, Unobservable Input Reconciliation [Line Items]</t>
        </is>
      </c>
    </row>
    <row r="12">
      <c r="A12" s="4" t="inlineStr">
        <is>
          <t>Fair value beginning balance</t>
        </is>
      </c>
      <c r="B12" s="6" t="n">
        <v>10465000</v>
      </c>
    </row>
    <row r="13">
      <c r="A13" s="4" t="inlineStr">
        <is>
          <t>Fair value ending balance</t>
        </is>
      </c>
      <c r="D13" s="6" t="n">
        <v>10465000</v>
      </c>
      <c r="E13" s="6" t="n">
        <v>10465000</v>
      </c>
    </row>
    <row r="14">
      <c r="A14" s="4" t="inlineStr">
        <is>
          <t>Forward Contract Derivative Liability [Member]</t>
        </is>
      </c>
    </row>
    <row r="15">
      <c r="A15" s="3" t="inlineStr">
        <is>
          <t>Fair Value, Net Derivative Asset (Liability) Measured on Recurring Basis, Unobservable Input Reconciliation [Line Items]</t>
        </is>
      </c>
    </row>
    <row r="16">
      <c r="A16" s="4" t="inlineStr">
        <is>
          <t>Fair value beginning balance</t>
        </is>
      </c>
      <c r="B16" s="6" t="n">
        <v>0</v>
      </c>
    </row>
    <row r="17">
      <c r="A17" s="4" t="inlineStr">
        <is>
          <t>Fair value ending balance</t>
        </is>
      </c>
      <c r="D17" s="6" t="n">
        <v>0</v>
      </c>
      <c r="E17" s="6" t="n">
        <v>0</v>
      </c>
    </row>
    <row r="18">
      <c r="A18" s="4" t="inlineStr">
        <is>
          <t>ZANITE ACQUISITION CORP [Member]</t>
        </is>
      </c>
    </row>
    <row r="19">
      <c r="A19" s="3" t="inlineStr">
        <is>
          <t>Fair Value, Net Derivative Asset (Liability) Measured on Recurring Basis, Unobservable Input Reconciliation [Line Items]</t>
        </is>
      </c>
    </row>
    <row r="20">
      <c r="A20" s="4" t="inlineStr">
        <is>
          <t>Fair value beginning balance</t>
        </is>
      </c>
      <c r="B20" s="6" t="n">
        <v>23575000</v>
      </c>
      <c r="C20" s="5" t="n">
        <v>40057500</v>
      </c>
      <c r="E20" s="6" t="n">
        <v>40057500</v>
      </c>
    </row>
    <row r="21">
      <c r="A21" s="4" t="inlineStr">
        <is>
          <t>Change in fair value</t>
        </is>
      </c>
      <c r="E21" s="6" t="n">
        <v>-20599500</v>
      </c>
    </row>
    <row r="22">
      <c r="A22" s="4" t="inlineStr">
        <is>
          <t>Fair value ending balance</t>
        </is>
      </c>
      <c r="D22" s="6" t="n">
        <v>23575000</v>
      </c>
      <c r="E22" s="6" t="n">
        <v>23575000</v>
      </c>
    </row>
    <row r="23">
      <c r="A23" s="4" t="inlineStr">
        <is>
          <t>ZANITE ACQUISITION CORP [Member] | November 16, 2021</t>
        </is>
      </c>
    </row>
    <row r="24">
      <c r="A24" s="3" t="inlineStr">
        <is>
          <t>Fair Value, Net Derivative Asset (Liability) Measured on Recurring Basis, Unobservable Input Reconciliation [Line Items]</t>
        </is>
      </c>
    </row>
    <row r="25">
      <c r="A25" s="4" t="inlineStr">
        <is>
          <t>Sale of 2,300,000 warrants to Sponsor on May 19, 2021</t>
        </is>
      </c>
      <c r="D25" s="6" t="n">
        <v>2024000</v>
      </c>
      <c r="E25" s="6" t="n">
        <v>2024000</v>
      </c>
    </row>
    <row r="26">
      <c r="A26" s="4" t="inlineStr">
        <is>
          <t>ZANITE ACQUISITION CORP [Member] | Private Placement Warrant [Member]</t>
        </is>
      </c>
    </row>
    <row r="27">
      <c r="A27" s="3" t="inlineStr">
        <is>
          <t>Fair Value, Net Derivative Asset (Liability) Measured on Recurring Basis, Unobservable Input Reconciliation [Line Items]</t>
        </is>
      </c>
    </row>
    <row r="28">
      <c r="A28" s="4" t="inlineStr">
        <is>
          <t>Fair value beginning balance</t>
        </is>
      </c>
      <c r="B28" s="6" t="n">
        <v>13110000</v>
      </c>
      <c r="C28" s="6" t="n">
        <v>17080500</v>
      </c>
      <c r="D28" s="6" t="n">
        <v>12448500</v>
      </c>
      <c r="E28" s="6" t="n">
        <v>17080500</v>
      </c>
    </row>
    <row r="29">
      <c r="A29" s="4" t="inlineStr">
        <is>
          <t>Change in fair value</t>
        </is>
      </c>
      <c r="B29" s="6" t="n">
        <v>-3847500</v>
      </c>
      <c r="C29" s="6" t="n">
        <v>-4632000</v>
      </c>
      <c r="D29" s="6" t="n">
        <v>-3455500</v>
      </c>
      <c r="E29" s="6" t="n">
        <v>-8087500</v>
      </c>
    </row>
    <row r="30">
      <c r="A30" s="4" t="inlineStr">
        <is>
          <t>Fair value ending balance</t>
        </is>
      </c>
      <c r="B30" s="6" t="n">
        <v>9262500</v>
      </c>
      <c r="C30" s="6" t="n">
        <v>12448500</v>
      </c>
      <c r="D30" s="6" t="n">
        <v>13110000</v>
      </c>
      <c r="E30" s="6" t="n">
        <v>13110000</v>
      </c>
    </row>
    <row r="31">
      <c r="A31" s="4" t="inlineStr">
        <is>
          <t>ZANITE ACQUISITION CORP [Member] | Private Placement Warrant [Member] | May 19, 2021</t>
        </is>
      </c>
    </row>
    <row r="32">
      <c r="A32" s="3" t="inlineStr">
        <is>
          <t>Fair Value, Net Derivative Asset (Liability) Measured on Recurring Basis, Unobservable Input Reconciliation [Line Items]</t>
        </is>
      </c>
    </row>
    <row r="33">
      <c r="A33" s="4" t="inlineStr">
        <is>
          <t>Sale of 2,300,000 warrants to Sponsor on May 19, 2021</t>
        </is>
      </c>
      <c r="D33" s="6" t="n">
        <v>2093000</v>
      </c>
      <c r="E33" s="6" t="n">
        <v>2093000</v>
      </c>
    </row>
    <row r="34">
      <c r="A34" s="4" t="inlineStr">
        <is>
          <t>ZANITE ACQUISITION CORP [Member] | Private Placement Warrant [Member] | November 16, 2021</t>
        </is>
      </c>
    </row>
    <row r="35">
      <c r="A35" s="3" t="inlineStr">
        <is>
          <t>Fair Value, Net Derivative Asset (Liability) Measured on Recurring Basis, Unobservable Input Reconciliation [Line Items]</t>
        </is>
      </c>
    </row>
    <row r="36">
      <c r="A36" s="4" t="inlineStr">
        <is>
          <t>Sale of 2,300,000 warrants to Sponsor on May 19, 2021</t>
        </is>
      </c>
      <c r="D36" s="6" t="n">
        <v>2024000</v>
      </c>
      <c r="E36" s="6" t="n">
        <v>2024000</v>
      </c>
    </row>
    <row r="37">
      <c r="A37" s="4" t="inlineStr">
        <is>
          <t>ZANITE ACQUISITION CORP [Member] | Public Warrants [Member]</t>
        </is>
      </c>
    </row>
    <row r="38">
      <c r="A38" s="3" t="inlineStr">
        <is>
          <t>Fair Value, Net Derivative Asset (Liability) Measured on Recurring Basis, Unobservable Input Reconciliation [Line Items]</t>
        </is>
      </c>
    </row>
    <row r="39">
      <c r="A39" s="4" t="inlineStr">
        <is>
          <t>Fair value beginning balance</t>
        </is>
      </c>
      <c r="B39" s="6" t="n">
        <v>10465000</v>
      </c>
      <c r="C39" s="6" t="n">
        <v>19435000</v>
      </c>
      <c r="D39" s="6" t="n">
        <v>14490000</v>
      </c>
      <c r="E39" s="6" t="n">
        <v>19435000</v>
      </c>
    </row>
    <row r="40">
      <c r="A40" s="4" t="inlineStr">
        <is>
          <t>Change in fair value</t>
        </is>
      </c>
      <c r="B40" s="6" t="n">
        <v>-3105000</v>
      </c>
      <c r="C40" s="6" t="n">
        <v>-4945000</v>
      </c>
      <c r="D40" s="6" t="n">
        <v>-4025000</v>
      </c>
      <c r="E40" s="6" t="n">
        <v>-8970000</v>
      </c>
    </row>
    <row r="41">
      <c r="A41" s="4" t="inlineStr">
        <is>
          <t>Fair value ending balance</t>
        </is>
      </c>
      <c r="B41" s="6" t="n">
        <v>7360000</v>
      </c>
      <c r="C41" s="6" t="n">
        <v>14490000</v>
      </c>
      <c r="D41" s="6" t="n">
        <v>10465000</v>
      </c>
      <c r="E41" s="6" t="n">
        <v>10465000</v>
      </c>
    </row>
    <row r="42">
      <c r="A42" s="4" t="inlineStr">
        <is>
          <t>ZANITE ACQUISITION CORP [Member] | Forward Contract Derivative Liability [Member]</t>
        </is>
      </c>
    </row>
    <row r="43">
      <c r="A43" s="3" t="inlineStr">
        <is>
          <t>Fair Value, Net Derivative Asset (Liability) Measured on Recurring Basis, Unobservable Input Reconciliation [Line Items]</t>
        </is>
      </c>
    </row>
    <row r="44">
      <c r="A44" s="4" t="inlineStr">
        <is>
          <t>Fair value beginning balance</t>
        </is>
      </c>
      <c r="B44" s="6" t="n">
        <v>0</v>
      </c>
      <c r="C44" s="6" t="n">
        <v>3542000</v>
      </c>
      <c r="E44" s="6" t="n">
        <v>3542000</v>
      </c>
    </row>
    <row r="45">
      <c r="A45" s="4" t="inlineStr">
        <is>
          <t>Change in fair value</t>
        </is>
      </c>
      <c r="E45" s="6" t="n">
        <v>-3542000</v>
      </c>
    </row>
    <row r="46">
      <c r="A46" s="4" t="inlineStr">
        <is>
          <t>Fair value ending balance</t>
        </is>
      </c>
      <c r="D46" s="6" t="n">
        <v>0</v>
      </c>
      <c r="E46" s="6" t="n">
        <v>0</v>
      </c>
    </row>
    <row r="47">
      <c r="A47" s="4" t="inlineStr">
        <is>
          <t>ZANITE ACQUISITION CORP [Member] | Forward Contracts [Member]</t>
        </is>
      </c>
    </row>
    <row r="48">
      <c r="A48" s="3" t="inlineStr">
        <is>
          <t>Fair Value, Net Derivative Asset (Liability) Measured on Recurring Basis, Unobservable Input Reconciliation [Line Items]</t>
        </is>
      </c>
    </row>
    <row r="49">
      <c r="A49" s="4" t="inlineStr">
        <is>
          <t>Fair value beginning balance</t>
        </is>
      </c>
      <c r="C49" s="6" t="n">
        <v>3542000</v>
      </c>
      <c r="D49" s="6" t="n">
        <v>1000500</v>
      </c>
      <c r="E49" s="6" t="n">
        <v>3542000</v>
      </c>
    </row>
    <row r="50">
      <c r="A50" s="4" t="inlineStr">
        <is>
          <t>Change in fair value</t>
        </is>
      </c>
      <c r="C50" s="6" t="n">
        <v>-2541500</v>
      </c>
      <c r="D50" s="6" t="n">
        <v>-1000500</v>
      </c>
    </row>
    <row r="51">
      <c r="A51" s="4" t="inlineStr">
        <is>
          <t>Fair value ending balance</t>
        </is>
      </c>
      <c r="C51" s="6" t="n">
        <v>1000500</v>
      </c>
    </row>
    <row r="52">
      <c r="A52" s="4" t="inlineStr">
        <is>
          <t>ZANITE ACQUISITION CORP [Member] | Derivative [Member]</t>
        </is>
      </c>
    </row>
    <row r="53">
      <c r="A53" s="3" t="inlineStr">
        <is>
          <t>Fair Value, Net Derivative Asset (Liability) Measured on Recurring Basis, Unobservable Input Reconciliation [Line Items]</t>
        </is>
      </c>
    </row>
    <row r="54">
      <c r="A54" s="4" t="inlineStr">
        <is>
          <t>Fair value beginning balance</t>
        </is>
      </c>
      <c r="C54" s="6" t="n">
        <v>40057500</v>
      </c>
      <c r="D54" s="6" t="n">
        <v>27939000</v>
      </c>
      <c r="E54" s="5" t="n">
        <v>40057500</v>
      </c>
    </row>
    <row r="55">
      <c r="A55" s="4" t="inlineStr">
        <is>
          <t>Change in fair value</t>
        </is>
      </c>
      <c r="B55" s="6" t="n">
        <v>-6952500</v>
      </c>
      <c r="C55" s="6" t="n">
        <v>-12118500</v>
      </c>
      <c r="D55" s="5" t="n">
        <v>-8481000</v>
      </c>
    </row>
    <row r="56">
      <c r="A56" s="4" t="inlineStr">
        <is>
          <t>Fair value ending balance</t>
        </is>
      </c>
      <c r="B56" s="5" t="n">
        <v>16622500</v>
      </c>
      <c r="C56" s="5" t="n">
        <v>27939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Fair Value Measurements - Summary Of Fair Value Of The Derivative Warrant Liabilities (Parenthetical) (Detail) - ZANITE ACQUISITION CORP [Member] - USD ($)</t>
        </is>
      </c>
      <c r="B1" s="2" t="inlineStr">
        <is>
          <t>Nov. 16, 2021</t>
        </is>
      </c>
      <c r="C1" s="2" t="inlineStr">
        <is>
          <t>May 19, 2021</t>
        </is>
      </c>
      <c r="D1" s="2" t="inlineStr">
        <is>
          <t>May 18, 2021</t>
        </is>
      </c>
      <c r="E1" s="2" t="inlineStr">
        <is>
          <t>Mar. 31, 2022</t>
        </is>
      </c>
      <c r="F1" s="2" t="inlineStr">
        <is>
          <t>Dec. 31, 2020</t>
        </is>
      </c>
      <c r="G1" s="2" t="inlineStr">
        <is>
          <t>Dec. 31, 2021</t>
        </is>
      </c>
    </row>
    <row r="2">
      <c r="A2" s="3" t="inlineStr">
        <is>
          <t>Fair Value, Net Derivative Asset (Liability) Measured on Recurring Basis, Unobservable Input Reconciliation [Line Items]</t>
        </is>
      </c>
    </row>
    <row r="3">
      <c r="A3" s="4" t="inlineStr">
        <is>
          <t>Class of warrant or right issued to sponsor during period</t>
        </is>
      </c>
      <c r="B3" s="6" t="n">
        <v>2300000</v>
      </c>
      <c r="C3" s="6" t="n">
        <v>2300000</v>
      </c>
    </row>
    <row r="4">
      <c r="A4" s="4" t="inlineStr">
        <is>
          <t>Realized gain on partial settlement of forward contract</t>
        </is>
      </c>
      <c r="D4" s="5" t="n">
        <v>483000</v>
      </c>
    </row>
    <row r="5">
      <c r="A5" s="4" t="inlineStr">
        <is>
          <t>Private Placement Warrant [Member]</t>
        </is>
      </c>
    </row>
    <row r="6">
      <c r="A6" s="3" t="inlineStr">
        <is>
          <t>Fair Value, Net Derivative Asset (Liability) Measured on Recurring Basis, Unobservable Input Reconciliation [Line Items]</t>
        </is>
      </c>
    </row>
    <row r="7">
      <c r="A7" s="4" t="inlineStr">
        <is>
          <t>Warrants issued during the period</t>
        </is>
      </c>
      <c r="E7" s="6" t="n">
        <v>9650000</v>
      </c>
      <c r="F7" s="6" t="n">
        <v>9650000</v>
      </c>
      <c r="G7" s="6" t="n">
        <v>9650000</v>
      </c>
    </row>
    <row r="8">
      <c r="A8" s="4" t="inlineStr">
        <is>
          <t>Additional Warrants Issuable For Each Six Month Extension Of Business Combination [Member] | Private Placement Warrant [Member] | Sponsor [Member]</t>
        </is>
      </c>
    </row>
    <row r="9">
      <c r="A9" s="3" t="inlineStr">
        <is>
          <t>Fair Value, Net Derivative Asset (Liability) Measured on Recurring Basis, Unobservable Input Reconciliation [Line Items]</t>
        </is>
      </c>
    </row>
    <row r="10">
      <c r="A10" s="4" t="inlineStr">
        <is>
          <t>Warrants issued during the period</t>
        </is>
      </c>
      <c r="D10" s="6" t="n">
        <v>46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 - USD ($)</t>
        </is>
      </c>
      <c r="B1" s="2" t="inlineStr">
        <is>
          <t>Apr. 04, 2022</t>
        </is>
      </c>
      <c r="C1" s="2" t="inlineStr">
        <is>
          <t>Mar. 31, 2022</t>
        </is>
      </c>
      <c r="D1" s="2" t="inlineStr">
        <is>
          <t>Mar. 16, 2022</t>
        </is>
      </c>
      <c r="E1" s="2" t="inlineStr">
        <is>
          <t>Mar. 09, 2022</t>
        </is>
      </c>
      <c r="F1" s="2" t="inlineStr">
        <is>
          <t>Feb. 03, 2022</t>
        </is>
      </c>
      <c r="G1" s="2" t="inlineStr">
        <is>
          <t>Dec. 31, 2021</t>
        </is>
      </c>
      <c r="H1" s="2" t="inlineStr">
        <is>
          <t>Dec. 31, 2020</t>
        </is>
      </c>
    </row>
    <row r="2">
      <c r="A2" s="4" t="inlineStr">
        <is>
          <t>Subsequent Event [Member] | Zanite Acquisition Corporation [Member]</t>
        </is>
      </c>
    </row>
    <row r="3">
      <c r="A3" s="3" t="inlineStr">
        <is>
          <t>Subsequent Event [Line Items]</t>
        </is>
      </c>
    </row>
    <row r="4">
      <c r="A4" s="4" t="inlineStr">
        <is>
          <t>Cash</t>
        </is>
      </c>
      <c r="E4" s="5" t="n">
        <v>300000000</v>
      </c>
    </row>
    <row r="5">
      <c r="A5" s="4" t="inlineStr">
        <is>
          <t>ZANITE ACQUISITION CORP [Member]</t>
        </is>
      </c>
    </row>
    <row r="6">
      <c r="A6" s="3" t="inlineStr">
        <is>
          <t>Subsequent Event [Line Items]</t>
        </is>
      </c>
    </row>
    <row r="7">
      <c r="A7" s="4" t="inlineStr">
        <is>
          <t>Cash</t>
        </is>
      </c>
      <c r="C7" s="5" t="n">
        <v>24678</v>
      </c>
      <c r="G7" s="5" t="n">
        <v>475339</v>
      </c>
      <c r="H7" s="5" t="n">
        <v>1971811</v>
      </c>
    </row>
    <row r="8">
      <c r="A8" s="4" t="inlineStr">
        <is>
          <t>ZANITE ACQUISITION CORP [Member] | Common Class A [Member]</t>
        </is>
      </c>
    </row>
    <row r="9">
      <c r="A9" s="3" t="inlineStr">
        <is>
          <t>Subsequent Event [Line Items]</t>
        </is>
      </c>
    </row>
    <row r="10">
      <c r="A10" s="4" t="inlineStr">
        <is>
          <t>Common stock, shares issued</t>
        </is>
      </c>
      <c r="C10" s="6" t="n">
        <v>0</v>
      </c>
      <c r="G10" s="6" t="n">
        <v>0</v>
      </c>
      <c r="H10" s="6" t="n">
        <v>0</v>
      </c>
    </row>
    <row r="11">
      <c r="A11" s="4" t="inlineStr">
        <is>
          <t>Common stock, par value</t>
        </is>
      </c>
      <c r="C11" s="7" t="n">
        <v>0.0001</v>
      </c>
      <c r="G11" s="7" t="n">
        <v>0.0001</v>
      </c>
      <c r="H11" s="7" t="n">
        <v>0.0001</v>
      </c>
    </row>
    <row r="12">
      <c r="A12" s="4" t="inlineStr">
        <is>
          <t>ZANITE ACQUISITION CORP [Member] | Private Investment In Public Equity [Member]</t>
        </is>
      </c>
    </row>
    <row r="13">
      <c r="A13" s="3" t="inlineStr">
        <is>
          <t>Subsequent Event [Line Items]</t>
        </is>
      </c>
    </row>
    <row r="14">
      <c r="A14" s="4" t="inlineStr">
        <is>
          <t>Common stock shares subscribed but not issued</t>
        </is>
      </c>
      <c r="D14" s="6" t="n">
        <v>34730000</v>
      </c>
    </row>
    <row r="15">
      <c r="A15" s="4" t="inlineStr">
        <is>
          <t>ZANITE ACQUISITION CORP [Member] | Subsequent Event [Member] | Amendment To Subscription Agreement [Member] | Private Investment In Public Equity [Member] | Strategic Investor [Member]</t>
        </is>
      </c>
    </row>
    <row r="16">
      <c r="A16" s="3" t="inlineStr">
        <is>
          <t>Subsequent Event [Line Items]</t>
        </is>
      </c>
    </row>
    <row r="17">
      <c r="A17" s="4" t="inlineStr">
        <is>
          <t>Common stock shares subscribed but not issued</t>
        </is>
      </c>
      <c r="B17" s="6" t="n">
        <v>1000000</v>
      </c>
    </row>
    <row r="18">
      <c r="A18" s="4" t="inlineStr">
        <is>
          <t>Common Stock, Value, Subscriptions</t>
        </is>
      </c>
      <c r="B18" s="5" t="n">
        <v>10000000</v>
      </c>
    </row>
    <row r="19">
      <c r="A19" s="4" t="inlineStr">
        <is>
          <t>ZANITE ACQUISITION CORP [Member] | Subsequent Event [Member] | Amendment To Subscription Agreement [Member] | Private Investment In Public Equity [Member] | Pipe Investors [Member]</t>
        </is>
      </c>
    </row>
    <row r="20">
      <c r="A20" s="3" t="inlineStr">
        <is>
          <t>Subsequent Event [Line Items]</t>
        </is>
      </c>
    </row>
    <row r="21">
      <c r="A21" s="4" t="inlineStr">
        <is>
          <t>Common stock shares subscribed but not issued</t>
        </is>
      </c>
      <c r="B21" s="6" t="n">
        <v>35730000</v>
      </c>
    </row>
    <row r="22">
      <c r="A22" s="4" t="inlineStr">
        <is>
          <t>Common Stock, Value, Subscriptions</t>
        </is>
      </c>
      <c r="B22" s="5" t="n">
        <v>357300000</v>
      </c>
    </row>
    <row r="23">
      <c r="A23" s="4" t="inlineStr">
        <is>
          <t>ZANITE ACQUISITION CORP [Member] | Subsequent Event [Member] | Sponsor [Member] | New Promissory Note [Member]</t>
        </is>
      </c>
    </row>
    <row r="24">
      <c r="A24" s="3" t="inlineStr">
        <is>
          <t>Subsequent Event [Line Items]</t>
        </is>
      </c>
    </row>
    <row r="25">
      <c r="A25" s="4" t="inlineStr">
        <is>
          <t>Debt instrument face value</t>
        </is>
      </c>
      <c r="F25" s="5" t="n">
        <v>2000000</v>
      </c>
    </row>
    <row r="26">
      <c r="A26" s="4" t="inlineStr">
        <is>
          <t>EAH [Member] | Subsequent Event [Member] | Common Class A [Member]</t>
        </is>
      </c>
    </row>
    <row r="27">
      <c r="A27" s="3" t="inlineStr">
        <is>
          <t>Subsequent Event [Line Items]</t>
        </is>
      </c>
    </row>
    <row r="28">
      <c r="A28" s="4" t="inlineStr">
        <is>
          <t>Common stock, shares issued</t>
        </is>
      </c>
      <c r="E28" s="6" t="n">
        <v>220000000</v>
      </c>
    </row>
    <row r="29">
      <c r="A29" s="4" t="inlineStr">
        <is>
          <t>Common stock, par value</t>
        </is>
      </c>
      <c r="E29" s="7" t="n">
        <v>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ormation and Nature of Busines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Formation and Nature of Business</t>
        </is>
      </c>
      <c r="B4" s="4" t="inlineStr">
        <is>
          <t>1. Formation and Nature of Business Formation and Nature of Business EVE UAM, LLC (f/k/a Eve Urban Air Mobility Solutions, Inc.), a Delaware limited liability company (the “Company” or “Eve”), was formed on April 21, 2021, in order to effect a reorganization and acquire the Urban Air Mobility (“UAM”) business, which focuses on the development and certification of an electric vertical takeoff and landing vehicle (“eVTOL”), the creation of a maintenance and services network for eVTOL and the creation of an air traffic management system for eVTOL otherwise known as Urban Air Traffic Management (“UATM”) (collectively, the “UAM Business”), from Embraer S.A. and its subsidiaries (the “Parent”, “Embraer” or “ERJ”). Prior to the reorganization and throughout the periods presented herein, the UAM Business was owned by ERJ and its subsidiaries. Beginning in August 2021, ERJ has contributed certain assets and employees to Eve to begin Eve’s initial operations. ERJ is a publicly held company incorporated under the laws of the Federative Republic of Brazil (“Brazil”) with headquarters in São José dos Campos, State of São Paulo. The corporate purpose of ERJ is:
(i) To design, build and market aircraft and aerospace materials and related accessories, components and equipment, according to the highest standards of technology and quality.
(ii) To perform and carry out technical activities related to the manufacturing and servicing of aerospace materials.
(iii) To contribute to the training of technical personnel as necessary for the aerospace industry.
(iv) To engage in and provide services for other technological, manufacturing and business activities in connection with the aerospace industry.
(v) To design, build and trade in equipment, materials, systems, software, accessories and components for the defense, security and power industries, and to promote and carry out technical activities related to the manufacturing and servicing thereof, in accordance with the highest technological and quality standards.
(vi) To conduct other technological, manufacturing, trading and services activities related to the defense, security and power industries. Through EmbraerX, an independent department within ERJ, ERJ’s market accelerator and disruptive business innovation company, ERJ incubates initiatives that may mature into new business opportunities in the future. One such business that has been incubated is ERJ’s UAM business. The UAM Business had historically operated as part of ERJ and not as a separate stand-alone entity or group. The Reorganization On December 10, 2021, ERJ, Eve and Embraer Aircraft Holding, Inc. (“EAH”), a wholly owned subsidiary of ERJ, entered into a contribution agreement (the “Contribution Agreement”), pursuant to which, upon the terms and subject to the conditions of the Contribution Agreement, ERJ transferred certain assets and liabilities related to the UAM Business to Eve or to Eve Soluções de Mobilidade Aérea Urbana Ltda., a Brazilian limited liability company ( sociedade limitada Business Combination Agreement with Zanite On December 21, 2021, ERJ, Eve and EAH entered into a business combination agreement (the “Business Combination Agreement”) with Zanite Acquisition Corp. (“Zanite” or following its name change to “Eve Holding, Inc.” upon the Closing (as defined below), “Eve Holding”)). Pursuant to the Business Combination Agreement, among other things, EAH contributed and transferred to Zanite all of the common units of Eve held by it as consideration and in exchange for the issuance and transfer by Zanite to EAH of 220,000,000 shares of common stock of Zanite. Upon the consummation of the transactions contemplated by the Business Combination Agreement (the “ Closing EAH did not lose control over Eve since it holds approximately 90.2% of Eve Holding’s outstanding shares of common stock as of immediately after the Closing. Therefore, the transaction did not result in a change in control that would otherwise necessitate business combination accounting. See Note 14 below. COVID-19 The World Health Organization declared a global emergency on January 30, 2020 with respect to the outbreak of a novel strain of coronavirus, or COVID-19 COVID-19 COVID-19 Since the beginning of the COVID-19 The full impact of the COVID-19</t>
        </is>
      </c>
      <c r="C4" s="4" t="inlineStr">
        <is>
          <t xml:space="preserve">1. Formation and Nature of Business Formation and Nature of Business EVE UAM, LLC (f/k/a Eve Urban Air Mobility Solutions, Inc.), a Delaware limited liability company (the “Company” or “Eve”), was formed on April 21, 2021, in order to effect a reorganization and, subject to its completion, acquire the Urban Air Mobility (“UAM”) business, which focuses on the development and certification of an electric vertical takeoff and landing vehicle (“eVTOL”), the creation of a maintenance and services network for eVTOL and the creation of an air traffic management system for eVTOL otherwise known as Urban Air Traffic Management (“UATM”) (collectively, the “UAM Business”), from Embraer S.A. and its subsidiaries (the “Parent”, “Embraer” or “ERJ”). Prior to the reorganization and throughout the periods presented herein, the UAM Business was owned by ERJ and its subsidiaries. Beginning in August 2021, ERJ has contributed certain assets and employees to Eve to begin Eve’s initial operations. ERJ is a publicly held company incorporated under the laws of the Federative Republic of Brazil (“Brazil”) with headquarters in São José dos Campos, State of São Paulo. The corporate purpose of ERJ is:
(i) To design, build and market aircraft and aerospace materials and related accessories, components and equipment, according to the highest standards of technology and quality.
(ii) To perform and carry out technical activities related to the manufacturing and servicing of aerospace materials.
(iii) To contribute to the training of technical personnel as necessary for the aerospace industry.
(iv) To engage in and provide services for other technological, manufacturing and business activities in connection with the aerospace industry.
(v) To design, build and trade in equipment, materials, systems, software, accessories and components for the defense, security and power industries, and to promote and carry out technical activities related to the manufacturing and servicing thereof, in accordance with the highest technological and quality standards.
(vi) To conduct other technological, manufacturing, trading and services activities related to the defense, security and power industries. Through EmbraerX, an independent department within ERJ, ERJ’s market accelerator and disruptive business innovation company, ERJ incubates initiatives that may mature into new business opportunities in the future. One such business that has been incubated is ERJ’s UAM business. The UAM Business has historically operated as part of ERJ and not as a separate stand-alone entity or group. The Reorganization On December 10, 2021, ERJ, Eve and Embraer Aircraft Holding Inc. (“EAH”), a wholly owned subsidiary of ERJ, entered into a contribution agreement (the “Contribution Agreement”), pursuant to which, upon the terms and subject to the conditions of the Contribution Agreement, ERJ transferred certain assets and liabilities related to the UAM Business to Eve or to Eve Soluções de Mobilidade Aérea Urbana Ltda., a Brazilian limited liability company ( sociedade limitada Business Combination Agreement with Zanite On December 21, 2021, ERJ, Eve and EAH entered into a business combination agreement (the “Business Combination Agreement”) with Zanite Acquisition Corp. (“Zanite” or the “SPAC”). Pursuant to the Business Combination Agreement, among other things, EAH will contribute and transfer to Zanite all of the common units of Eve held by it as consideration and in exchange for the issuance and transfer by Zanite to EAH of 220,000,000 shares of common stock of Zanite. After the consummation of the transactions contemplated by the Business Combination Agreement, Eve will operate as part of a separate, independent, publicly traded company, indirectly controlled by ERJ. COVID-19 The World Health Organization declared a global emergency on January 30, 2020 with respect to the outbreak of a novel strain of coronavirus, or COVID-19 COVID-19 COVID-19 Since the beginning of the COVID-19 The full impact of the COVID-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1T01:14:21Z</dcterms:created>
  <dcterms:modified xmlns:dcterms="http://purl.org/dc/terms/" xmlns:xsi="http://www.w3.org/2001/XMLSchema-instance" xsi:type="dcterms:W3CDTF">2022-06-01T01:14:21Z</dcterms:modified>
</cp:coreProperties>
</file>